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Balance S3" sheetId="3" r:id="rId3"/>
    <s:sheet name="Interim Consolidated Statements" sheetId="4" r:id="rId4"/>
    <s:sheet name="Interim Consolidated Statement5" sheetId="5" r:id="rId5"/>
    <s:sheet name="Interim Consolidated Statement6" sheetId="6" r:id="rId6"/>
    <s:sheet name="Consolidated Statements of Cash" sheetId="7" r:id="rId7"/>
    <s:sheet name="Significant accounting policies" sheetId="8" r:id="rId8"/>
    <s:sheet name="Acquisition of Two Greater Chin" sheetId="9" r:id="rId9"/>
    <s:sheet name="Related party transactions" sheetId="10" r:id="rId10"/>
    <s:sheet name="Accounts receivable" sheetId="11" r:id="rId11"/>
    <s:sheet name="Vessels" sheetId="12" r:id="rId12"/>
    <s:sheet name="Deferred charges" sheetId="13" r:id="rId13"/>
    <s:sheet name="Deferred revenue" sheetId="14" r:id="rId14"/>
    <s:sheet name="Long-term debt" sheetId="15" r:id="rId15"/>
    <s:sheet name="Other long-term liabilities" sheetId="16" r:id="rId16"/>
    <s:sheet name="Share capital" sheetId="17" r:id="rId17"/>
    <s:sheet name="Earnings per share (EPS)" sheetId="18" r:id="rId18"/>
    <s:sheet name="Share-based compensation" sheetId="19" r:id="rId19"/>
    <s:sheet name="Supplemental cash flow informat" sheetId="20" r:id="rId20"/>
    <s:sheet name="Commitments and contingencies" sheetId="21" r:id="rId21"/>
    <s:sheet name="Concentrations" sheetId="22" r:id="rId22"/>
    <s:sheet name="Financial instruments" sheetId="23" r:id="rId23"/>
    <s:sheet name="Subsequent events" sheetId="24" r:id="rId24"/>
    <s:sheet name="Significant accounting polici25" sheetId="25" r:id="rId25"/>
    <s:sheet name="Acquisition of Two Greater Ch26" sheetId="26" r:id="rId26"/>
    <s:sheet name="Related party transactions (Tab" sheetId="27" r:id="rId27"/>
    <s:sheet name="Vessels (Tables)" sheetId="28" r:id="rId28"/>
    <s:sheet name="Deferred charges (Tables)" sheetId="29" r:id="rId29"/>
    <s:sheet name="Deferred revenue (Tables)" sheetId="30" r:id="rId30"/>
    <s:sheet name="Long-term debt (Tables)" sheetId="31" r:id="rId31"/>
    <s:sheet name="Other long-term liabilities (Ta" sheetId="32" r:id="rId32"/>
    <s:sheet name="Share capital (Tables)" sheetId="33" r:id="rId33"/>
    <s:sheet name="Earnings per share (EPS) (Table" sheetId="34" r:id="rId34"/>
    <s:sheet name="Share-based compensation (Table" sheetId="35" r:id="rId35"/>
    <s:sheet name="Supplemental cash flow inform36" sheetId="36" r:id="rId36"/>
    <s:sheet name="Commitments and contingencies (" sheetId="37" r:id="rId37"/>
    <s:sheet name="Concentrations (Tables)" sheetId="38" r:id="rId38"/>
    <s:sheet name="Financial instruments (Tables)" sheetId="39" r:id="rId39"/>
    <s:sheet name="Significant accounting polici40" sheetId="40" r:id="rId40"/>
    <s:sheet name="Acquisition of Two Greater Ch41" sheetId="41" r:id="rId41"/>
    <s:sheet name="Acquisition of Two Greater Ch42" sheetId="42" r:id="rId42"/>
    <s:sheet name="Related party transactions - Ad" sheetId="43" r:id="rId43"/>
    <s:sheet name="Related party transactions - Sc" sheetId="44" r:id="rId44"/>
    <s:sheet name="Accounts receivable - Additiona" sheetId="45" r:id="rId45"/>
    <s:sheet name="Vessels - Schedule of Vessels (" sheetId="46" r:id="rId46"/>
    <s:sheet name="Vessels - Additional Informatio" sheetId="47" r:id="rId47"/>
    <s:sheet name="Deferred charges - Deferred Cha" sheetId="48" r:id="rId48"/>
    <s:sheet name="Deferred revenue - Deferred Rev" sheetId="49" r:id="rId49"/>
    <s:sheet name="Long-term debt - Schedule of Lo" sheetId="50" r:id="rId50"/>
    <s:sheet name="Long-term debt - Additional Inf" sheetId="51" r:id="rId51"/>
    <s:sheet name="Other long-term liabilities - S" sheetId="52" r:id="rId52"/>
    <s:sheet name="Other long-term liabilities -53" sheetId="53" r:id="rId53"/>
    <s:sheet name="Share Capital - Additional Info" sheetId="54" r:id="rId54"/>
    <s:sheet name="Share Capital - Schedule of Pre" sheetId="55" r:id="rId55"/>
    <s:sheet name="Earnings per share - Schedule o" sheetId="56" r:id="rId56"/>
    <s:sheet name="Share-based compensation - Summ" sheetId="57" r:id="rId57"/>
    <s:sheet name="Share-based compensation - Addi" sheetId="58" r:id="rId58"/>
    <s:sheet name="Share-based compensation - Sche" sheetId="59" r:id="rId59"/>
    <s:sheet name="Share-based compensation - Sc60" sheetId="60" r:id="rId60"/>
    <s:sheet name="Supplemental cash flow inform61" sheetId="61" r:id="rId61"/>
    <s:sheet name="Commitments and contingencies -" sheetId="62" r:id="rId62"/>
    <s:sheet name="Commitments and contingencies63" sheetId="63" r:id="rId63"/>
    <s:sheet name="Commitments and contingencies64" sheetId="64" r:id="rId64"/>
    <s:sheet name="Concentrations - Schedule of Re" sheetId="65" r:id="rId65"/>
    <s:sheet name="Financial instruments - Additio" sheetId="66" r:id="rId66"/>
    <s:sheet name="Financial instruments - Schedul" sheetId="67" r:id="rId67"/>
    <s:sheet name="Financial instruments - Sched68" sheetId="68" r:id="rId68"/>
    <s:sheet name="Financial instruments - Sched69" sheetId="69" r:id="rId69"/>
    <s:sheet name="Financial instruments - Sched70" sheetId="70" r:id="rId70"/>
    <s:sheet name="Financial instruments - Sched71" sheetId="71" r:id="rId71"/>
    <s:sheet name="Subsequent events - Additional " sheetId="72" r:id="rId72"/>
  </s:sheets>
  <s:definedNames/>
  <s:calcPr calcId="124519" calcMode="auto" fullCalcOnLoad="1"/>
</s:workbook>
</file>

<file path=xl/sharedStrings.xml><?xml version="1.0" encoding="utf-8"?>
<sst xmlns="http://schemas.openxmlformats.org/spreadsheetml/2006/main" uniqueCount="750">
  <si>
    <t>Document and Entity Information</t>
  </si>
  <si>
    <t>9 Months Ended</t>
  </si>
  <si>
    <t>Sep. 30, 2016</t>
  </si>
  <si>
    <t>Document And Entity Information [Abstract]</t>
  </si>
  <si>
    <t>Document Type</t>
  </si>
  <si>
    <t>6-K/A</t>
  </si>
  <si>
    <t>Amendment Flag</t>
  </si>
  <si>
    <t>false</t>
  </si>
  <si>
    <t>Document Period End Date</t>
  </si>
  <si>
    <t>Sep. 30,
		2016</t>
  </si>
  <si>
    <t>Document Fiscal Year Focus</t>
  </si>
  <si>
    <t>Document Fiscal Period Focus</t>
  </si>
  <si>
    <t>Q3</t>
  </si>
  <si>
    <t>Trading Symbol</t>
  </si>
  <si>
    <t>SSW</t>
  </si>
  <si>
    <t>Entity Registrant Name</t>
  </si>
  <si>
    <t>Seaspan CORP</t>
  </si>
  <si>
    <t>Entity Central Index Key</t>
  </si>
  <si>
    <t>Current Fiscal Year End Date</t>
  </si>
  <si>
    <t>--12-31</t>
  </si>
  <si>
    <t>Interim Consolidated Balance Sheets - USD ($) $ in Thousands</t>
  </si>
  <si>
    <t>Dec. 31, 2015</t>
  </si>
  <si>
    <t>Current assets:</t>
  </si>
  <si>
    <t>Cash and cash equivalents</t>
  </si>
  <si>
    <t>Short-term investments</t>
  </si>
  <si>
    <t>Accounts receivable (note 3) (note 4)</t>
  </si>
  <si>
    <t>Loans to affiliate (note 3)</t>
  </si>
  <si>
    <t>Prepaid expenses</t>
  </si>
  <si>
    <t>Gross investment in lease</t>
  </si>
  <si>
    <t>Fair value of financial instruments (note 16)</t>
  </si>
  <si>
    <t>Total current assets</t>
  </si>
  <si>
    <t>Vessels (note 5)</t>
  </si>
  <si>
    <t>Deferred charges (note 6)</t>
  </si>
  <si>
    <t>Goodwill</t>
  </si>
  <si>
    <t>Other assets</t>
  </si>
  <si>
    <t>Total assets</t>
  </si>
  <si>
    <t>Current liabilities:</t>
  </si>
  <si>
    <t>Accounts payable and accrued liabilities</t>
  </si>
  <si>
    <t>Current portion of deferred revenue (note 7)</t>
  </si>
  <si>
    <t>Current portion of long-term debt (note 8)</t>
  </si>
  <si>
    <t>Current portion of other long-term liabilities (note 9)</t>
  </si>
  <si>
    <t>Total current liabilities</t>
  </si>
  <si>
    <t>Deferred revenue (note 7)</t>
  </si>
  <si>
    <t>Long-term debt (note 8)</t>
  </si>
  <si>
    <t>Other long-term liabilities (note 9)</t>
  </si>
  <si>
    <t>Share capital (note 10):</t>
  </si>
  <si>
    <t>Common and preferred shares</t>
  </si>
  <si>
    <t>Treasury shares</t>
  </si>
  <si>
    <t>Additional paid in capital</t>
  </si>
  <si>
    <t>Deficit</t>
  </si>
  <si>
    <t>Accumulated other comprehensive loss</t>
  </si>
  <si>
    <t>Total shareholders' equity</t>
  </si>
  <si>
    <t>Total liabilities and shareholders' equity</t>
  </si>
  <si>
    <t>Commitments and contingencies (note 14)</t>
  </si>
  <si>
    <t>Subsequent events (note 17)</t>
  </si>
  <si>
    <t>Interim Consolidated Balance Sheets (Parenthetical) - $ / shares</t>
  </si>
  <si>
    <t>Preferred shares, par value</t>
  </si>
  <si>
    <t>Preferred shares, authorized</t>
  </si>
  <si>
    <t>Preferred shares, issued</t>
  </si>
  <si>
    <t>Preferred shares, outstanding</t>
  </si>
  <si>
    <t>Class A Common Shares [Member]</t>
  </si>
  <si>
    <t>Common shares, par value</t>
  </si>
  <si>
    <t>Common shares, authorized</t>
  </si>
  <si>
    <t>Common shares, issued</t>
  </si>
  <si>
    <t>Common shares, outstanding</t>
  </si>
  <si>
    <t>Interim Consolidated Statements of Operations - USD ($) $ in Thousands</t>
  </si>
  <si>
    <t>3 Months Ended</t>
  </si>
  <si>
    <t>Sep. 30, 2015</t>
  </si>
  <si>
    <t>Income Statement [Abstract]</t>
  </si>
  <si>
    <t>Revenue</t>
  </si>
  <si>
    <t>Operating expenses:</t>
  </si>
  <si>
    <t>Ship operating</t>
  </si>
  <si>
    <t>Cost of services, supervision fees</t>
  </si>
  <si>
    <t>Depreciation and amortization</t>
  </si>
  <si>
    <t>General and administrative</t>
  </si>
  <si>
    <t>Operating leases (note 9)</t>
  </si>
  <si>
    <t>Loss on disposal (note 5)</t>
  </si>
  <si>
    <t>Expenses related to customer bankruptcy (note 4)</t>
  </si>
  <si>
    <t>Vessel impairments (note 5)</t>
  </si>
  <si>
    <t>Total operating expenses</t>
  </si>
  <si>
    <t>Operating earnings (loss)</t>
  </si>
  <si>
    <t>Other expenses (income):</t>
  </si>
  <si>
    <t>Interest expense and amortization of deferred financing fees</t>
  </si>
  <si>
    <t>Interest income</t>
  </si>
  <si>
    <t>Undrawn credit facility fees</t>
  </si>
  <si>
    <t>Refinancing expenses</t>
  </si>
  <si>
    <t>Change in fair value of financial instruments (note 16)</t>
  </si>
  <si>
    <t>Equity loss (income) on investment</t>
  </si>
  <si>
    <t>Other expense (income)</t>
  </si>
  <si>
    <t>Total other expenses (income)</t>
  </si>
  <si>
    <t>Net earnings (loss)</t>
  </si>
  <si>
    <t>Earnings (loss) per share (note 11):</t>
  </si>
  <si>
    <t>Class A common share, basic and diluted</t>
  </si>
  <si>
    <t>Interim Consolidated Statements of Comprehensive Income (Loss) - USD ($) $ in Thousands</t>
  </si>
  <si>
    <t>Statement Of Income And Comprehensive Income [Abstract]</t>
  </si>
  <si>
    <t>Other comprehensive income:</t>
  </si>
  <si>
    <t>Amounts reclassified to net earnings (loss) during the period relating to cash flow hedging instruments (note 16 (d))</t>
  </si>
  <si>
    <t>Comprehensive income (loss)</t>
  </si>
  <si>
    <t>Interim Consolidated Statements of Shareholders' Equity (Unaudited) - USD ($) $ in Thousands</t>
  </si>
  <si>
    <t>Total</t>
  </si>
  <si>
    <t>Series C Preferred Shares [Member]</t>
  </si>
  <si>
    <t>Series D Preferred Shares [Member]</t>
  </si>
  <si>
    <t>Series E Preferred Shares [Member]</t>
  </si>
  <si>
    <t>Series F Preferred Shares [Member]</t>
  </si>
  <si>
    <t>Series G Preferred Shares [Member]</t>
  </si>
  <si>
    <t>Series H Preferred Shares [Member]</t>
  </si>
  <si>
    <t>Common Shares [Member]</t>
  </si>
  <si>
    <t>Common Shares [Member]Class A Common Shares [Member]</t>
  </si>
  <si>
    <t>Preferred Shares [Member]</t>
  </si>
  <si>
    <t>Preferred Shares [Member]Series F Preferred Shares [Member]</t>
  </si>
  <si>
    <t>Preferred Shares [Member]Series G Preferred Shares [Member]</t>
  </si>
  <si>
    <t>Preferred Shares [Member]Series H Preferred Shares [Member]</t>
  </si>
  <si>
    <t>Treasury Shares [Member]</t>
  </si>
  <si>
    <t>Additional Paid-in Capital [Member]</t>
  </si>
  <si>
    <t>Additional Paid-in Capital [Member]Class A Common Shares [Member]</t>
  </si>
  <si>
    <t>Additional Paid-in Capital [Member]Series C Preferred Shares [Member]</t>
  </si>
  <si>
    <t>Additional Paid-in Capital [Member]Series F Preferred Shares [Member]</t>
  </si>
  <si>
    <t>Additional Paid-in Capital [Member]Series G Preferred Shares [Member]</t>
  </si>
  <si>
    <t>Additional Paid-in Capital [Member]Series H Preferred Shares [Member]</t>
  </si>
  <si>
    <t>Deficit [Member]</t>
  </si>
  <si>
    <t>Deficit [Member]Series C Preferred Shares [Member]</t>
  </si>
  <si>
    <t>Accumulated Other Comprehensive Loss [Member]</t>
  </si>
  <si>
    <t>Balance at Dec. 31, 2014</t>
  </si>
  <si>
    <t>Balance, shares at Dec. 31, 2014</t>
  </si>
  <si>
    <t>Other comprehensive income</t>
  </si>
  <si>
    <t>Dividends on class A common shares</t>
  </si>
  <si>
    <t>Dividends on preferred shares</t>
  </si>
  <si>
    <t>Amortization of Series C preferred share issuance costs</t>
  </si>
  <si>
    <t>Shares issued through dividend reinvestment program</t>
  </si>
  <si>
    <t>Shares issued through dividend reinvestment program, shares</t>
  </si>
  <si>
    <t>Share-based compensation expense (note 12):</t>
  </si>
  <si>
    <t>Restricted class A common shares, phantom share units, stock appreciation rights issued, restricted stock units and performance stock units</t>
  </si>
  <si>
    <t>Restricted class A common shares, phantom share units, stock appreciation rights issued, restricted stock units and performance stock units, shares</t>
  </si>
  <si>
    <t>Other share-based compensation</t>
  </si>
  <si>
    <t>Other share-based compensation, shares</t>
  </si>
  <si>
    <t>Common shares repurchased, including related expenses</t>
  </si>
  <si>
    <t>Common stock repurchased including related expenses, shares</t>
  </si>
  <si>
    <t>Preferred shares repurchased, including related expenses</t>
  </si>
  <si>
    <t>Preferred shares repurchased, including related expenses, shares</t>
  </si>
  <si>
    <t>Treasury shares, value</t>
  </si>
  <si>
    <t>Balance at Dec. 31, 2015</t>
  </si>
  <si>
    <t>Balance, shares at Dec. 31, 2015</t>
  </si>
  <si>
    <t>Shares issued, value</t>
  </si>
  <si>
    <t>Shares issued, shares</t>
  </si>
  <si>
    <t>Fees and expenses in connection with issuance of common and preferred shares</t>
  </si>
  <si>
    <t>Preferred shares redeemed, including related expenses</t>
  </si>
  <si>
    <t>Preferred shares redeemed, including related expenses, shares</t>
  </si>
  <si>
    <t>Balance at Sep. 30, 2016</t>
  </si>
  <si>
    <t>Balance, shares at Sep. 30, 2016</t>
  </si>
  <si>
    <t>Consolidated Statements of Cash Flows - USD ($) $ in Thousands</t>
  </si>
  <si>
    <t>Operating activities:</t>
  </si>
  <si>
    <t>Items not involving cash:</t>
  </si>
  <si>
    <t>Share-based compensation (note 12)</t>
  </si>
  <si>
    <t>Amortization of deferred financing fees</t>
  </si>
  <si>
    <t>Amounts reclassified from other comprehensive loss to interest expense</t>
  </si>
  <si>
    <t>Unrealized change in fair value of financial instruments</t>
  </si>
  <si>
    <t>Operating leases</t>
  </si>
  <si>
    <t>Vessel impairments</t>
  </si>
  <si>
    <t>Other income</t>
  </si>
  <si>
    <t>Other</t>
  </si>
  <si>
    <t>Changes in assets and liabilities:</t>
  </si>
  <si>
    <t>Accounts receivable</t>
  </si>
  <si>
    <t>Lease receivable</t>
  </si>
  <si>
    <t>Other assets and deferred charges</t>
  </si>
  <si>
    <t>Deferred revenue</t>
  </si>
  <si>
    <t>Other long-term liabilities</t>
  </si>
  <si>
    <t>Fair value of financial instruments</t>
  </si>
  <si>
    <t>Cash from operating activities</t>
  </si>
  <si>
    <t>Financing activities:</t>
  </si>
  <si>
    <t>Common shares issued, net of issuance costs</t>
  </si>
  <si>
    <t>Preferred shares issued, net of issuance costs</t>
  </si>
  <si>
    <t>Draws on credit facilities</t>
  </si>
  <si>
    <t>Repayment of credit facilities</t>
  </si>
  <si>
    <t>Draws on other long-term liabilities</t>
  </si>
  <si>
    <t>Repayment of other long-term liabilities</t>
  </si>
  <si>
    <t>Preferred shares repurchased</t>
  </si>
  <si>
    <t>Financing fees</t>
  </si>
  <si>
    <t>Dividends on common shares</t>
  </si>
  <si>
    <t>Proceeds from sale-leaseback of vessels (note 9)</t>
  </si>
  <si>
    <t>Cash from financing activities</t>
  </si>
  <si>
    <t>Investing activities:</t>
  </si>
  <si>
    <t>Expenditures for vessels</t>
  </si>
  <si>
    <t>Net proceeds from vessel disposal</t>
  </si>
  <si>
    <t>Repayments of loans to affiliate (note 3)</t>
  </si>
  <si>
    <t>Restricted cash</t>
  </si>
  <si>
    <t>Cash used in investing activities</t>
  </si>
  <si>
    <t>Increase (decrease) in cash and cash equivalents</t>
  </si>
  <si>
    <t>Cash and cash equivalents, beginning of period</t>
  </si>
  <si>
    <t>Cash and cash equivalents, end of period</t>
  </si>
  <si>
    <t>Significant accounting policies</t>
  </si>
  <si>
    <t>Accounting Policies [Abstract]</t>
  </si>
  <si>
    <t>1.
Significant accounting policies:
(a)
Basis of presentation: The accompanying interim financial information of Seaspan Corporation (the “Company”) has been prepared in accordance with accounting principles generally accepted in the United States of America (“U.S. GAAP”), on a basis consistent with those followed in the December 31, 2015 audited annual consolidated financial statements except as indicated below. The accompanying interim financial information is unaudited and reflects all adjustments, consisting of normal recurring adjustments, which, in the opinion of management, are necessary for a fair presentation of results for the interim periods presented. These unaudited interim consolidated financial statements do not include all the disclosures required under U.S. GAAP for annual financial statements and should be read in conjunction with the December 31, 2015 annual consolidated financial statements filed with the Securities and Exchange Commission in the Company’s 2015 Annual Report on Form 20-F. Certain prior periods’ information has been reclassified to conform with current financial statement presentation.
(b)
Recently adopted accounting pronouncements: Effective January 1, 2016, the Company retrospectively adopted, as required, Accounting Standards Update, or ASU, 2015-03, “Simplifying the Presentation of Debt Issuance Costs”. ASU 2015-03 requires that debt issuance costs be presented as a direct deduction from the related debt liability rather than as a deferred asset. Amortization of the costs is reported as interest expense. The impact on the interim consolidated statement of operations for the three and nine months ended September 30, 2015 was a reclassification of $3,799,000 and $10,390,000, respectively, from amortization of deferred charges to interest expense. There was no impact on net earnings. The impact on the consolidated balance sheet at December 31, 2015 was a reduction of deferred financing fees of $35,341,000 which was reclassified to reduce the current and long-term portions of long term debt by $1,563,000 and $27,791,000, respectively, and to reduce the current and long-term portions of other long-term liabilities by $125,000 and $5,862,000, respectively.
(c)
Recent accounting developments: In August 2016, the Financial Accounting Standards Board (“FASB”) issued Accounting Standards Update (“ASU”) 2016-15, “Statement of Cash Flows”. ASU 2016-15 provides guidance for eight specific cash flow issues including debt prepayment or debt extinguishment costs, settlement of zero-coupon debt instruments, contingent consideration payments made after a business combination, proceeds from settlement of insurance claims, proceeds from settlement of corporate-owned life insurance policies, distributions received from equity method investees, beneficial interests in securitization transactions and separately identifiable cash flows and application of the predominance principle. The amendments are effective for fiscal years, and interim periods within those fiscal years, beginning after December 31, 2017. The Company is evaluating the new guidance to determine the impact it will have on its consolidated financial statements.
1.
Significant accounting policies (continued):
(c)
Recent accounting developments (continued): In March 2016, the FASB issued ASU 2016-09, “Improvements to Employee Share-Based Payment Accounting”. ASU 2016-09 simplifies several aspects of accounting for employee share-based payment transactions, including accounting for income taxes, forfeitures and statutory tax withholding requirements, as well as classification in the statements of cash flows. The standard is effective for fiscal years, and interim periods within those fiscal years, beginning after December 15, 2016. The Company is evaluating the new guidance to determine the impact it will have on its consolidated financial statements. In March 2016, the FASB issued ASU 2016-08, “Principal versus Agent Considerations (Reporting Revenue Gross versus Net)” which clarifies the implementation guidance related to the new revenue standard. An entity should evaluate whether it is the principal or the agent for each specified good or service promised in a contract with a customer and must focus on whether the entity has control of the goods or services before they are transferred to the customer. The standard is effective for fiscal years, and interim periods within those fiscal years, beginning after December 15, 2017. The Company is evaluating the new guidance to determine the impact it will have on its consolidated financial statements. In February 2016, the FASB issued ASU 2016-02, “Leases”, which requires lessees to recognize all leases, including operating leases, with a term greater than 12 months on the balance sheet, for the rights and obligations created by those leases. The accounting for lessors will remain largely unchanged from the existing accounting standards. The standard is effective for fiscal years beginning after December 15, 2018, including interim periods within those fiscal years. The Company is evaluating the new guidance to determine the impact it will have on its consolidated financial statements. In January 2016, the FASB issued ASU 2016-01, “Recognition and Measurement of Financial Assets and Financial Liabilities”. ASU 2016-01 changes the income statement impact of equity investments held by an entity, and the recognition of changes in fair value of financial liabilities when the fair value option is elected. The standard does not apply to equity method investments or investments in consolidated subsidiaries. For entities that elect the fair value option for financial liabilities, the change in fair value that is attributable to instrument-specific credit risk must be recognized in other comprehensive income instead of net income. The standard is effective for fiscal years beginning after December 15, 2017, including interim periods within those fiscal years. The Company is evaluating the new guidance to determine the impact it will have on its consolidated financial statements.</t>
  </si>
  <si>
    <t>Acquisition of Two Greater China Intermodal Investments LLC Subsidiaries</t>
  </si>
  <si>
    <t>Business Combinations [Abstract]</t>
  </si>
  <si>
    <t>2 .
Acquisition of Two Greater China Intermodal Investments LLC Subsidiaries: In June 2016, the Company acquired 100 percent of each of two Greater China Intermodal Investments LLC subsidiaries (“the GCI Subsidiaries”). Through the acquisition of the GCI Subsidiaries, the Company acquired two newbuilding 11000 TEU vessels scheduled for delivery in 2017 and their associated 17-year bareboat charters with MSC Mediterranean Shipping Company S.A. (“MSC”) that will commence upon the delivery of the respective vessel. The Company assumed a total of approximately $88,100,000 in remaining instalments under the shipbuilding contracts for these vessels. The aggregate purchase price was $107,500,000, which was settled by a reduction of the Company’s demand loan with Greater China Intermodal Investments LLC (“GCI”), its equity investee, and was allocated to the assets acquired as follows:
Vessels under construction
$
90,802
Other assets (bareboat charters)
12,798
Accounts receivable
3,900
Assets acquired
$
107,500</t>
  </si>
  <si>
    <t>Related party transactions</t>
  </si>
  <si>
    <t>Related Party Transactions [Abstract]</t>
  </si>
  <si>
    <t xml:space="preserve">3.
Related party transactions:
(a)
At September 30, 2016, the Company had $75,041,000
•
The Company had $68,188,000 (December 31, 2015 – $209,982,000) due from GCI for payments made in connection with vessels under construction that GCI will acquire pursuant to a right of first refusal. These loans bear interest at rates ranging from 5% to 6% per annum. The Company may request repayment of these loans with 45 days’ notice. In June 2016, $107,500,000 was repaid in connection with the purchase of the GCI Subsidiaries (note 2).
•
The interest receivable on these amounts of $6,853,000 The Company also had $7,221,000 (December 31, 2015 – $4,530,000) due from GCI included in accounts receivable and $2,040,000 (December 31, 2015 – $1,500,000) due to GCI included in accounts payable and accrued liabilities. The Company also had $570,000 (December 31, 2015 – $588,000) due from other related parties included in accounts receivable and $639,000 (December 31, 2015 - $265,000) due to other related parties included in accounts payable and accrued liabilities.
(b)
The Company incurred the following income or expenses with related parties:
Three months ended September 30,
Nine Months Ended September 30,
2016
2015
2016
2015
Fees incurred:
Arrangement fees
$
1,600
$
1,452
$
7,598
$
6,755
Transaction fees
1,278
1,761
4,890
7,465
Income earned:
Interest income
978
1,555
6,614
8,089
Management fees
1,073
952
3,221
2,069
Supervision fees
2,600
—
7,800
1,300
The income or expenses with related parties relate to amounts paid to or received from individuals or entities that are associated with the Company’s directors or officers and these transactions are governed by pre-arranged contracts. Arrangement fees are paid to a company controlled by one of our directors in connection with services associated with debt or lease financings and are generally recorded as deferred financing fees and amortized over the term of the related debt or lease. In addition, pursuant to a financial services agreement, the Company paid an advisory fee of 1% of the gross proceeds of the Series G preferred shares issued in August 2016. Transaction fees are paid to the Company’s chief executive officer in connection with services he provided related to newbuild contracts and purchase or sale contracts, and these fees are capitalized to vessels. Arrangement fees and transaction fees are paid either in cash or, at the Company’s discretion, a combination of cash and up to 50% in the Company’s common shares (note 12(d)). Interest income is earned on loans to affiliate.
3.
Related party transactions (continued):
(b)
The Company incurred the following income or expenses with related parties (continued): Management fees are earned from GCI for the management of GCI’s vessels and are included in revenue. Supervision fees are earned from GCI for the management of GCI’s newbuild vessels and are included in revenue.
(c)
The Company entered into leases with third parties for two vessels, the MOL Beyond, a 10000 TEU vessel, and the YM Window, a 14000 TEU vessel. The vessels are being leased from the third parties over a term of 11 or 12 years, with an option to purchase the vessels at either the nine or 9.5 year anniversary of the lease. The eight-year time charter contract with MOL for the MOL Beyond and the ten-year time charter contract with Yang Ming for the YM Window were novated to the Company from GCI for no consideration.
The Company recorded the fair value of the time charter contracts as an intangible asset of $16,200,000 and the fair value of the bareboat charter contracts as other long-term liabilities of $16,200,000. The intangible asset and the other long-term liabilities are being amortized over the term of the related time charters and bareboat charters as a reduction of revenue and operating lease expense, respectively. </t>
  </si>
  <si>
    <t>Receivables [Abstract]</t>
  </si>
  <si>
    <t xml:space="preserve">4.
Accounts receivable: On August 31, 2016, Hanjin, one of the Company’s customers, filed for bankruptcy in Korea. As a result of the bankruptcy filing, during the three and nine months ended September 30, 2016, the Company wrote off $18,883,000, representing the total accounts receivable due from Hanjin as at August 31, 2016. The Company has not recorded any revenue from chartering vessels to Hanjin after September 1, 2016. As at September 30, 2016 the charter for the Hanjin Namu, a 10000 TEU vessel, had been cancelled and the vessel was returned to us. The charters for the other two 10000 TEU vessels and the Seaspan Efficiency remained in effect at September 30, 2016, but were subsequently terminated (note 17(e)). </t>
  </si>
  <si>
    <t>Vessels</t>
  </si>
  <si>
    <t>Property Plant And Equipment [Abstract]</t>
  </si>
  <si>
    <t>5.
Vessels:
Accumulated
Net book
September 30, 2016
Cost
depreciation
value
Vessels
$
6,136,517
$
1,424,007
$
4,712,510
Vessels under construction
300,679
—
300,679
Vessels
$
6,437,196
$
1,424,007
$
5,013,189
Accumulated
Net book
December 31, 2015
Cost
depreciation
value
Vessels
$
6,149,625
$
1,080,396
$
5,069,229
Vessels under construction
209,119
—
209,119
Vessels
$
6,358,744
$
1,080,396
$
5,278,348
During the three and nine months ended September 30, 2016, the Company capitalized interest costs of $2,335,000 and $5,384,000, respectively, (September 30, 2015 - $1,229,000 and $4,334,000) to vessels under construction. In August 2016, the Company sold the Seaspan Excellence, a 2003-built 4600 TEU vessel for net sale proceeds of $5,843,000 resulting in a loss on disposition of $16,487,000.
5.
Vessels (continued): The Company performed an impairment test of its vessels at September 30, 2016 due to the continued weakness in current market rates and declines in the vessels’ market values. The Company compared estimated undiscounted future cash flows expected to be generated by each vessel over its remaining useful life to its carrying value. For ten of our vessels less than 5000 TEU in size, the estimated undiscounted future cash flows were less than the vessel’s carrying amount, therefore an impairment charge was recorded for the amount by which the net book value of the vessel exceeded its fair value. Fair value was calculated as the net present value of estimated future cash flows which approximate the estimated market value of each vessel. As of September 30, 2016, the Company recorded non-cash vessel impairments of $202,775,000 for ten vessels held for use, including four 4250 TEU, two 3500 TEU and four 2500 TEU vessels.</t>
  </si>
  <si>
    <t>Deferred charges</t>
  </si>
  <si>
    <t>Text Block [Abstract]</t>
  </si>
  <si>
    <t>6.
Deferred charges:
Financing
Dry-docking
fees
Total
December 31, 2015
$
42,774
$
14,525
$
57,299
Cost incurred
19,561
6,080
25,641
Amortization expensed
(9,783
)
(1,259
)
(11,042
)
September 30, 2016
$
52,552
$
19,346
$
71,898</t>
  </si>
  <si>
    <t>Deferred Revenue Disclosure [Abstract]</t>
  </si>
  <si>
    <t>7.
Deferred revenue:
September 30,
December 31,
2016
2015
Deferred revenue on time charters
$
27,420
$
14,271
Deferred interest on lease receivable
114
1,428
Other deferred revenue
2,568
9,230
Deferred revenue
30,102
24,929
Current portion
(28,184
)
(22,199
)
Deferred revenue
$
1,918
$
2,730</t>
  </si>
  <si>
    <t>Long-term debt</t>
  </si>
  <si>
    <t>Debt Disclosure [Abstract]</t>
  </si>
  <si>
    <t>8.
Long-term debt:
September 30,
December 31,
2016
2015
Long-term debt:
Revolving credit facilities
$
979,803
$
1,057,093
Term loan credit facilities
1,779,615
1,985,102
Senior unsecured notes
345,000
345,000
Deferred financing fees
(22,428
)
(29,354
)
Long-term debt
3,081,990
3,357,841
Current portion
(428,245
)
(285,783
)
Long-term debt
$
2,653,745
$
3,072,058
In April 2016, the Company entered into a 364-day unsecured, revolving loan facility with various banks for up to $150,000,000 to be used to fund vessels under construction and for general corporate purposes. In August 2016, the revolving loan facility was increased to $160,000,000. The facility bears interest at LIBOR plus a margin. During the nine months ended September 30, 2016, the Company refinanced two of its term loan facilities. As a result, the Company wrote-off deferred financing fees of approximately $1,571,000 which is included in refinancing expenses. At September 30, 2016, the one month LIBOR was 0.5% (December 31, 2015 – 0.3%) and the margins ranged between 0.5% and 1.3% (December 31, 2015 – 0.5% and 1.3%) for revolving credit facilities. The weighted average rate of interest, including the margin, was 1.1% at September 30, 2016 (December 31, 2015 – 0.9%). Interest payments are made monthly. At September 30, 2016, the one month, three month and six month LIBOR was 0.5%, 0.8% and 1.2%, respectively (December 31, 2015 – 0.3%, 0.5% and 0.5%, respectively) and the margins ranged between 0.4% and 4.8% (December 31, 2015 – 0.4% and 4.8%) for term loan credit facilities. For certain term loans with a total principal outstanding of $94,253,000, interest is calculated based on the Export-Import Bank of Korea (KEXIM) rate plus 0.7% per annum. The weighted average rate of interest, including the margin, was 3.1% at September 30, 2016 (December 31, 2015 – 3.0%) for term loan facilities. Interest payments are made in monthly, quarterly or semi-annual payments. The security, prepayment terms and covenants for each of these credit facilities, except for unsecured loans, are consistent with those described in note 8(d) of the Company’s December 31, 2015 annual consolidated financial statements.</t>
  </si>
  <si>
    <t>Other Liabilities Disclosure [Abstract]</t>
  </si>
  <si>
    <t xml:space="preserve">9.
Other long-term liabilities:
September 30,
December 31,
2016
2015
Long term obligations under capital lease
$
505,110
$
342,767
Deferred gain on sale-leasebacks
200,927
163,554
Other
15,652
—
Deferred financing fees
(12,032
)
(5,987
)
Other long-term liabilities
709,657
500,334
Current portion
(46,834
)
(38,173
)
Other long-term liabilities
$
662,823
$
462,161
(a)
In May 2016, the Company entered into financing arrangements with an Asian-based leasing company to finance five 11000 TEU newbuilding vessels for $420,750,000. Under the arrangement, the Company will receive pre-delivery financing and at delivery will sell and lease the vessels back over a 17 year term. At the end of the lease term, the Company is obligated to purchase the vessels at a pre-determined purchase price. The vessels are recorded as assets and the lease obligations are recorded as other long-term liabilities. The lease financing bears interest at LIBOR plus a margin.
(b)
In March and May 2016, the Company entered into sale-leaseback transactions with Asian special purpose companies, or SPCs, for one 10000 TEU vessel, the MOL Benefactor, and one 14000 TEU vessel, the YM Width. The sale-leaseback transactions provided total gross proceeds of $254,000,000 upon delivery of the vessels. Under the transactions, the Company sold the vessels to the SPCs and leased the vessels back from the SPCs over a term of 11 or 12 years, with an option to purchase the vessel at the nine year or nine year and six month anniversary of the lease for a pre-determined fair value purchase price. In September 2016, the Company entered into a sale-leaseback transaction with SPCs for one 10000 TEU vessel, the Maersk Genoa, for gross proceeds of $100,000,000. Under the transaction, the Company sold the vessel to the SPCs and leased the vessel back from the SPCs over a term of nine years, with an option to purchase the vessel at the end of the lease term for a pre-determined fair value purchase price. If the purchase option is not exercised, the lease term may be extended for an additional two years, at the option of the SPCs. The sale of these three vessels resulted in a deferred gain totaling approximately $51,689,000 which is being recorded as a reduction of the related operating lease expense over the 11 or 12 year lease term. </t>
  </si>
  <si>
    <t>Share capital</t>
  </si>
  <si>
    <t>Equity [Abstract]</t>
  </si>
  <si>
    <t>10.
Share capital:
(a)
Common shares: In April 2015, the Company renewed the Rule 10b5-1 repurchase plan for up to $50,000,000 of its Class A common shares. During the three and nine months ended September 30, 2016, the Company repurchased nil and 564,270 Class A common shares, respectively, for approximately nil and $8,269,000, respectively. This plan was cancelled in May 2016. In May 2016, the Company issued 6,770,408 Class A common shares at a price of $14.70 per share for gross proceeds of $99,525,000.
10.
Share capital (continued):
(b)
Preferred shares: At September 30, 2016, the Company had the following preferred shares outstanding:
Liquidation preference
Shares
September 30,
December 31,
Series
Authorized
Issued
2016
2015
A
315,000
—
$
—
$
—
B
260,000
—
—
—
C
40,000,000
—
—
333,044
D
20,000,000
4,981,029
124,526
124,526
E
15,000,000
5,370,600
134,265
134,265
F
20,000,000
5,600,000
140,000
—
G
15,000,000
7,800,000
195,000
—
H
15,000,000
9,000,000
225,000
—
R
1,000,000
—
—
—
(i)
In June 2016, the Company redeemed 13,321,774 of its Series C preferred shares, representing all of the issued and outstanding Series C preferred shares, at $25.00 per share for a total of approximately $333,074,000 including related expenses.
(ii)
In May 2016, the Company issued 5,600,000 Series F preferred shares for gross proceeds of $140,000,000. The Series F preferred shares can be converted to Class A common shares at a conversion price of $18.00 per share. The dividend rate is initially set at 6.95%, but will increase by 1% annually after the fifth anniversary date to a maximum of 10.5% by the ninth anniversary date, or will increase to 10.5% on January 1, 2018 if we do not acquire all of the membership interests in GCI or all or substantially all of the assets of GCI by December 31, 2017. The Company has the right to call the Series F preferred shares at par plus any accumulated and unpaid dividends any time after the dividend increases above 6.95%.
(iii)
In June 2016, the Company issued 4,600,000 Series G preferred shares for gross proceeds of $115,000,000. In August 2016, the Company issued an additional 3,200,000 Series G preferred shares for gross proceeds of $80,000,000 including accrued dividends to August 25, 2016. The Series G preferred shares were issued for cash and pay cumulative quarterly dividends at a rate of 8.20% per annum. At any time on or after June 16, 2021, the Series G preferred shares may be redeemed by the Company, in whole or in part at a redemption price of $25.00 per share plus unpaid dividends. The Series G preferred shares are not convertible into common shares and are not redeemable at the option of the holder.
(iv)
In August 2016, the Company issued 9,000,000 Series H preferred shares for gross proceeds of $225,000,000. The Series H preferred shares were issued for cash and pay cumulative quarterly dividends at a rate of 7.875% per annum. At any time on or after August 11, 2021, the Series H preferred shares may be redeemed by the Company, in whole or in part at a redemption price of $25.00 per share plus unpaid dividends. The Series H preferred shares are not convertible into common shares and are not redeemable at the option of the holder.</t>
  </si>
  <si>
    <t>Earnings per share (EPS)</t>
  </si>
  <si>
    <t>Earnings Per Share [Abstract]</t>
  </si>
  <si>
    <t>Earnings per share</t>
  </si>
  <si>
    <t xml:space="preserve">11.
Earnings per share (“EPS”):
The Company applies the if-converted method to determine the earnings per share impact for the convertible Series F preferred shares.
Three months ended September 30, 2016
Three months ended September 30, 2015
Earnings (numerator)
Shares (denominator)
Per share amount
Earnings (numerator)
Shares (denominator)
Per share amount
Net earnings (loss)
$
(184,034
)
$
20,490
Less preferred share dividends:
Series C
—
(8,422
)
Series D
(2,475
)
(2,537
)
Series E
(2,769
)
(2,784
)
Series F
(2,433
)
—
Series G
(3,014
)
—
Series H
(2,412
)
—
Series C preferred share repurchases
—
(22
)
Basic EPS:
Earnings (loss) attributable to common shareholders
$
(197,137
)
106,000,000
$
(1.86
)
$
6,725
99,769,000
$
0.07
Effect of dilutive securities:
Share-based compensation
—
—
—
59,000
Diluted EPS (1)
Earnings (loss) attributable to common shareholders
$
(197,137
)
106,000,000
$
(1.86
)
$
6,725
99,828,000
$
0.07
11.
Earnings per share (“EPS”) (continued):
Nine Months Ended September 30, 2016
Nine Months Ended September 30, 2015
Earnings (numerator)
Shares (denominator)
Per share amount
Earnings (numerator)
Shares (denominator)
Per share amount
Net earnings (loss)
$
(140,481
)
$
123,179
Less preferred share dividends:
Series C
(14,420
)
(25,285
)
Series D
(7,425
)
(7,611
)
Series E
(8,307
)
(8,352
)
Series F
(3,622
)
—
Series G
(3,407
)
—
Series H
(2,412
)
—
Series C preferred share repurchases
—
(22
)
Basic EPS:
Earnings (loss) attributable to common shareholders
$
(180,074
)
101,763,000
$
(1.77
)
$
81,909
98,998,000
$
0.83
Effect of dilutive securities:
Share-based compensation
—
—
—
57,000
Diluted EPS (1)
Earnings (loss) attributable to common shareholders
$
(180,074
)
101,763,000
$
(1.77
)
$
81,909
99,055,000
$
0.83
(1)
The unexercised share-based compensation awards and convertible Series F preferred shares are not included in the computation of diluted EPS for the three and nine months ended September 30, 2016, because its effects are anti-dilutive for the period. </t>
  </si>
  <si>
    <t>Share-based compensation</t>
  </si>
  <si>
    <t>Disclosure Of Compensation Related Costs Sharebased Payments [Abstract]</t>
  </si>
  <si>
    <t xml:space="preserve">12.
Share-based compensation: A summary of the Company’s outstanding restricted shares, phantom share units, stock appreciation rights (“SARs”) and restricted stock units as of and for the nine months ended September 30, 2016 is presented below:
Restricted shares
Phantom share units
Stock appreciation rights
Restricted stock units
Number of
W.A. grant
Number of
W.A. grant
Number of
W.A. grant
Number of
W.A. grant
shares
date FV
units
date FV
SARs
date FV
units
date FV
December 31, 2015
44,947
$
18.39
647,001
$
14.73
5,876,811
$
2.30
32,828
$
21.03
Granted
56,861
15.48
60,000
18.84
—
—
528,232
16.57
Vested
(44,947
)
18.39
—
—
—
—
(37,374
)
18.56
Exchanged
—
—
(70,000
)
19.91
—
—
—
—
Expired
—
—
—
—
(1,047,460
)
2.09
—
—
Cancelled
—
—
—
—
—
—
(299
)
20.21
September 30, 2016
56,861
$
15.48
637,001
$
14.55
4,829,351
$
2.31
523,387
$
16.71
At September 30, 2016, there was $16,501,000 At September 30, 2016, there are 1,253,635
12.
Share-based compensation (continued):
(a)
Restricted shares and phantom share units: Class A common shares are issued on a one for one basis in exchange for the cancellation of vested restricted shares and phantom share units. The restricted shares generally vest over one year and the phantom share units generally vest over three years. During the three and nine months ended September 30, 2016, the fair value of restricted shares vested was nil and $827,000, respectively, As vested outstanding phantom share units are only exchanged for common shares upon written notice from the holder, the phantom share units that are exchanged for common shares may include units that vested in prior periods. At September 30, 2016, 537,001
(b)
Restricted stock units: Under the Company’s Cash and Share Bonus Plan, the Company grants restricted stock units to eligible participants. The restricted stock units generally vest over three years, in equal one-third amounts on each anniversary date of the date of the grant. The restricted stock units are valued at the market price of the underlying securities on the grant date and the compensation expense, based on the estimated number of awards expected to vest, is amortized over the three-year vesting period. Upon vesting of the restricted stock units, the participant will receive Class A common shares. In May 2016, 479,714 restricted stock units were granted to the Company’s chief executive officer. Each equal tranche will vest if the executive is employed with the Company on May 31 of each year over the next five years, commencing on May 31, 2017.
(c)
Performance stock units: In May 2016, 786,147 performance stock units were granted to the Company’s chief executive officer. The weighted average grant date fair value was $10.23 per unit. Each tranche will vest when both its time and performance vesting hurdles are met. Time vesting will occur for a given tranche of performance stock units if the executive is employed with the Company on May 31 of each year over the next five years, commencing on May 31, 2017. Performance vesting will occur for a given tranche of performance stock units if the stock price of a Class A common share equals or exceeds the target performance vesting share price for such tranche for any 20 consecutive trading days on or before May 31, 2021. Upon vesting of the performance stock units, the executive will receive Class A common shares. The assumptions used in the Monte Carlo model to calculate the grant date fair value of the performance stock units were as follows:
Average expected term
3.03 years
Expected volatility
32.25
%
Dividend yield
8.95
%
Average risk free rate
1.38
%
12.
Share-based compensation (continued):
(c)
Performance stock units (continued): The following table provides information about the performance stock units granted:
Performance Vesting Price
Time Vesting
Tranche
Number of PSUs
per Share
(continued employment)
1
127,316
$
17.60
May 31, 2017
2
140,806
$
18.48
May 31, 2018
3
155,212
$
19.40
May 31, 2019
4
171,612
$
20.37
May 31, 2020
5
191,201
$
21.39
May 31, 2021
786,147
During the three and nine months ended September 30, 2016, the Company amortized $1,986,000 and $4,254,000, respectively, (September 30, 2015 - $797,000 and $2,511,000) in compensation cost related to the above share-based compensation awards.
(d)
Other share-based awards: During the three and nine months ended September 30, 2016, the Company incurred $1,600,000 and $7,598,000, respectively, During the three and nine months ended September 30, 2016, the Company incurred $1,278,000 and $4,890,000, respectively, (September 30, 2015 – $1,761,000 and $7,465,000) in transaction fees that were capitalized to vessels of which $639,000 and $2,445,000, respectively, (September 30, 2015 – $881,000 and $3,732,000) are settled in Class A common shares. During the three and nine months ended September 30, 2016, the Company also amortized $150,000 and $450,000, respectively, (September 30, 2015 – $150,000 and $450,000) in share-based compensation expenses related to the accrued portion of a performance based bonus that may be settled in stock-based awards in future periods. The number of shares issued under each of these arrangements is based on volume weighted average share prices as defined in the underlying agreements. </t>
  </si>
  <si>
    <t>Supplemental cash flow information</t>
  </si>
  <si>
    <t>Supplemental Cash Flow Elements [Abstract]</t>
  </si>
  <si>
    <t>13.
Supplemental cash flow information:
Three Months Ended September 30,
Nine Months Ended September 30,
2016
2015
2016
2015
Interest paid
$
28,326
$
25,738
$
83,406
$
73,995
Interest received
254
6,967
4,969
9,495
Undrawn credit facility fee paid
1,025
705
2,091
2,198
Non-cash transactions:
Long-term debt for vessels under construction
—
—
—
77,625
Dividend reinvestment
1,248
1,078
3,940
37,751
Arrangement and transaction fees settled in shares
2,112
1,607
5,770
7,368
Acquisition of time charter contracts through novation from GCI (note 3(c))
—
—
16,200
—
Recognition of fair value of bareboat charters (note 3(c))
—
—
16,200
—
Acquisition of GCI Subsidiaries through settlement of loans to affiliate
—
—
107,500
—
Capital contribution through settlement of loans to affiliate
—
—
—
19,444</t>
  </si>
  <si>
    <t>Commitments and contingencies</t>
  </si>
  <si>
    <t>Commitments And Contingencies Disclosure [Abstract]</t>
  </si>
  <si>
    <t>14.
Commitments and contingencies:
(a)
At September 30, 2016, the minimum future revenues to be received on committed time charter party agreements and interest income from sales-type capital leases and direct financing leases are approximately:
Remainder of 2016
$
211,692
2017
795,932
2018
791,699
2019
764,032
2020
721,629
Thereafter
2,108,386
$
5,393,370
The minimum future revenues are based on 100% utilization, relate to committed time charter party agreements currently in effect, assume no renewals or extensions, and exclude revenue for two 10000 TEU vessels, the Hanjin Buddha and Hanjin Tabul, as the time charters were terminated subsequent to September 30, 2016.
(b)
At September 30, 2016, based on the contractual delivery dates, the Company has outstanding commitments of $468,982,000 in 2017 for installment payments for vessels under construction.
14.
Commitments and contingencies (continued):
(c)
At September 30, 2016, the commitment under operating leases for vessels is $1,364,856,000 for 2016 to 2028 and office space is $10,447,000 for 2016 to 2024. Total commitments under these leases are as follows:
Remainder of 2016
$
32,398
2017
128,893
2018
130,004
2019
131,282
2020
132,530
Thereafter
820,196
$
1,375,303</t>
  </si>
  <si>
    <t>Concentrations</t>
  </si>
  <si>
    <t>Risks And Uncertainties [Abstract]</t>
  </si>
  <si>
    <t>15.
Concentrations: The Company’s revenue is derived from the following customers:
Three months ended September 30,
Nine Months Ended September 30,
2016
2015
2016
2015
COSCON (1)
$
76,548
$
76,000
$
223,531
$
224,216
CSCL Asia (1)
31,580
31,843
95,139
93,822
MOL
30,972
26,769
86,814
78,232
Yang Ming
33,591
18,853
87,921
27,090
Hapag-Lloyd
16,006
24,581
56,035
76,085
Other
36,178
34,815
115,272
101,115
$
224,875
$
212,861
$
664,712
$
600,560
(1)
While the Company continues to charter the vessels to CSCL Asia and COSCON, CSCL Asia and COSCON merged their container shipping business in March 2016.</t>
  </si>
  <si>
    <t>Financial instruments</t>
  </si>
  <si>
    <t>Fair Value Disclosures [Abstract]</t>
  </si>
  <si>
    <t>16.
Financial instruments:
(a)
Fair value: The carrying values of cash and cash equivalents, short-term investments, restricted cash, accounts receivable, loans to affiliate and accounts payable and accrued liabilities approximate their fair values because of their short term to maturity. As of September 30, 2016, the fair value of the Company’s revolving and term loan credit facilities, excluding deferred financing fees is $2,609,900,000 (December 31, 2015 - $2,999,746,000) and the carrying value is $2,759,418,000 (December 31, 2015 - $3,042,195,000). As of September 30, 2016, the fair value of the Company’s other long-term liabilities, excluding deferred gains, deferred financing fees and Other is $504,590,000 (December 31, 2015 - $346,138,000) and the carrying value is $505,110,000 (December 31, 2015 - $342,767,000). The fair value of the revolving and term loan credit facilities and other long-term liabilities, excluding deferred gains and deferred financing fees, are estimated based on expected principal repayments and interest, discounted by relevant forward rates plus a margin appropriate to the credit risk of the Company. Therefore, the Company has categorized the fair value of these financial instruments as Level 3 in the fair value hierarchy. As of September 30, 2016, the fair value of the Company’s senior unsecured notes is $350,520,000 (December 31, 2015 – $335,340,000) and the carrying value is $345,000,000 (December 31, 2015 – $345,000,000). The fair value of senior unsecured notes is calculated based on a quoted price that is readily and regularly available in an active market. Therefore, the Company has categorized the fair value of these financial instruments as Level 1 in the fair value hierarchy. The Company’s interest rate derivative financial instruments are re-measured to fair value at the end of each reporting period. The fair values of the interest rate derivative financial instruments have been calculated by discounting the future cash flow of both the fixed rate and variable rate interest rate payments. The discount rate was derived from a yield curve created by nationally recognized financial institutions adjusted for the associated credit risk. The fair values of the interest rate derivative financial instruments are determined based on inputs that are readily available in public markets or can be derived from information available in publicly quoted markets. Therefore, the Company has categorized the fair value of these derivative financial instruments as Level 2 in the fair value hierarchy. The Company’s vessels held for use with a carrying amount of $419,413,000 were written down to their fair value of $216,638,000 resulting in a non-cash impairment charge of $202,775,000 which was included in earnings for the three and nine months ended September 30, 2016. The estimated fair value, measured on a non-recurring basis, of the Company’s vessels held for use is calculated based on discounted cash flows using inputs, other than quoted prices in active markets, that are observable either directly or indirectly. Therefore the Company has categorized the fair value of the vessels as Level 2 in the fair value hierarchy.
16.
Financial instruments (continued):
(b)
Interest rate derivative financial instruments: As of September 30, 2016, the Company had the following outstanding interest rate derivatives:
Fixed per annum rate swapped for LIBOR
Notional amount as of September 30, 2016
Maximum notional amount (1)
Effective date
Ending date
5.6400%
$
670,829
$
670,829
August 31, 2007
August 31, 2017
(2)
5.4200%
428,525
428,525
September 6, 2007
May 31, 2024
5.9450%
135,634
135,634
January 30, 2014
May 31, 2019
5.6000%
155,600
155,600
June 23, 2010
December 23, 2021
(2)
5.2600%
87,100
87,100
July 3, 2006
February 26, 2021
(2) (3)
5.1700%
24,000
24,000
April 30, 2007
May 29, 2020
(3)
5.8700%
—
620,390
August 31, 2017
November 28, 2025
(1)
Over the term of the interest rate swaps, the notional amounts increase and decrease. These amounts represent the peak notional over the remaining term of the swap.
(2)
Prospectively de-designated as an accounting hedge in 2008.
(3)
Swap counterparty has an early termination right in 2017 which may require the Company to settle the swap at the early termination date. The fair value liability as of September 30, 2016 for these swaps is $14,956,000. In addition, the Company has entered into two swaption agreements (Swaption A and Swaption B) with a bank. Under Swaption A, the Company has the option of entering into an interest rate swap on March 2, 2017 under which the Company would pay the bank a fixed rate of 0.50%, and receive a floating rate of 3-month LIBOR from the bank. Under Swaption B, the bank has the option of entering into an interest rate swap on March 2, 2017 under which the bank would pay the Company a fixed rate of 1.183%, and receive a floating rate of 3-month LIBOR from the Company. The interest rate swaps underlying both swaptions have notional amounts of $200,000,000 and the same expiration dates. During the quarter ended September 30, 2016, the Company restructured the swaption agreements which resulted in an asset of $11,300,000 to the Company. During the quarter ended September 30, 2016, the Company paid $27,616,000 related to swap terminations.
(c)
Foreign exchange derivative instruments: The Company is exposed to market risk from foreign currency fluctuations. The Company has entered into foreign currency forward contracts to manage Canadian dollar currency fluctuations. At September 30, 2016, the notional amount of the foreign exchange forward contracts is $7,000,000 (December 31, 2015 - $15,200,000) and the fair value asset is $219,000 Included in short-term investments is $2,239,000 (December 31, 2015 - $2,095,000) of restricted cash held as collateral for these foreign currency forward contracts.
16.
Financial instruments (continued):
(d)
Fair value of asset and liability derivatives: The following provides information about the Company’s derivatives:
September 30,
December 31,
2016
2015
Fair value of financial instruments asset
$
11,451
$
33,632
Fair value of financial instruments liability
297,778
338,146
The following provides information about the effect of the master netting agreement:
September 30, 2016
Gross of assets and liabilities
Amounts subject to master netting agreement
Net amount
Derivative assets
$
11,451
$
—
$
11,451
Derivative liabilities
297,778
—
297,778
Net liability
$
(286,327
)
$
—
$
(286,327
)
December 31, 2015
Gross amounts of recognized assets and liabilities
Amounts subject to master netting agreement
Net amount
Derivative assets
$
33,632
$
21,964
$
11,668
Derivative liabilities
338,146
21,964
316,182
Net liability
$
(304,514
)
$
—
$
(304,514
) The following table provides information about gains and losses included in net earnings and reclassified from accumulated other comprehensive loss (“AOCL”) into earnings:
Three months ended September 30,
Nine Months Ended September 30,
2016
2015
2016
2015
Gain (Loss) on derivatives recognized in net earnings:
Change in fair value of financial instruments
$
684
$
(44,774
)
$
(75,081
)
$
(64,629
)
Loss reclassified from AOCL to net earnings (1)
Interest expense
(1,166
)
(786
)
(2,761
)
(2,503
)
Depreciation and amortization
(248
)
(259
)
(761
)
(817
)
(1)
The effective portion of changes in unrealized loss on interest rate swaps was recorded in accumulated other comprehensive income until September 30, 2008 when these contracts were de-designated as accounting hedges. The amounts in accumulated other comprehensive income will be recognized in earnings when and where the previously hedged interest is recognized in earnings. The estimated amount of AOCL expected to be reclassified to net earnings within the next twelve months is approximately $2,311,000.</t>
  </si>
  <si>
    <t>Subsequent events</t>
  </si>
  <si>
    <t>Subsequent Events [Abstract]</t>
  </si>
  <si>
    <t>17.
Subsequent events:
(a)
In October 2016, the Company sold two 4800 TEU vessels for proceeds of $5,000,000 per vessel to MSC pursuant to provisions of bareboat charter agreements entered into with MSC in 2011.
(b)
In October 2016, the Company entered into an agreement for the sale of the Seaspan Efficiency, a 2003-built 4600 TEU class containership, for recycling at an ISO certified recycling facility for gross proceeds of approximately $6,400,000.
(c)
On October 11, 2016, the Company declared quarterly dividends of $0.496875, $0.515625, $0.434375, $0.512500 and $0.432031 per Series D, Series E, Series F, Series G and Series H preferred shares, respectively, representing a total distribution of $15,562,000. The dividends were paid on October 31, 2016 to all shareholders of record on October 28, 2016.
(d)
On October 11, 2016, the Company declared a quarterly dividend of $0.375 per common share. The dividend was paid on October 31, 2016 to all shareholders of record as of October 20, 2016.
(e)
In October 2016, Hanjin terminated the charter agreements for the Hanjin Tabul, Hanjin Buddha and the Seaspan Efficiency in the course of Hanjin’s bankruptcy proceeding .</t>
  </si>
  <si>
    <t>Significant accounting policies (Policies)</t>
  </si>
  <si>
    <t>Basis of presentation</t>
  </si>
  <si>
    <t>(a)
Basis of presentation: The accompanying interim financial information of Seaspan Corporation (the “Company”) has been prepared in accordance with accounting principles generally accepted in the United States of America (“U.S. GAAP”), on a basis consistent with those followed in the December 31, 2015 audited annual consolidated financial statements except as indicated below. The accompanying interim financial information is unaudited and reflects all adjustments, consisting of normal recurring adjustments, which, in the opinion of management, are necessary for a fair presentation of results for the interim periods presented. These unaudited interim consolidated financial statements do not include all the disclosures required under U.S. GAAP for annual financial statements and should be read in conjunction with the December 31, 2015 annual consolidated financial statements filed with the Securities and Exchange Commission in the Company’s 2015 Annual Report on Form 20-F. Certain prior periods’ information has been reclassified to conform with current financial statement presentation.</t>
  </si>
  <si>
    <t>Recent adopted accounting pronouncements</t>
  </si>
  <si>
    <t>(b)
Recently adopted accounting pronouncements: Effective January 1, 2016, the Company retrospectively adopted, as required, Accounting Standards Update, or ASU, 2015-03, “Simplifying the Presentation of Debt Issuance Costs”. ASU 2015-03 requires that debt issuance costs be presented as a direct deduction from the related debt liability rather than as a deferred asset. Amortization of the costs is reported as interest expense. The impact on the interim consolidated statement of operations for the three and nine months ended September 30, 2015 was a reclassification of $3,799,000 and $10,390,000, respectively, from amortization of deferred charges to interest expense. There was no impact on net earnings. The impact on the consolidated balance sheet at December 31, 2015 was a reduction of deferred financing fees of $35,341,000 which was reclassified to reduce the current and long-term portions of long term debt by $1,563,000 and $27,791,000, respectively, and to reduce the current and long-term portions of other long-term liabilities by $125,000 and $5,862,000, respectively.</t>
  </si>
  <si>
    <t>Recent accounting developments</t>
  </si>
  <si>
    <t>(c)
Recent accounting developments: In August 2016, the Financial Accounting Standards Board (“FASB”) issued Accounting Standards Update (“ASU”) 2016-15, “Statement of Cash Flows”. ASU 2016-15 provides guidance for eight specific cash flow issues including debt prepayment or debt extinguishment costs, settlement of zero-coupon debt instruments, contingent consideration payments made after a business combination, proceeds from settlement of insurance claims, proceeds from settlement of corporate-owned life insurance policies, distributions received from equity method investees, beneficial interests in securitization transactions and separately identifiable cash flows and application of the predominance principle. The amendments are effective for fiscal years, and interim periods within those fiscal years, beginning after December 31, 2017. The Company is evaluating the new guidance to determine the impact it will have on its consolidated financial statements.
1.
Significant accounting policies (continued):
(c)
Recent accounting developments (continued): In March 2016, the FASB issued ASU 2016-09, “Improvements to Employee Share-Based Payment Accounting”. ASU 2016-09 simplifies several aspects of accounting for employee share-based payment transactions, including accounting for income taxes, forfeitures and statutory tax withholding requirements, as well as classification in the statements of cash flows. The standard is effective for fiscal years, and interim periods within those fiscal years, beginning after December 15, 2016. The Company is evaluating the new guidance to determine the impact it will have on its consolidated financial statements. In March 2016, the FASB issued ASU 2016-08, “Principal versus Agent Considerations (Reporting Revenue Gross versus Net)” which clarifies the implementation guidance related to the new revenue standard. An entity should evaluate whether it is the principal or the agent for each specified good or service promised in a contract with a customer and must focus on whether the entity has control of the goods or services before they are transferred to the customer. The standard is effective for fiscal years, and interim periods within those fiscal years, beginning after December 15, 2017. The Company is evaluating the new guidance to determine the impact it will have on its consolidated financial statements. In February 2016, the FASB issued ASU 2016-02, “Leases”, which requires lessees to recognize all leases, including operating leases, with a term greater than 12 months on the balance sheet, for the rights and obligations created by those leases. The accounting for lessors will remain largely unchanged from the existing accounting standards. The standard is effective for fiscal years beginning after December 15, 2018, including interim periods within those fiscal years. The Company is evaluating the new guidance to determine the impact it will have on its consolidated financial statements. In January 2016, the FASB issued ASU 2016-01, “Recognition and Measurement of Financial Assets and Financial Liabilities”. ASU 2016-01 changes the income statement impact of equity investments held by an entity, and the recognition of changes in fair value of financial liabilities when the fair value option is elected. The standard does not apply to equity method investments or investments in consolidated subsidiaries. For entities that elect the fair value option for financial liabilities, the change in fair value that is attributable to instrument-specific credit risk must be recognized in other comprehensive income instead of net income. The standard is effective for fiscal years beginning after December 15, 2017, including interim periods within those fiscal years. The Company is evaluating the new guidance to determine the impact it will have on its consolidated financial statements.</t>
  </si>
  <si>
    <t>Acquisition of Two Greater China Intermodal Investments LLC Subsidiaries (Tables)</t>
  </si>
  <si>
    <t>GCI [Member]</t>
  </si>
  <si>
    <t>Schedule of Assets Acquired</t>
  </si>
  <si>
    <t>The aggregate purchase price was $107,500,000, which was settled by a reduction of the Company’s demand loan with Greater China Intermodal Investments LLC (“GCI”), its equity investee, and was allocated to the assets acquired as follows:
Vessels under construction
$
90,802
Other assets (bareboat charters)
12,798
Accounts receivable
3,900
Assets acquired
$
107,500</t>
  </si>
  <si>
    <t>Related party transactions (Tables)</t>
  </si>
  <si>
    <t>Schedule of Income or Expenses with Related Parties</t>
  </si>
  <si>
    <t>The Company incurred the following income or expenses with related parties:
Three months ended September 30,
Nine Months Ended September 30,
2016
2015
2016
2015
Fees incurred:
Arrangement fees
$
1,600
$
1,452
$
7,598
$
6,755
Transaction fees
1,278
1,761
4,890
7,465
Income earned:
Interest income
978
1,555
6,614
8,089
Management fees
1,073
952
3,221
2,069
Supervision fees
2,600
—
7,800
1,300</t>
  </si>
  <si>
    <t>Vessels (Tables)</t>
  </si>
  <si>
    <t>Schedule of Vessels</t>
  </si>
  <si>
    <t>Accumulated
Net book
September 30, 2016
Cost
depreciation
value
Vessels
$
6,136,517
$
1,424,007
$
4,712,510
Vessels under construction
300,679
—
300,679
Vessels
$
6,437,196
$
1,424,007
$
5,013,189
Accumulated
Net book
December 31, 2015
Cost
depreciation
value
Vessels
$
6,149,625
$
1,080,396
$
5,069,229
Vessels under construction
209,119
—
209,119
Vessels
$
6,358,744
$
1,080,396
$
5,278,348</t>
  </si>
  <si>
    <t>Deferred charges (Tables)</t>
  </si>
  <si>
    <t>Deferred Charges</t>
  </si>
  <si>
    <t>Financing
Dry-docking
fees
Total
December 31, 2015
$
42,774
$
14,525
$
57,299
Cost incurred
19,561
6,080
25,641
Amortization expensed
(9,783
)
(1,259
)
(11,042
)
September 30, 2016
$
52,552
$
19,346
$
71,898</t>
  </si>
  <si>
    <t>Deferred revenue (Tables)</t>
  </si>
  <si>
    <t>Deferred Revenue</t>
  </si>
  <si>
    <t>September 30,
December 31,
2016
2015
Deferred revenue on time charters
$
27,420
$
14,271
Deferred interest on lease receivable
114
1,428
Other deferred revenue
2,568
9,230
Deferred revenue
30,102
24,929
Current portion
(28,184
)
(22,199
)
Deferred revenue
$
1,918
$
2,730</t>
  </si>
  <si>
    <t>Long-term debt (Tables)</t>
  </si>
  <si>
    <t>Schedule of Long-Term Debt</t>
  </si>
  <si>
    <t>September 30,
December 31,
2016
2015
Long-term debt:
Revolving credit facilities
$
979,803
$
1,057,093
Term loan credit facilities
1,779,615
1,985,102
Senior unsecured notes
345,000
345,000
Deferred financing fees
(22,428
)
(29,354
)
Long-term debt
3,081,990
3,357,841
Current portion
(428,245
)
(285,783
)
Long-term debt
$
2,653,745
$
3,072,058</t>
  </si>
  <si>
    <t>Other long-term liabilities (Tables)</t>
  </si>
  <si>
    <t>Schedule of Other Long-Term Liabilities</t>
  </si>
  <si>
    <t xml:space="preserve">September 30,
December 31,
2016
2015
Long term obligations under capital lease
$
505,110
$
342,767
Deferred gain on sale-leasebacks
200,927
163,554
Other
15,652
—
Deferred financing fees
(12,032
)
(5,987
)
Other long-term liabilities
709,657
500,334
Current portion
(46,834
)
(38,173
)
Other long-term liabilities
$
662,823
$
462,161
(a)
In May 2016, the Company entered into financing arrangements with an Asian-based leasing company to finance five 11000 TEU newbuilding vessels for $420,750,000. Under the arrangement, the Company will receive pre-delivery financing and at delivery will sell and lease the vessels back over a 17 year term. At the end of the lease term, the Company is obligated to purchase the vessels at a pre-determined purchase price. The vessels are recorded as assets and the lease obligations are recorded as other long-term liabilities. The lease financing bears interest at LIBOR plus a margin.
(b)
In March and May 2016, the Company entered into sale-leaseback transactions with Asian special purpose companies, or SPCs, for one 10000 TEU vessel, the MOL Benefactor, and one 14000 TEU vessel, the YM Width. The sale-leaseback transactions provided total gross proceeds of $254,000,000 upon delivery of the vessels. Under the transactions, the Company sold the vessels to the SPCs and leased the vessels back from the SPCs over a term of 11 or 12 years, with an option to purchase the vessel at the nine year or nine year and six month anniversary of the lease for a pre-determined fair value purchase price. In September 2016, the Company entered into a sale-leaseback transaction with SPCs for one 10000 TEU vessel, the Maersk Genoa, for gross proceeds of $100,000,000. Under the transaction, the Company sold the vessel to the SPCs and leased the vessel back from the SPCs over a term of nine years, with an option to purchase the vessel at the end of the lease term for a pre-determined fair value purchase price. If the purchase option is not exercised, the lease term may be extended for an additional two years, at the option of the SPCs. The sale of these three vessels resulted in a deferred gain totaling approximately $51,689,000 which is being recorded as a reduction of the related operating lease expense over the 11 or 12 year lease term. </t>
  </si>
  <si>
    <t>Share capital (Tables)</t>
  </si>
  <si>
    <t>Schedule of Preferred Shares Outstanding</t>
  </si>
  <si>
    <t>At September 30, 2016, the Company had the following preferred shares outstanding:
Liquidation preference
Shares
September 30,
December 31,
Series
Authorized
Issued
2016
2015
A
315,000
—
$
—
$
—
B
260,000
—
—
—
C
40,000,000
—
—
333,044
D
20,000,000
4,981,029
124,526
124,526
E
15,000,000
5,370,600
134,265
134,265
F
20,000,000
5,600,000
140,000
—
G
15,000,000
7,800,000
195,000
—
H
15,000,000
9,000,000
225,000
—
R
1,000,000
—
—
—
(i)
In June 2016, the Company redeemed 13,321,774 of its Series C preferred shares, representing all of the issued and outstanding Series C preferred shares, at $25.00 per share for a total of approximately $333,074,000 including related expenses.
(ii)
In May 2016, the Company issued 5,600,000 Series F preferred shares for gross proceeds of $140,000,000. The Series F preferred shares can be converted to Class A common shares at a conversion price of $18.00 per share. The dividend rate is initially set at 6.95%, but will increase by 1% annually after the fifth anniversary date to a maximum of 10.5% by the ninth anniversary date, or will increase to 10.5% on January 1, 2018 if we do not acquire all of the membership interests in GCI or all or substantially all of the assets of GCI by December 31, 2017. The Company has the right to call the Series F preferred shares at par plus any accumulated and unpaid dividends any time after the dividend increases above 6.95%.
(iii)
In June 2016, the Company issued 4,600,000 Series G preferred shares for gross proceeds of $115,000,000. In August 2016, the Company issued an additional 3,200,000 Series G preferred shares for gross proceeds of $80,000,000 including accrued dividends to August 25, 2016. The Series G preferred shares were issued for cash and pay cumulative quarterly dividends at a rate of 8.20% per annum. At any time on or after June 16, 2021, the Series G preferred shares may be redeemed by the Company, in whole or in part at a redemption price of $25.00 per share plus unpaid dividends. The Series G preferred shares are not convertible into common shares and are not redeemable at the option of the holder.
(iv)
In August 2016, the Company issued 9,000,000 Series H preferred shares for gross proceeds of $225,000,000. The Series H preferred shares were issued for cash and pay cumulative quarterly dividends at a rate of 7.875% per annum. At any time on or after August 11, 2021, the Series H preferred shares may be redeemed by the Company, in whole or in part at a redemption price of $25.00 per share plus unpaid dividends. The Series H preferred shares are not convertible into common shares and are not redeemable at the option of the holder.</t>
  </si>
  <si>
    <t>Earnings per share (EPS) (Tables)</t>
  </si>
  <si>
    <t>Schedule of Reconciliation of Numerator and Denominator Used in Basic and Diluted EPS Computations</t>
  </si>
  <si>
    <t xml:space="preserve">The Company applies the if-converted method to determine the earnings per share impact for the convertible Series F preferred shares.
Three months ended September 30, 2016
Three months ended September 30, 2015
Earnings (numerator)
Shares (denominator)
Per share amount
Earnings (numerator)
Shares (denominator)
Per share amount
Net earnings (loss)
$
(184,034
)
$
20,490
Less preferred share dividends:
Series C
—
(8,422
)
Series D
(2,475
)
(2,537
)
Series E
(2,769
)
(2,784
)
Series F
(2,433
)
—
Series G
(3,014
)
—
Series H
(2,412
)
—
Series C preferred share repurchases
—
(22
)
Basic EPS:
Earnings (loss) attributable to common shareholders
$
(197,137
)
106,000,000
$
(1.86
)
$
6,725
99,769,000
$
0.07
Effect of dilutive securities:
Share-based compensation
—
—
—
59,000
Diluted EPS (1)
Earnings (loss) attributable to common shareholders
$
(197,137
)
106,000,000
$
(1.86
)
$
6,725
99,828,000
$
0.07
Nine Months Ended September 30, 2016
Nine Months Ended September 30, 2015
Earnings (numerator)
Shares (denominator)
Per share amount
Earnings (numerator)
Shares (denominator)
Per share amount
Net earnings (loss)
$
(140,481
)
$
123,179
Less preferred share dividends:
Series C
(14,420
)
(25,285
)
Series D
(7,425
)
(7,611
)
Series E
(8,307
)
(8,352
)
Series F
(3,622
)
—
Series G
(3,407
)
—
Series H
(2,412
)
—
Series C preferred share repurchases
—
(22
)
Basic EPS:
Earnings (loss) attributable to common shareholders
$
(180,074
)
101,763,000
$
(1.77
)
$
81,909
98,998,000
$
0.83
Effect of dilutive securities:
Share-based compensation
—
—
—
57,000
Diluted EPS (1)
Earnings (loss) attributable to common shareholders
$
(180,074
)
101,763,000
$
(1.77
)
$
81,909
99,055,000
$
0.83
(1)
The unexercised share-based compensation awards and convertible Series F preferred shares are not included in the computation of diluted EPS for the three and nine months ended September 30, 2016, because its effects are anti-dilutive for the period. </t>
  </si>
  <si>
    <t>Share-based compensation (Tables)</t>
  </si>
  <si>
    <t>Summary of Outstanding Restricted Shares, Phantom Share Units, Stock Appreciation Rights and Restricted Stock Units</t>
  </si>
  <si>
    <t>A summary of the Company’s outstanding restricted shares, phantom share units, stock appreciation rights (“SARs”) and restricted stock units as of and for the nine months ended September 30, 2016 is presented below:
Restricted shares
Phantom share units
Stock appreciation rights
Restricted stock units
Number of
W.A. grant
Number of
W.A. grant
Number of
W.A. grant
Number of
W.A. grant
shares
date FV
units
date FV
SARs
date FV
units
date FV
December 31, 2015
44,947
$
18.39
647,001
$
14.73
5,876,811
$
2.30
32,828
$
21.03
Granted
56,861
15.48
60,000
18.84
—
—
528,232
16.57
Vested
(44,947
)
18.39
—
—
—
—
(37,374
)
18.56
Exchanged
—
—
(70,000
)
19.91
—
—
—
—
Expired
—
—
—
—
(1,047,460
)
2.09
—
—
Cancelled
—
—
—
—
—
—
(299
)
20.21
September 30, 2016
56,861
$
15.48
637,001
$
14.55
4,829,351
$
2.31
523,387
$
16.71</t>
  </si>
  <si>
    <t>Schedule of Assumptions to Calculate Fair Value of Performance Stock Units</t>
  </si>
  <si>
    <t xml:space="preserve">The assumptions used in the Monte Carlo model to calculate the grant date fair value of the performance stock units were as follows:
Average expected term
3.03 years
Expected volatility
32.25
%
Dividend yield
8.95
%
Average risk free rate
1.38
% </t>
  </si>
  <si>
    <t>Schedule of Information about Performance Stock Units Granted</t>
  </si>
  <si>
    <t>The following table provides information about the performance stock units granted:
Performance Vesting Price
Time Vesting
Tranche
Number of PSUs
per Share
(continued employment)
1
127,316
$
17.60
May 31, 2017
2
140,806
$
18.48
May 31, 2018
3
155,212
$
19.40
May 31, 2019
4
171,612
$
20.37
May 31, 2020
5
191,201
$
21.39
May 31, 2021
786,147</t>
  </si>
  <si>
    <t>Supplemental cash flow information (Tables)</t>
  </si>
  <si>
    <t>Schedule of Supplemental Cash Flow Information</t>
  </si>
  <si>
    <t>Three Months Ended September 30,
Nine Months Ended September 30,
2016
2015
2016
2015
Interest paid
$
28,326
$
25,738
$
83,406
$
73,995
Interest received
254
6,967
4,969
9,495
Undrawn credit facility fee paid
1,025
705
2,091
2,198
Non-cash transactions:
Long-term debt for vessels under construction
—
—
—
77,625
Dividend reinvestment
1,248
1,078
3,940
37,751
Arrangement and transaction fees settled in shares
2,112
1,607
5,770
7,368
Acquisition of time charter contracts through novation from GCI (note 3(c))
—
—
16,200
—
Recognition of fair value of bareboat charters (note 3(c))
—
—
16,200
—
Acquisition of GCI Subsidiaries through settlement of loans to affiliate
—
—
107,500
—
Capital contribution through settlement of loans to affiliate
—
—
—
19,444</t>
  </si>
  <si>
    <t>Commitments and contingencies (Tables)</t>
  </si>
  <si>
    <t>Schedule of Future Minimum Revenues to be Received on Committed Agreements</t>
  </si>
  <si>
    <t>At September 30, 2016, the minimum future revenues to be received on committed time charter party agreements and interest income from sales-type capital leases and direct financing leases are approximately:
Remainder of 2016
$
211,692
2017
795,932
2018
791,699
2019
764,032
2020
721,629
Thereafter
2,108,386
$
5,393,370</t>
  </si>
  <si>
    <t>Schedule of Commitment Under Operating Leases</t>
  </si>
  <si>
    <t>At September 30, 2016, the commitment under operating leases for vessels is $1,364,856,000 for 2016 to 2028 and office space is $10,447,000 for 2016 to 2024. Total commitments under these leases are as follows:
Remainder of 2016
$
32,398
2017
128,893
2018
130,004
2019
131,282
2020
132,530
Thereafter
820,196
$
1,375,303</t>
  </si>
  <si>
    <t>Concentrations (Tables)</t>
  </si>
  <si>
    <t>Schedule of Revenue Derived from Customers</t>
  </si>
  <si>
    <t>The Company’s revenue is derived from the following customers:
Three months ended September 30,
Nine Months Ended September 30,
2016
2015
2016
2015
COSCON (1)
$
76,548
$
76,000
$
223,531
$
224,216
CSCL Asia (1)
31,580
31,843
95,139
93,822
MOL
30,972
26,769
86,814
78,232
Yang Ming
33,591
18,853
87,921
27,090
Hapag-Lloyd
16,006
24,581
56,035
76,085
Other
36,178
34,815
115,272
101,115
$
224,875
$
212,861
$
664,712
$
600,560
(1)
While the Company continues to charter the vessels to CSCL Asia and COSCON, CSCL Asia and COSCON merged their container shipping business in March 2016.</t>
  </si>
  <si>
    <t>Financial instruments (Tables)</t>
  </si>
  <si>
    <t>Schedule of Outstanding Interest Rate Derivatives</t>
  </si>
  <si>
    <t xml:space="preserve">As of September 30, 2016, the Company had the following outstanding interest rate derivatives:
Fixed per annum rate swapped for LIBOR
Notional amount as of September 30, 2016
Maximum notional amount (1)
Effective date
Ending date
5.6400%
$
670,829
$
670,829
August 31, 2007
August 31, 2017
(2)
5.4200%
428,525
428,525
September 6, 2007
May 31, 2024
5.9450%
135,634
135,634
January 30, 2014
May 31, 2019
5.6000%
155,600
155,600
June 23, 2010
December 23, 2021
(2)
5.2600%
87,100
87,100
July 3, 2006
February 26, 2021
(2) (3)
5.1700%
24,000
24,000
April 30, 2007
May 29, 2020
(3)
5.8700%
—
620,390
August 31, 2017
November 28, 2025
(1)
Over the term of the interest rate swaps, the notional amounts increase and decrease. These amounts represent the peak notional over the remaining term of the swap.
(2)
Prospectively de-designated as an accounting hedge in 2008.
(3)
Swap counterparty has an early termination right in 2017 which may require the Company to settle the swap at the early termination date. The fair value liability as of September 30, 2016 for these swaps is $14,956,000. </t>
  </si>
  <si>
    <t>Schedule of Derivatives</t>
  </si>
  <si>
    <t>The following provides information about the Company’s derivatives:
September 30,
December 31,
2016
2015
Fair value of financial instruments asset
$
11,451
$
33,632
Fair value of financial instruments liability
297,778
338,146</t>
  </si>
  <si>
    <t>Schedule of Financial Instruments, Effect of the Master Netting Agreement</t>
  </si>
  <si>
    <t xml:space="preserve">The following provides information about the effect of the master netting agreement:
September 30, 2016
Gross of assets and liabilities
Amounts subject to master netting agreement
Net amount
Derivative assets
$
11,451
$
—
$
11,451
Derivative liabilities
297,778
—
297,778
Net liability
$
(286,327
)
$
—
$
(286,327
)
December 31, 2015
Gross amounts of recognized assets and liabilities
Amounts subject to master netting agreement
Net amount
Derivative assets
$
33,632
$
21,964
$
11,668
Derivative liabilities
338,146
21,964
316,182
Net liability
$
(304,514
)
$
—
$
(304,514
) </t>
  </si>
  <si>
    <t>Schedule of Losses Reclassified from Accumulated Other Comprehensive Loss into Earnings</t>
  </si>
  <si>
    <t>The following table provides information about gains and losses included in net earnings and reclassified from accumulated other comprehensive loss (“AOCL”) into earnings:
Three months ended September 30,
Nine Months Ended September 30,
2016
2015
2016
2015
Gain (Loss) on derivatives recognized in net earnings:
Change in fair value of financial instruments
$
684
$
(44,774
)
$
(75,081
)
$
(64,629
)
Loss reclassified from AOCL to net earnings (1)
Interest expense
(1,166
)
(786
)
(2,761
)
(2,503
)
Depreciation and amortization
(248
)
(259
)
(761
)
(817
)
(1)
The effective portion of changes in unrealized loss on interest rate swaps was recorded in accumulated other comprehensive income until September 30, 2008 when these contracts were de-designated as accounting hedges. The amounts in accumulated other comprehensive income will be recognized in earnings when and where the previously hedged interest is recognized in earnings.</t>
  </si>
  <si>
    <t>Significant accounting policies - Additional Information (Detail) - ASU 2015-03 [Member] - USD ($)</t>
  </si>
  <si>
    <t>12 Months Ended</t>
  </si>
  <si>
    <t>Summary Of Significant Accounting Policies [Line Items]</t>
  </si>
  <si>
    <t>Impact of reclassification from amortization of deferred charges to interest expense</t>
  </si>
  <si>
    <t>Impact on operating results due to reclassification</t>
  </si>
  <si>
    <t>Deferred Financing Fees [Member]</t>
  </si>
  <si>
    <t>Reclassification of deferred financing fees</t>
  </si>
  <si>
    <t>Long-term Debt Current [Member]</t>
  </si>
  <si>
    <t>Long-term Debt Noncurrent [Member]</t>
  </si>
  <si>
    <t>Other Long-term Liabilities Current [Member]</t>
  </si>
  <si>
    <t>Other Long-term Liabilities Noncurrent [Member]</t>
  </si>
  <si>
    <t>Acquisition of Two Greater China Intermodal Investments LLC Subsidiaries - Additional Information (Detail) - GCI [Member] $ in Thousands</t>
  </si>
  <si>
    <t>1 Months Ended</t>
  </si>
  <si>
    <t>Jun. 30, 2016USD ($)Subsidiary</t>
  </si>
  <si>
    <t>Business Acquisition [Line Items]</t>
  </si>
  <si>
    <t>Percentage of interest in acquired entity</t>
  </si>
  <si>
    <t>100.00%</t>
  </si>
  <si>
    <t>Number of subsidiaries acquired | Subsidiary</t>
  </si>
  <si>
    <t>Remaining installments for vessels</t>
  </si>
  <si>
    <t>Aggregate purchase price</t>
  </si>
  <si>
    <t>Acquisition of Two Greater China Intermodal Investments LLC Subsidiaries - Schedule of Assets Acquired (Detail) - GCI [Member] $ in Thousands</t>
  </si>
  <si>
    <t>Jun. 30, 2016USD ($)</t>
  </si>
  <si>
    <t>Vessels under construction</t>
  </si>
  <si>
    <t>Other assets (bareboat charters)</t>
  </si>
  <si>
    <t>Assets acquired</t>
  </si>
  <si>
    <t>Related party transactions - Additional Information (Detail)</t>
  </si>
  <si>
    <t>Sep. 30, 2016USD ($)Vessel</t>
  </si>
  <si>
    <t>Dec. 31, 2015USD ($)</t>
  </si>
  <si>
    <t>Related Party Transaction [Line Items]</t>
  </si>
  <si>
    <t>Loans to affiliates</t>
  </si>
  <si>
    <t>Number of vessels | Vessel</t>
  </si>
  <si>
    <t>MOL Beyond [Member]</t>
  </si>
  <si>
    <t>Lease expiration term</t>
  </si>
  <si>
    <t>11 years</t>
  </si>
  <si>
    <t>Option to purchase vessels upon term of lease contracts</t>
  </si>
  <si>
    <t>9 years</t>
  </si>
  <si>
    <t>Charter contract term</t>
  </si>
  <si>
    <t>8 years</t>
  </si>
  <si>
    <t>Y M Window [Member]</t>
  </si>
  <si>
    <t>12 years</t>
  </si>
  <si>
    <t>9 years 6 months</t>
  </si>
  <si>
    <t>10 years</t>
  </si>
  <si>
    <t>Percentage of gross proceeds paid as advisory fees</t>
  </si>
  <si>
    <t>1.00%</t>
  </si>
  <si>
    <t>Maximum [Member]</t>
  </si>
  <si>
    <t>Maximum number of common stock that may be issued for arrangement fees and transaction fees</t>
  </si>
  <si>
    <t>50.00%</t>
  </si>
  <si>
    <t>Business acquisition, repayment from subsidiaries</t>
  </si>
  <si>
    <t>Interest receivable on loans to affiliate</t>
  </si>
  <si>
    <t>Amounts due from related other parties included in accounts receivable</t>
  </si>
  <si>
    <t>Amounts payable to related parties included in accounts payable and accrued liabilities</t>
  </si>
  <si>
    <t>GCI [Member] | Vessels [Member]</t>
  </si>
  <si>
    <t>Due from related parties</t>
  </si>
  <si>
    <t>Notice period for loans receivables</t>
  </si>
  <si>
    <t>45 days</t>
  </si>
  <si>
    <t>GCI [Member] | Vessels [Member] | Minimum [Member]</t>
  </si>
  <si>
    <t>Receivable interest rate</t>
  </si>
  <si>
    <t>5.00%</t>
  </si>
  <si>
    <t>interest at 5% per annum</t>
  </si>
  <si>
    <t>GCI [Member] | Vessels [Member] | Maximum [Member]</t>
  </si>
  <si>
    <t>6.00%</t>
  </si>
  <si>
    <t>interest at 6% per annum</t>
  </si>
  <si>
    <t>Other Related Parties [Member]</t>
  </si>
  <si>
    <t>Time Charter Contracts [Member]</t>
  </si>
  <si>
    <t>Fair value of intangible assets</t>
  </si>
  <si>
    <t>Bareboat Charter Contracts [Member]</t>
  </si>
  <si>
    <t>Fair value of other long-term liabilities</t>
  </si>
  <si>
    <t>Related party transactions - Schedule of Income or Expenses with Related Parties (Detail) - USD ($) $ in Thousands</t>
  </si>
  <si>
    <t>Arrangement fees [Member]</t>
  </si>
  <si>
    <t>Expenses incurred with related parties</t>
  </si>
  <si>
    <t>Transaction fees [Member]</t>
  </si>
  <si>
    <t>Management Fees [Member]</t>
  </si>
  <si>
    <t>Income earned from related parties</t>
  </si>
  <si>
    <t>Supervision Fees [Member]</t>
  </si>
  <si>
    <t>Interest Income [Member]</t>
  </si>
  <si>
    <t>Accounts receivable - Additional Information (Detail) $ in Thousands</t>
  </si>
  <si>
    <t>Sep. 30, 2015USD ($)</t>
  </si>
  <si>
    <t>Accounts Notes And Loans Receivable [Line Items]</t>
  </si>
  <si>
    <t>Expenses related to customer bankruptcy (note 4) | $</t>
  </si>
  <si>
    <t>10000 TEU Vessels [Member]</t>
  </si>
  <si>
    <t>Number of vessels remaining on charter | Vessel</t>
  </si>
  <si>
    <t>Vessels - Schedule of Vessels (Detail) - USD ($) $ in Thousands</t>
  </si>
  <si>
    <t>Property, Plant and Equipment [Line Items]</t>
  </si>
  <si>
    <t>Cost</t>
  </si>
  <si>
    <t>Accumulated depreciation</t>
  </si>
  <si>
    <t>Net book value</t>
  </si>
  <si>
    <t>Vessels [Member]</t>
  </si>
  <si>
    <t>Vessels under construction [Member]</t>
  </si>
  <si>
    <t>Vessels - Additional Information (Detail) $ in Thousands</t>
  </si>
  <si>
    <t>Aug. 31, 2016USD ($)</t>
  </si>
  <si>
    <t>Net proceeds from vessel disposal | $</t>
  </si>
  <si>
    <t>Gain (loss) on disposition of vessel | $</t>
  </si>
  <si>
    <t>Vessel impairments | $</t>
  </si>
  <si>
    <t>Interest costs capitalized to vessels under construction | $</t>
  </si>
  <si>
    <t>Less than 5000 TEU Vessel [Member]</t>
  </si>
  <si>
    <t>Number of vessels impaired | Vessel</t>
  </si>
  <si>
    <t>4250 TEU Vessel [Member]</t>
  </si>
  <si>
    <t>3500 TEU Vessel [Member]</t>
  </si>
  <si>
    <t>2500 TEU Vessel [Member]</t>
  </si>
  <si>
    <t>Deferred charges - Deferred Charges (Detail) $ in Thousands</t>
  </si>
  <si>
    <t>Sep. 30, 2016USD ($)</t>
  </si>
  <si>
    <t>Deferred Costs Capitalized Prepaid And Other Assets Disclosure [Abstract]</t>
  </si>
  <si>
    <t>Beginning Balance, Dry-docking</t>
  </si>
  <si>
    <t>Costs incurred, Dry-docking</t>
  </si>
  <si>
    <t>Amortization expensed, Dry-docking</t>
  </si>
  <si>
    <t>Ending Balance, Dry-docking</t>
  </si>
  <si>
    <t>Beginning Balance, Financing fees</t>
  </si>
  <si>
    <t>Costs incurred, Financing fees</t>
  </si>
  <si>
    <t>Amortization expensed, Financing fees</t>
  </si>
  <si>
    <t>Ending Balance, Financing fees</t>
  </si>
  <si>
    <t>Beginning Balance, Total</t>
  </si>
  <si>
    <t>Costs incurred, Total</t>
  </si>
  <si>
    <t>Amortization expensed, Total</t>
  </si>
  <si>
    <t>Ending Balance, Total</t>
  </si>
  <si>
    <t>Deferred revenue - Deferred Revenue (Detail) - USD ($) $ in Thousands</t>
  </si>
  <si>
    <t>Deferred revenue on time charters</t>
  </si>
  <si>
    <t>Deferred interest on lease receivable</t>
  </si>
  <si>
    <t>Other deferred revenue</t>
  </si>
  <si>
    <t>Current portion</t>
  </si>
  <si>
    <t>Long-term debt - Schedule of Long-Term Debt (Detail) - USD ($) $ in Thousands</t>
  </si>
  <si>
    <t>Long-term debt:</t>
  </si>
  <si>
    <t>Deferred financing fees</t>
  </si>
  <si>
    <t>Long-term debt Non Current</t>
  </si>
  <si>
    <t>Revolving Credit Facilities [Member]</t>
  </si>
  <si>
    <t>Term Loan Credit Facilities [Member]</t>
  </si>
  <si>
    <t>Senior Unsecured Notes [Member]</t>
  </si>
  <si>
    <t>Long-term debt - Additional Information (Detail)</t>
  </si>
  <si>
    <t>Sep. 30, 2016USD ($)TermLoan</t>
  </si>
  <si>
    <t>Apr. 30, 2016USD ($)</t>
  </si>
  <si>
    <t>Debt Instrument [Line Items]</t>
  </si>
  <si>
    <t>Number of refinanced term loans | TermLoan</t>
  </si>
  <si>
    <t>Deferred financing fees written off</t>
  </si>
  <si>
    <t>Weighted average rate of interest, including the margin</t>
  </si>
  <si>
    <t>3.10%</t>
  </si>
  <si>
    <t>3.00%</t>
  </si>
  <si>
    <t>Debt instrument description</t>
  </si>
  <si>
    <t>At September 30, 2016, the one month, three month and six month LIBOR was 0.5%, 0.8% and 1.2%, respectively (December 31, 2015 – 0.3%, 0.5% and 0.5%, respectively) and the margins ranged between 0.4% and 4.8% (December 31, 2015 – 0.4% and 4.8%) for term loan credit facilities.</t>
  </si>
  <si>
    <t>Term Loan Credit Facilities [Member] | Export-Import Bank Of Korea [Member]</t>
  </si>
  <si>
    <t>Interest rate margin</t>
  </si>
  <si>
    <t>0.70%</t>
  </si>
  <si>
    <t>Term loan principal outstanding amount</t>
  </si>
  <si>
    <t>Term Loan Credit Facilities [Member] | Minimum [Member]</t>
  </si>
  <si>
    <t>0.40%</t>
  </si>
  <si>
    <t>Term Loan Credit Facilities [Member] | Maximum [Member]</t>
  </si>
  <si>
    <t>4.80%</t>
  </si>
  <si>
    <t>Term Loan Credit Facilities [Member] | One Month LIBOR [Member]</t>
  </si>
  <si>
    <t>LIBOR interest rate</t>
  </si>
  <si>
    <t>0.50%</t>
  </si>
  <si>
    <t>0.30%</t>
  </si>
  <si>
    <t>Term Loan Credit Facilities [Member] | Three Month LIBOR [Member]</t>
  </si>
  <si>
    <t>0.80%</t>
  </si>
  <si>
    <t>Term Loan Credit Facilities [Member] | Six Month LIBOR [Member]</t>
  </si>
  <si>
    <t>1.20%</t>
  </si>
  <si>
    <t>Three Hundred And Sixty Four Day Revolving Credit Facility [Member]</t>
  </si>
  <si>
    <t>Credit facilities, maximum aggregate borrowings</t>
  </si>
  <si>
    <t>1.10%</t>
  </si>
  <si>
    <t>0.90%</t>
  </si>
  <si>
    <t>At September 30, 2016, the one month LIBOR was 0.5% (December 31, 2015 – 0.3%) and the margins ranged between 0.5% and 1.3% (December 31, 2015 – 0.5% and 1.3%) for revolving credit facilities.</t>
  </si>
  <si>
    <t>Revolving Credit Facilities [Member] | Minimum [Member]</t>
  </si>
  <si>
    <t>Revolving Credit Facilities [Member] | Maximum [Member]</t>
  </si>
  <si>
    <t>1.30%</t>
  </si>
  <si>
    <t>Revolving Credit Facilities [Member] | One Month LIBOR [Member]</t>
  </si>
  <si>
    <t>Other long-term liabilities - Schedule of Other Long-Term Debt (Detail) - USD ($) $ in Thousands</t>
  </si>
  <si>
    <t>Other Long Term Liabilities [Abstract]</t>
  </si>
  <si>
    <t>Long term obligations under capital lease</t>
  </si>
  <si>
    <t>Deferred gain on sale-leasebacks</t>
  </si>
  <si>
    <t>Other long-term liabilities - Schedule of Other Long-Term Liabilities (Parenthetical) (Detail)</t>
  </si>
  <si>
    <t>May 31, 2016USD ($)Vessel</t>
  </si>
  <si>
    <t>Other Long Term Liabilities [Line Items]</t>
  </si>
  <si>
    <t>Total gross proceeds from sale-leaseback transactions</t>
  </si>
  <si>
    <t>Number of vessels under sales leaseback | Vessel</t>
  </si>
  <si>
    <t>Newbuilding Vessels [Member]</t>
  </si>
  <si>
    <t>Financing from lessor</t>
  </si>
  <si>
    <t>Terms of leases</t>
  </si>
  <si>
    <t>17 years</t>
  </si>
  <si>
    <t>Lease financing, number of vessels | Vessel</t>
  </si>
  <si>
    <t>MOL Benefactor and YM Width Vessels [Member]</t>
  </si>
  <si>
    <t>Sale leaseback transaction term description</t>
  </si>
  <si>
    <t>Under the transactions, the Company sold the vessels to the SPCs and leased the vessels back from the SPCs over a term of 11 or 12 years, with an option to purchase the vessel at the nine year or nine year and six month anniversary of the lease for a pre-determined fair value purchase price.</t>
  </si>
  <si>
    <t>MOL Benefactor Vessel [Member]</t>
  </si>
  <si>
    <t>Lease financing lease period</t>
  </si>
  <si>
    <t>Sale leaseback transaction option to purchase period</t>
  </si>
  <si>
    <t>YM Width Vessel [Member]</t>
  </si>
  <si>
    <t>Maersk Genoa Vessel [Member]</t>
  </si>
  <si>
    <t>Under the transaction, the Company sold the vessel to the SPCs and leased the vessel back from the SPCs over a term of nine years, with an option to purchase the vessel at the end of the lease term for a pre-determined fair value purchase price.</t>
  </si>
  <si>
    <t>Two year option at option of the lessor</t>
  </si>
  <si>
    <t>2 years</t>
  </si>
  <si>
    <t>MOL Benefactor, YM Width And Maersk Genoa Vessels [Member]</t>
  </si>
  <si>
    <t>Share Capital - Additional Information (Detail) - USD ($)</t>
  </si>
  <si>
    <t>Aug. 31, 2016</t>
  </si>
  <si>
    <t>Jun. 30, 2016</t>
  </si>
  <si>
    <t>May 31, 2016</t>
  </si>
  <si>
    <t>Apr. 30, 2015</t>
  </si>
  <si>
    <t>Class Of Stock [Line Items]</t>
  </si>
  <si>
    <t>Value of stock repurchased</t>
  </si>
  <si>
    <t>Proceeds from issuance of common shares, gross</t>
  </si>
  <si>
    <t>Value of stock redeemed</t>
  </si>
  <si>
    <t>Proceeds from issuance of preferred shares, gross</t>
  </si>
  <si>
    <t>Number of shares issued</t>
  </si>
  <si>
    <t>Class A Common Shares [Member] | Rule 10b5-1 [Member]</t>
  </si>
  <si>
    <t>Value of shares authorized for repurchase</t>
  </si>
  <si>
    <t>Number of shares repurchased</t>
  </si>
  <si>
    <t>Number of shares redeemed</t>
  </si>
  <si>
    <t>Redemption price per share</t>
  </si>
  <si>
    <t>Stock conversion price per share</t>
  </si>
  <si>
    <t>Dividend rate percentage</t>
  </si>
  <si>
    <t>6.95%</t>
  </si>
  <si>
    <t>Increase in dividend rate payable annually</t>
  </si>
  <si>
    <t>Preferred stock, dividend payment terms</t>
  </si>
  <si>
    <t>The dividend rate is initially set at 6.95%, but will increase by 1% annually after the fifth anniversary date to a maximum of 10.5% by the ninth anniversary date, or will increase to 10.5% on January 1, 2018 if we do not acquire all of the membership interests in GCI or all or substantially all of the assets of GCI by December 31, 2017.</t>
  </si>
  <si>
    <t>Series F Preferred Shares [Member] | Maximum [Member]</t>
  </si>
  <si>
    <t>10.50%</t>
  </si>
  <si>
    <t>8.20%</t>
  </si>
  <si>
    <t>7.875%</t>
  </si>
  <si>
    <t>Share Capital - Schedule of Preferred Shares Outstanding (Detail) - USD ($)</t>
  </si>
  <si>
    <t>Shares Issued</t>
  </si>
  <si>
    <t>Series A Preferred Shares [Member]</t>
  </si>
  <si>
    <t>Liquidation preference</t>
  </si>
  <si>
    <t>Series B Preferred Shares [Member]</t>
  </si>
  <si>
    <t>Series R Preferred Shares [Member]</t>
  </si>
  <si>
    <t>Earnings per share - Schedule of Reconciliation of Numerator and Denominator Used in Basic and Diluted EPS Computations (Detail) - USD ($) $ / shares in Units, $ in Thousands</t>
  </si>
  <si>
    <t>Earnings Per Share Basic [Line Items]</t>
  </si>
  <si>
    <t>Earnings (loss) attributable to common shareholders</t>
  </si>
  <si>
    <t>Earnings (loss) attributable to common shareholders plus assumed conversion</t>
  </si>
  <si>
    <t>Earnings (loss) attributable to common shareholders, shares</t>
  </si>
  <si>
    <t>Share-based compensation, shares</t>
  </si>
  <si>
    <t>Earnings (loss) attributable to common shareholders plus assumed conversion, shares</t>
  </si>
  <si>
    <t>Earnings (loss) attributable to common shareholders, per share amount</t>
  </si>
  <si>
    <t>Earnings (loss) attributable to common shareholders plus assumed conversion, per share amount</t>
  </si>
  <si>
    <t>Series C preferred share repurchases</t>
  </si>
  <si>
    <t>Share-based compensation - Summary of Outstanding Restricted Shares, Phantom Share Units, Stock Appreciation Right and Restricted Stock Units (Detail)</t>
  </si>
  <si>
    <t>Sep. 30, 2016$ / sharesshares</t>
  </si>
  <si>
    <t>Restricted shares [Member]</t>
  </si>
  <si>
    <t>Share-based Compensation Arrangement by Share-based Payment Award [Line Items]</t>
  </si>
  <si>
    <t>Beginning balance, Number of shares | shares</t>
  </si>
  <si>
    <t>Granted | shares</t>
  </si>
  <si>
    <t>Vested | shares</t>
  </si>
  <si>
    <t>Exchanged | shares</t>
  </si>
  <si>
    <t>Expired | shares</t>
  </si>
  <si>
    <t>Cancelled | shares</t>
  </si>
  <si>
    <t>Ending balance, Number of shares | shares</t>
  </si>
  <si>
    <t>Beginning balance, W.A. grant date FV | $ / shares</t>
  </si>
  <si>
    <t>Granted | $ / shares</t>
  </si>
  <si>
    <t>Vested | $ / shares</t>
  </si>
  <si>
    <t>Exchanged | $ / shares</t>
  </si>
  <si>
    <t>Expired | $ / shares</t>
  </si>
  <si>
    <t>Cancelled | $ / shares</t>
  </si>
  <si>
    <t>Ending balance, W.A. grant date FV | $ / shares</t>
  </si>
  <si>
    <t>Phantom share units [Member]</t>
  </si>
  <si>
    <t>Stock appreciation rights (SARs) [Member]</t>
  </si>
  <si>
    <t>Restricted stock units [Member]</t>
  </si>
  <si>
    <t>Share-based compensation - Additional Information (Detail) - USD ($)</t>
  </si>
  <si>
    <t>Total unamortized compensation costs relating to unvested share-based compensation awards</t>
  </si>
  <si>
    <t>Expected to be amortized over a weighted average period</t>
  </si>
  <si>
    <t>27 months</t>
  </si>
  <si>
    <t>Shares remaining for issuance under stock incentive plan</t>
  </si>
  <si>
    <t>Share-based compensation expenses</t>
  </si>
  <si>
    <t>Arrangement fees capitalized to deferred financing fees</t>
  </si>
  <si>
    <t>Arrangement fees settled in Class A common shares</t>
  </si>
  <si>
    <t>Transaction fees capitalized to vessels</t>
  </si>
  <si>
    <t>Transaction fees settled in Class A common shares</t>
  </si>
  <si>
    <t>Vesting period</t>
  </si>
  <si>
    <t>1 year</t>
  </si>
  <si>
    <t>Total fair value of shares vested</t>
  </si>
  <si>
    <t>Granted, stock units</t>
  </si>
  <si>
    <t>Weighted average grant date fair value</t>
  </si>
  <si>
    <t>3 years</t>
  </si>
  <si>
    <t>Outstanding phantom share units vested and available for exchange</t>
  </si>
  <si>
    <t>Retention requirement description</t>
  </si>
  <si>
    <t>restricted stock units generally vest over three years, in equal one-third amounts on each anniversary date of the date of the grant.</t>
  </si>
  <si>
    <t>Restricted stock units [Member] | Chief Executive Officer [Member]</t>
  </si>
  <si>
    <t>5 years</t>
  </si>
  <si>
    <t>Performance Stock Units [Member]</t>
  </si>
  <si>
    <t>Conditions for exercise of tranches</t>
  </si>
  <si>
    <t>Performance vesting will occur for a given tranche of performance stock units if the stock price of a Class A common share equals or exceeds the target performance vesting share price for such tranche for any 20 consecutive trading days on or before May 31, 2021.</t>
  </si>
  <si>
    <t>Performance Stock Units [Member] | Chief Executive Officer [Member]</t>
  </si>
  <si>
    <t>Performance Shares [Member]</t>
  </si>
  <si>
    <t>Share-based compensation - Schedule of Assumptions to Calculate Fair Value of Performance Stock Units (Detail) - Performance Stock Units [Member]</t>
  </si>
  <si>
    <t>Average expected term</t>
  </si>
  <si>
    <t>3 years 11 days</t>
  </si>
  <si>
    <t>Expected volatility</t>
  </si>
  <si>
    <t>32.25%</t>
  </si>
  <si>
    <t>Dividend yield</t>
  </si>
  <si>
    <t>8.95%</t>
  </si>
  <si>
    <t>Average risk free rate</t>
  </si>
  <si>
    <t>1.38%</t>
  </si>
  <si>
    <t>Share-based compensation - Schedule of Information about the Performance Stock Units Granted (Detail) - Performance Stock Units [Member]</t>
  </si>
  <si>
    <t>Number of PSUs</t>
  </si>
  <si>
    <t>Tranche 1 [Member]</t>
  </si>
  <si>
    <t>Performance Vesting Price per Share | $ / shares</t>
  </si>
  <si>
    <t>Time Vesting (continued employment)</t>
  </si>
  <si>
    <t>May 31,
		2017</t>
  </si>
  <si>
    <t>Tranche 2 [Member]</t>
  </si>
  <si>
    <t>May 31,
		2018</t>
  </si>
  <si>
    <t>Tranche 3 [Member]</t>
  </si>
  <si>
    <t>May 31,
		2019</t>
  </si>
  <si>
    <t>Tranche 4 [Member]</t>
  </si>
  <si>
    <t>May 31,
		2020</t>
  </si>
  <si>
    <t>Tranche 5 [Member]</t>
  </si>
  <si>
    <t>May 31,
		2021</t>
  </si>
  <si>
    <t>Supplemental cash flow information - Schedule of Supplemental Cash Flow Information (Detail) - USD ($) $ in Thousands</t>
  </si>
  <si>
    <t>Supplemental Cash Flow Information [Line Items]</t>
  </si>
  <si>
    <t>Interest paid</t>
  </si>
  <si>
    <t>Interest received</t>
  </si>
  <si>
    <t>Undrawn credit facility fee paid</t>
  </si>
  <si>
    <t>Non-cash transactions:</t>
  </si>
  <si>
    <t>Long-term debt for vessels under construction</t>
  </si>
  <si>
    <t>Dividend reinvestment</t>
  </si>
  <si>
    <t>Capital contribution through settlement of loans to affiliate</t>
  </si>
  <si>
    <t>Arrangement and Transaction Fees Settled in Shares [Member]</t>
  </si>
  <si>
    <t>Arrangement and transaction fees settled in shares</t>
  </si>
  <si>
    <t>Acquisition of GCI Subsidiaries through settlement of loans to affiliate</t>
  </si>
  <si>
    <t>GCI [Member] | Time Charter Contracts [Member]</t>
  </si>
  <si>
    <t>Acquisition of time charter contracts through novation from GCI (note 3(c))</t>
  </si>
  <si>
    <t>GCI [Member] | Bareboat Charter Contracts [Member]</t>
  </si>
  <si>
    <t>Recognition of fair value of bareboat charters (note 3(c))</t>
  </si>
  <si>
    <t>Commitments and contingencies - Schedule of Future Minimum Revenues to be Received on Committed Agreements (Detail) $ in Thousands</t>
  </si>
  <si>
    <t>Leases [Abstract]</t>
  </si>
  <si>
    <t>Remainder of 2016</t>
  </si>
  <si>
    <t>Thereafter</t>
  </si>
  <si>
    <t>Future minimum revenues receivable</t>
  </si>
  <si>
    <t>Commitments and contingencies - Additional Information (Detail)</t>
  </si>
  <si>
    <t>Other Commitments [Line Items]</t>
  </si>
  <si>
    <t>Percentage of future minimum revenues utilization</t>
  </si>
  <si>
    <t>Outstanding commitments for installment payments</t>
  </si>
  <si>
    <t>Operating leases, future minimum payments due</t>
  </si>
  <si>
    <t>Operating leases, start year</t>
  </si>
  <si>
    <t>Operating leases, expiration year</t>
  </si>
  <si>
    <t>Office Space [Member]</t>
  </si>
  <si>
    <t>Number of vessels excluded from minimum future revenue | Vessel</t>
  </si>
  <si>
    <t>Commitments and contingencies - Schedule of Commitment Under Operating Leases (Detail) $ in Thousands</t>
  </si>
  <si>
    <t>Concentrations - Schedule of Revenue Derived from Customers (Detail) - USD ($) $ in Thousands</t>
  </si>
  <si>
    <t>Revenue, Major Customer [Line Items]</t>
  </si>
  <si>
    <t>COSCON [Member]</t>
  </si>
  <si>
    <t>CSCL Asia [Member]</t>
  </si>
  <si>
    <t>MOL [Member]</t>
  </si>
  <si>
    <t>Yang Ming [Member]</t>
  </si>
  <si>
    <t>Hapag Lloyd [Member]</t>
  </si>
  <si>
    <t>Other [Member]</t>
  </si>
  <si>
    <t>Financial instruments - Additional Information (Detail) - USD ($)</t>
  </si>
  <si>
    <t>Derivative [Line Items]</t>
  </si>
  <si>
    <t>Carrying value, long-term debt</t>
  </si>
  <si>
    <t>Fair value of other long-term liabilities, excluding deferred gains, deferred financing fees and other</t>
  </si>
  <si>
    <t>Carrying value of other long-term liabilities, excluding deferred gains, deferred financing fees and other</t>
  </si>
  <si>
    <t>Carrying amount of vessels held for use</t>
  </si>
  <si>
    <t>Payments for swap terminations</t>
  </si>
  <si>
    <t>Estimated accumulated other comprehensive loss expected to be reclassified to net earnings</t>
  </si>
  <si>
    <t>Swaption [Member] | Swaption Agreements [Member]</t>
  </si>
  <si>
    <t>Asset due to restructured swaption agreements</t>
  </si>
  <si>
    <t>Swaption Counterparty A [Member]</t>
  </si>
  <si>
    <t>Effective date</t>
  </si>
  <si>
    <t>Mar. 2,
		2017</t>
  </si>
  <si>
    <t>Fixed per annum rate swapped for LIBOR</t>
  </si>
  <si>
    <t>Derivative, notional amount</t>
  </si>
  <si>
    <t>Swaption Counterparty B [Member]</t>
  </si>
  <si>
    <t>1.183%</t>
  </si>
  <si>
    <t>Foreign Exchange Contract [Member]</t>
  </si>
  <si>
    <t>Notional amount on foreign exchange forward contract</t>
  </si>
  <si>
    <t>Fair value of financial instruments asset</t>
  </si>
  <si>
    <t>Fair value of financial instruments liability</t>
  </si>
  <si>
    <t>Fair Value Measured on Non-recurring Basis [Member] | Vessels [Member]</t>
  </si>
  <si>
    <t>Fair Value Measured on Non-recurring Basis [Member] | Level 2 [Member] | Vessels [Member]</t>
  </si>
  <si>
    <t>Fair value of vessels held for use</t>
  </si>
  <si>
    <t>Fair value, long-term debt</t>
  </si>
  <si>
    <t>Revolving and Term Loan Credit Facilities [Member]</t>
  </si>
  <si>
    <t>Fair value, long-term debt excluding deferred financing fees</t>
  </si>
  <si>
    <t>Financial instruments - Schedule of Outstanding Interest Rate Derivatives (Detail)</t>
  </si>
  <si>
    <t>5.6400% [Member]</t>
  </si>
  <si>
    <t>5.64%</t>
  </si>
  <si>
    <t>Aug. 31,
		2007</t>
  </si>
  <si>
    <t>Ending date</t>
  </si>
  <si>
    <t>Aug. 31,
		2017</t>
  </si>
  <si>
    <t>5.6400% [Member] | Maximum [Member]</t>
  </si>
  <si>
    <t>5.4200% [Member]</t>
  </si>
  <si>
    <t>5.42%</t>
  </si>
  <si>
    <t>Sep. 6,
		2007</t>
  </si>
  <si>
    <t>May 31,
		2024</t>
  </si>
  <si>
    <t>5.4200% [Member] | Maximum [Member]</t>
  </si>
  <si>
    <t>5.9450% [Member]</t>
  </si>
  <si>
    <t>5.945%</t>
  </si>
  <si>
    <t>Jan. 30,
		2014</t>
  </si>
  <si>
    <t>5.9450% [Member] | Maximum [Member]</t>
  </si>
  <si>
    <t>5.6000% [Member]</t>
  </si>
  <si>
    <t>5.60%</t>
  </si>
  <si>
    <t>Jun. 23,
		2010</t>
  </si>
  <si>
    <t>Dec. 23,
		2021</t>
  </si>
  <si>
    <t>5.6000% [Member] | Maximum [Member]</t>
  </si>
  <si>
    <t>5.2600% [Member]</t>
  </si>
  <si>
    <t>5.26%</t>
  </si>
  <si>
    <t>Jul. 3,
		2006</t>
  </si>
  <si>
    <t>Feb. 26,
		2021</t>
  </si>
  <si>
    <t>5.2600% [Member] | Maximum [Member]</t>
  </si>
  <si>
    <t>5.1700% [Member]</t>
  </si>
  <si>
    <t>5.17%</t>
  </si>
  <si>
    <t>Apr. 30,
		2007</t>
  </si>
  <si>
    <t>May 29,
		2020</t>
  </si>
  <si>
    <t>5.1700% [Member] | Maximum [Member]</t>
  </si>
  <si>
    <t>5.8700% [Member]</t>
  </si>
  <si>
    <t>5.87%</t>
  </si>
  <si>
    <t>Nov. 28,
		2025</t>
  </si>
  <si>
    <t>5.8700% [Member] | Maximum [Member]</t>
  </si>
  <si>
    <t>Financial instruments - Schedule of Outstanding Interest Rate Derivatives (Parenthetical) (Detail)</t>
  </si>
  <si>
    <t>5.2600% and 5.1700% [Member]</t>
  </si>
  <si>
    <t>Financial instruments - Schedule of Derivatives (Detail) - USD ($) $ in Thousands</t>
  </si>
  <si>
    <t>Offsetting [Abstract]</t>
  </si>
  <si>
    <t>Financial instruments - Schedule of Financial Instruments, Effect of the Master Netting Agreement (Detail) - USD ($) $ in Thousands</t>
  </si>
  <si>
    <t>Derivative Instrument Detail [Abstract]</t>
  </si>
  <si>
    <t>Derivative assets, Gross amounts of recognized assets and liabilities</t>
  </si>
  <si>
    <t>Derivative liabilities, Gross amounts of recognized assets and liabilities</t>
  </si>
  <si>
    <t>Net liability</t>
  </si>
  <si>
    <t>Derivative assets, Amounts subject to master netting agreement</t>
  </si>
  <si>
    <t>Derivative liabilities, Amounts subject to master netting agreement</t>
  </si>
  <si>
    <t>Derivative assets, Net amount</t>
  </si>
  <si>
    <t>Derivative liabilities, Net amount</t>
  </si>
  <si>
    <t>Financial instruments - Schedule of Gains and Losses Reclassified from Accumulated Other Comprehensive Loss into Earnings (Detail) - USD ($) $ in Thousands</t>
  </si>
  <si>
    <t>Gain (Loss) on derivatives recognized in net earnings:</t>
  </si>
  <si>
    <t>Change in fair value of financial instruments</t>
  </si>
  <si>
    <t>Interest Expense [Member] | Reclassification out of Accumulated Other Comprehensive Income [Member]</t>
  </si>
  <si>
    <t>Loss reclassified from AOCL to net earnings</t>
  </si>
  <si>
    <t>Depreciation and amortization/Interest expense</t>
  </si>
  <si>
    <t>Depreciation and Amortization [Member] | Reclassification out of Accumulated Other Comprehensive Income [Member]</t>
  </si>
  <si>
    <t>Subsequent events - Additional Information (Detail)</t>
  </si>
  <si>
    <t>Oct. 11, 2016USD ($)$ / shares</t>
  </si>
  <si>
    <t>Oct. 31, 2016USD ($)Vessel</t>
  </si>
  <si>
    <t>Subsequent Event [Line Items]</t>
  </si>
  <si>
    <t>Subsequent Events [Member]</t>
  </si>
  <si>
    <t>Dividends on common share, per share | $ / shares</t>
  </si>
  <si>
    <t>Charter agreements termination date on bankruptcy proceeding</t>
  </si>
  <si>
    <t>2016-10</t>
  </si>
  <si>
    <t>Subsequent Events [Member] | Common Shares [Member]</t>
  </si>
  <si>
    <t>Dividends declared date</t>
  </si>
  <si>
    <t>Oct. 11,
		2016</t>
  </si>
  <si>
    <t>Dividends date paid</t>
  </si>
  <si>
    <t>Oct. 31,
		2016</t>
  </si>
  <si>
    <t>Dividends date of record</t>
  </si>
  <si>
    <t>Oct. 20,
		2016</t>
  </si>
  <si>
    <t>Subsequent Events [Member] | Series D Preferred Shares [Member]</t>
  </si>
  <si>
    <t>Dividends on preferred shares, per share | $ / shares</t>
  </si>
  <si>
    <t>Oct. 28,
		2016</t>
  </si>
  <si>
    <t>Subsequent Events [Member] | Series E Preferred Shares [Member]</t>
  </si>
  <si>
    <t>Subsequent Events [Member] | Series F Preferred Shares [Member]</t>
  </si>
  <si>
    <t>Subsequent Events [Member] | Series G Preferred Shares [Member]</t>
  </si>
  <si>
    <t>Subsequent Events [Member] | Series H Preferred Shares [Member]</t>
  </si>
  <si>
    <t>Subsequent Events [Member] | Series D, Series E, Series F, Series G and Series H Preferred Share [Member]</t>
  </si>
  <si>
    <t>Subsequent Events [Member] | 4600 TEU Vessel [Member]</t>
  </si>
  <si>
    <t>Proceeds from sale of vessel</t>
  </si>
  <si>
    <t>Date of sale agreement</t>
  </si>
  <si>
    <t>4800 TEU Vessel [Member] | Subsequent Events [Member]</t>
  </si>
  <si>
    <t>Number of vessels sold | Vessel</t>
  </si>
  <si>
    <t>Proceeds from sale of vessel per un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00_);_(&quot;$ &quot;(#,##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1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1332639</v>
      </c>
    </row>
    <row spans="1:2" r="12">
      <c t="s" s="4" r="A12">
        <v>18</v>
      </c>
      <c t="s" s="4" r="B12">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1</v>
      </c>
      <c t="s" s="2" r="B1">
        <v>1</v>
      </c>
    </row>
    <row spans="1:2" r="2">
      <c t="s" s="2" r="B2">
        <v>2</v>
      </c>
    </row>
    <row spans="1:2" r="3">
      <c t="s" s="3" r="A3">
        <v>198</v>
      </c>
    </row>
    <row spans="1:2" r="4">
      <c t="s" s="4" r="A4">
        <v>161</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4</v>
      </c>
      <c t="s" s="2" r="B1">
        <v>1</v>
      </c>
    </row>
    <row spans="1:2" r="2">
      <c t="s" s="2" r="B2">
        <v>2</v>
      </c>
    </row>
    <row spans="1:2" r="3">
      <c t="s" s="3" r="A3">
        <v>206</v>
      </c>
    </row>
    <row spans="1:2" r="4">
      <c t="s" s="4" r="A4">
        <v>164</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5</v>
      </c>
      <c t="s" s="2" r="B1">
        <v>1</v>
      </c>
    </row>
    <row spans="1:2" r="2">
      <c t="s" s="2" r="B2">
        <v>2</v>
      </c>
    </row>
    <row spans="1:2" r="3">
      <c t="s" s="3" r="A3">
        <v>211</v>
      </c>
    </row>
    <row spans="1:2" r="4">
      <c t="s" s="4" r="A4">
        <v>165</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0</v>
      </c>
      <c t="s" s="2" r="B1">
        <v>2</v>
      </c>
      <c t="s" s="2" r="C1">
        <v>21</v>
      </c>
    </row>
    <row spans="1:3" r="2">
      <c t="s" s="3" r="A2">
        <v>22</v>
      </c>
    </row>
    <row spans="1:3" r="3">
      <c t="s" s="4" r="A3">
        <v>23</v>
      </c>
      <c t="n" s="7" r="B3">
        <v>538476</v>
      </c>
      <c t="n" s="7" r="C3">
        <v>215520</v>
      </c>
    </row>
    <row spans="1:3" r="4">
      <c t="s" s="4" r="A4">
        <v>24</v>
      </c>
      <c t="n" s="6" r="B4">
        <v>2341</v>
      </c>
      <c t="n" s="6" r="C4">
        <v>3415</v>
      </c>
    </row>
    <row spans="1:3" r="5">
      <c t="s" s="4" r="A5">
        <v>25</v>
      </c>
      <c t="n" s="6" r="B5">
        <v>27143</v>
      </c>
      <c t="n" s="6" r="C5">
        <v>24065</v>
      </c>
    </row>
    <row spans="1:3" r="6">
      <c t="s" s="4" r="A6">
        <v>26</v>
      </c>
      <c t="n" s="6" r="B6">
        <v>75041</v>
      </c>
      <c t="n" s="6" r="C6">
        <v>219649</v>
      </c>
    </row>
    <row spans="1:3" r="7">
      <c t="s" s="4" r="A7">
        <v>27</v>
      </c>
      <c t="n" s="6" r="B7">
        <v>39021</v>
      </c>
      <c t="n" s="6" r="C7">
        <v>39731</v>
      </c>
    </row>
    <row spans="1:3" r="8">
      <c t="s" s="4" r="A8">
        <v>28</v>
      </c>
      <c t="n" s="6" r="B8">
        <v>21891</v>
      </c>
      <c t="n" s="6" r="C8">
        <v>37783</v>
      </c>
    </row>
    <row spans="1:3" r="9">
      <c t="s" s="4" r="A9">
        <v>29</v>
      </c>
      <c t="n" s="6" r="B9">
        <v>11451</v>
      </c>
      <c t="n" s="6" r="C9">
        <v>0</v>
      </c>
    </row>
    <row spans="1:3" r="10">
      <c t="s" s="4" r="A10">
        <v>30</v>
      </c>
      <c t="n" s="6" r="B10">
        <v>715364</v>
      </c>
      <c t="n" s="6" r="C10">
        <v>540163</v>
      </c>
    </row>
    <row spans="1:3" r="11">
      <c t="s" s="4" r="A11">
        <v>31</v>
      </c>
      <c t="n" s="6" r="B11">
        <v>5013189</v>
      </c>
      <c t="n" s="6" r="C11">
        <v>5278348</v>
      </c>
    </row>
    <row spans="1:3" r="12">
      <c t="s" s="4" r="A12">
        <v>32</v>
      </c>
      <c t="n" s="6" r="B12">
        <v>71898</v>
      </c>
      <c t="n" s="6" r="C12">
        <v>57299</v>
      </c>
    </row>
    <row spans="1:3" r="13">
      <c t="s" s="4" r="A13">
        <v>33</v>
      </c>
      <c t="n" s="6" r="B13">
        <v>75321</v>
      </c>
      <c t="n" s="6" r="C13">
        <v>75321</v>
      </c>
    </row>
    <row spans="1:3" r="14">
      <c t="s" s="4" r="A14">
        <v>34</v>
      </c>
      <c t="n" s="6" r="B14">
        <v>114970</v>
      </c>
      <c t="n" s="6" r="C14">
        <v>89056</v>
      </c>
    </row>
    <row spans="1:3" r="15">
      <c t="s" s="4" r="A15">
        <v>29</v>
      </c>
      <c t="n" s="6" r="B15">
        <v>0</v>
      </c>
      <c t="n" s="6" r="C15">
        <v>33632</v>
      </c>
    </row>
    <row spans="1:3" r="16">
      <c t="s" s="4" r="A16">
        <v>35</v>
      </c>
      <c t="n" s="6" r="B16">
        <v>5990742</v>
      </c>
      <c t="n" s="6" r="C16">
        <v>6073819</v>
      </c>
    </row>
    <row spans="1:3" r="17">
      <c t="s" s="3" r="A17">
        <v>36</v>
      </c>
    </row>
    <row spans="1:3" r="18">
      <c t="s" s="4" r="A18">
        <v>37</v>
      </c>
      <c t="n" s="6" r="B18">
        <v>74024</v>
      </c>
      <c t="n" s="6" r="C18">
        <v>76386</v>
      </c>
    </row>
    <row spans="1:3" r="19">
      <c t="s" s="4" r="A19">
        <v>38</v>
      </c>
      <c t="n" s="6" r="B19">
        <v>28184</v>
      </c>
      <c t="n" s="6" r="C19">
        <v>22199</v>
      </c>
    </row>
    <row spans="1:3" r="20">
      <c t="s" s="4" r="A20">
        <v>39</v>
      </c>
      <c t="n" s="6" r="B20">
        <v>428245</v>
      </c>
      <c t="n" s="6" r="C20">
        <v>285783</v>
      </c>
    </row>
    <row spans="1:3" r="21">
      <c t="s" s="4" r="A21">
        <v>40</v>
      </c>
      <c t="n" s="6" r="B21">
        <v>46834</v>
      </c>
      <c t="n" s="6" r="C21">
        <v>38173</v>
      </c>
    </row>
    <row spans="1:3" r="22">
      <c t="s" s="4" r="A22">
        <v>29</v>
      </c>
      <c t="n" s="6" r="B22">
        <v>28754</v>
      </c>
      <c t="n" s="6" r="C22">
        <v>1260</v>
      </c>
    </row>
    <row spans="1:3" r="23">
      <c t="s" s="4" r="A23">
        <v>41</v>
      </c>
      <c t="n" s="6" r="B23">
        <v>606041</v>
      </c>
      <c t="n" s="6" r="C23">
        <v>423801</v>
      </c>
    </row>
    <row spans="1:3" r="24">
      <c t="s" s="4" r="A24">
        <v>42</v>
      </c>
      <c t="n" s="6" r="B24">
        <v>1918</v>
      </c>
      <c t="n" s="6" r="C24">
        <v>2730</v>
      </c>
    </row>
    <row spans="1:3" r="25">
      <c t="s" s="4" r="A25">
        <v>43</v>
      </c>
      <c t="n" s="6" r="B25">
        <v>2653745</v>
      </c>
      <c t="n" s="6" r="C25">
        <v>3072058</v>
      </c>
    </row>
    <row spans="1:3" r="26">
      <c t="s" s="4" r="A26">
        <v>44</v>
      </c>
      <c t="n" s="6" r="B26">
        <v>662823</v>
      </c>
      <c t="n" s="6" r="C26">
        <v>462161</v>
      </c>
    </row>
    <row spans="1:3" r="27">
      <c t="s" s="4" r="A27">
        <v>29</v>
      </c>
      <c t="n" s="6" r="B27">
        <v>269024</v>
      </c>
      <c t="n" s="6" r="C27">
        <v>336886</v>
      </c>
    </row>
    <row spans="1:3" r="28">
      <c t="s" s="3" r="A28">
        <v>45</v>
      </c>
    </row>
    <row spans="1:3" r="29">
      <c t="s" s="4" r="A29">
        <v>46</v>
      </c>
      <c t="n" s="6" r="B29">
        <v>1384</v>
      </c>
      <c t="n" s="6" r="C29">
        <v>1223</v>
      </c>
    </row>
    <row spans="1:3" r="30">
      <c t="s" s="4" r="A30">
        <v>47</v>
      </c>
      <c t="n" s="6" r="B30">
        <v>-367</v>
      </c>
      <c t="n" s="6" r="C30">
        <v>-356</v>
      </c>
    </row>
    <row spans="1:3" r="31">
      <c t="s" s="4" r="A31">
        <v>48</v>
      </c>
      <c t="n" s="6" r="B31">
        <v>2577357</v>
      </c>
      <c t="n" s="6" r="C31">
        <v>2266661</v>
      </c>
    </row>
    <row spans="1:3" r="32">
      <c t="s" s="4" r="A32">
        <v>49</v>
      </c>
      <c t="n" s="6" r="B32">
        <v>-753785</v>
      </c>
      <c t="n" s="6" r="C32">
        <v>-460425</v>
      </c>
    </row>
    <row spans="1:3" r="33">
      <c t="s" s="4" r="A33">
        <v>50</v>
      </c>
      <c t="n" s="6" r="B33">
        <v>-27398</v>
      </c>
      <c t="n" s="6" r="C33">
        <v>-30920</v>
      </c>
    </row>
    <row spans="1:3" r="34">
      <c t="s" s="4" r="A34">
        <v>51</v>
      </c>
      <c t="n" s="6" r="B34">
        <v>1797191</v>
      </c>
      <c t="n" s="6" r="C34">
        <v>1776183</v>
      </c>
    </row>
    <row spans="1:3" r="35">
      <c t="s" s="4" r="A35">
        <v>52</v>
      </c>
      <c t="n" s="6" r="B35">
        <v>5990742</v>
      </c>
      <c t="n" s="6" r="C35">
        <v>6073819</v>
      </c>
    </row>
    <row spans="1:3" r="36">
      <c t="s" s="4" r="A36">
        <v>53</v>
      </c>
      <c t="n" s="6" r="B36">
        <v>0</v>
      </c>
      <c t="n" s="6" r="C36">
        <v>0</v>
      </c>
    </row>
    <row spans="1:3" r="37">
      <c t="s" s="4" r="A37">
        <v>54</v>
      </c>
      <c t="n" s="7" r="B37">
        <v>0</v>
      </c>
      <c t="n" s="7" r="C3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38</v>
      </c>
      <c t="s" s="2" r="B1">
        <v>1</v>
      </c>
    </row>
    <row spans="1:2" r="2">
      <c t="s" s="2" r="B2">
        <v>2</v>
      </c>
    </row>
    <row spans="1:2" r="3">
      <c t="s" s="3" r="A3">
        <v>190</v>
      </c>
    </row>
    <row spans="1:2" r="4">
      <c t="s" s="4" r="A4">
        <v>239</v>
      </c>
      <c t="s" s="4" r="B4">
        <v>240</v>
      </c>
    </row>
    <row spans="1:2" r="5">
      <c t="s" s="4" r="A5">
        <v>241</v>
      </c>
      <c t="s" s="4" r="B5">
        <v>242</v>
      </c>
    </row>
    <row spans="1:2" r="6">
      <c t="s" s="4" r="A6">
        <v>243</v>
      </c>
      <c t="s" s="4" r="B6">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4" r="A3">
        <v>246</v>
      </c>
    </row>
    <row spans="1:2" r="4">
      <c t="s" s="4" r="A4">
        <v>247</v>
      </c>
      <c t="s" s="4"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9</v>
      </c>
      <c t="s" s="2" r="B1">
        <v>1</v>
      </c>
    </row>
    <row spans="1:2" r="2">
      <c t="s" s="2" r="B2">
        <v>2</v>
      </c>
    </row>
    <row spans="1:2" r="3">
      <c t="s" s="3" r="A3">
        <v>196</v>
      </c>
    </row>
    <row spans="1:2" r="4">
      <c t="s" s="4" r="A4">
        <v>250</v>
      </c>
      <c t="s" s="4"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2</v>
      </c>
      <c t="s" s="2" r="B1">
        <v>1</v>
      </c>
    </row>
    <row spans="1:2" r="2">
      <c t="s" s="2" r="B2">
        <v>2</v>
      </c>
    </row>
    <row spans="1:2" r="3">
      <c t="s" s="3" r="A3">
        <v>201</v>
      </c>
    </row>
    <row spans="1:2" r="4">
      <c t="s" s="4" r="A4">
        <v>253</v>
      </c>
      <c t="s" s="4" r="B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55</v>
      </c>
      <c t="s" s="2" r="B1">
        <v>1</v>
      </c>
    </row>
    <row spans="1:2" r="2">
      <c t="s" s="2" r="B2">
        <v>2</v>
      </c>
    </row>
    <row spans="1:2" r="3">
      <c t="s" s="3" r="A3">
        <v>204</v>
      </c>
    </row>
    <row spans="1:2" r="4">
      <c t="s" s="4" r="A4">
        <v>256</v>
      </c>
      <c t="s" s="4" r="B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5</v>
      </c>
      <c t="s" s="2" r="B1">
        <v>2</v>
      </c>
      <c t="s" s="2" r="C1">
        <v>21</v>
      </c>
    </row>
    <row spans="1:3" r="2">
      <c t="s" s="4" r="A2">
        <v>56</v>
      </c>
      <c t="n" s="8" r="B2">
        <v>0.01</v>
      </c>
      <c t="n" s="8" r="C2">
        <v>0.01</v>
      </c>
    </row>
    <row spans="1:3" r="3">
      <c t="s" s="4" r="A3">
        <v>57</v>
      </c>
      <c t="n" s="6" r="B3">
        <v>150000000</v>
      </c>
      <c t="n" s="6" r="C3">
        <v>150000000</v>
      </c>
    </row>
    <row spans="1:3" r="4">
      <c t="s" s="4" r="A4">
        <v>58</v>
      </c>
      <c t="n" s="6" r="B4">
        <v>32751629</v>
      </c>
      <c t="n" s="6" r="C4">
        <v>23673403</v>
      </c>
    </row>
    <row spans="1:3" r="5">
      <c t="s" s="4" r="A5">
        <v>59</v>
      </c>
      <c t="n" s="6" r="B5">
        <v>32751629</v>
      </c>
      <c t="n" s="6" r="C5">
        <v>23673403</v>
      </c>
    </row>
    <row spans="1:3" r="6">
      <c t="s" s="4" r="A6">
        <v>60</v>
      </c>
    </row>
    <row spans="1:3" r="7">
      <c t="s" s="4" r="A7">
        <v>61</v>
      </c>
      <c t="n" s="8" r="B7">
        <v>0.01</v>
      </c>
      <c t="n" s="8" r="C7">
        <v>0.01</v>
      </c>
    </row>
    <row spans="1:3" r="8">
      <c t="s" s="4" r="A8">
        <v>62</v>
      </c>
      <c t="n" s="6" r="B8">
        <v>200000000</v>
      </c>
      <c t="n" s="6" r="C8">
        <v>200000000</v>
      </c>
    </row>
    <row spans="1:3" r="9">
      <c t="s" s="4" r="A9">
        <v>63</v>
      </c>
      <c t="n" s="6" r="B9">
        <v>105647158</v>
      </c>
      <c t="n" s="6" r="C9">
        <v>98622160</v>
      </c>
    </row>
    <row spans="1:3" r="10">
      <c t="s" s="4" r="A10">
        <v>64</v>
      </c>
      <c t="n" s="6" r="B10">
        <v>105647158</v>
      </c>
      <c t="n" s="6" r="C10">
        <v>98622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8</v>
      </c>
      <c t="s" s="2" r="B1">
        <v>1</v>
      </c>
    </row>
    <row spans="1:2" r="2">
      <c t="s" s="2" r="B2">
        <v>2</v>
      </c>
    </row>
    <row spans="1:2" r="3">
      <c t="s" s="3" r="A3">
        <v>206</v>
      </c>
    </row>
    <row spans="1:2" r="4">
      <c t="s" s="4" r="A4">
        <v>259</v>
      </c>
      <c t="s" s="4" r="B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1</v>
      </c>
      <c t="s" s="2" r="B1">
        <v>1</v>
      </c>
    </row>
    <row spans="1:2" r="2">
      <c t="s" s="2" r="B2">
        <v>2</v>
      </c>
    </row>
    <row spans="1:2" r="3">
      <c t="s" s="3" r="A3">
        <v>209</v>
      </c>
    </row>
    <row spans="1:2" r="4">
      <c t="s" s="4" r="A4">
        <v>262</v>
      </c>
      <c t="s" s="4" r="B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4</v>
      </c>
      <c t="s" s="2" r="B1">
        <v>1</v>
      </c>
    </row>
    <row spans="1:2" r="2">
      <c t="s" s="2" r="B2">
        <v>2</v>
      </c>
    </row>
    <row spans="1:2" r="3">
      <c t="s" s="3" r="A3">
        <v>211</v>
      </c>
    </row>
    <row spans="1:2" r="4">
      <c t="s" s="4" r="A4">
        <v>265</v>
      </c>
      <c t="s" s="4" r="B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7</v>
      </c>
      <c t="s" s="2" r="B1">
        <v>1</v>
      </c>
    </row>
    <row spans="1:2" r="2">
      <c t="s" s="2" r="B2">
        <v>2</v>
      </c>
    </row>
    <row spans="1:2" r="3">
      <c t="s" s="3" r="A3">
        <v>214</v>
      </c>
    </row>
    <row spans="1:2" r="4">
      <c t="s" s="4" r="A4">
        <v>268</v>
      </c>
      <c t="s" s="4" r="B4">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17</v>
      </c>
    </row>
    <row spans="1:2" r="4">
      <c t="s" s="4" r="A4">
        <v>271</v>
      </c>
      <c t="s" s="4" r="B4">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21</v>
      </c>
    </row>
    <row spans="1:2" r="4">
      <c t="s" s="4" r="A4">
        <v>274</v>
      </c>
      <c t="s" s="4" r="B4">
        <v>275</v>
      </c>
    </row>
    <row spans="1:2" r="5">
      <c t="s" s="4" r="A5">
        <v>276</v>
      </c>
      <c t="s" s="4" r="B5">
        <v>277</v>
      </c>
    </row>
    <row spans="1:2" r="6">
      <c t="s" s="4" r="A6">
        <v>278</v>
      </c>
      <c t="s" s="4" r="B6">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0</v>
      </c>
      <c t="s" s="2" r="B1">
        <v>1</v>
      </c>
    </row>
    <row spans="1:2" r="2">
      <c t="s" s="2" r="B2">
        <v>2</v>
      </c>
    </row>
    <row spans="1:2" r="3">
      <c t="s" s="3" r="A3">
        <v>224</v>
      </c>
    </row>
    <row spans="1:2" r="4">
      <c t="s" s="4" r="A4">
        <v>281</v>
      </c>
      <c t="s" s="4" r="B4">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83</v>
      </c>
      <c t="s" s="2" r="B1">
        <v>1</v>
      </c>
    </row>
    <row spans="1:2" r="2">
      <c t="s" s="2" r="B2">
        <v>2</v>
      </c>
    </row>
    <row spans="1:2" r="3">
      <c t="s" s="3" r="A3">
        <v>227</v>
      </c>
    </row>
    <row spans="1:2" r="4">
      <c t="s" s="4" r="A4">
        <v>284</v>
      </c>
      <c t="s" s="4" r="B4">
        <v>285</v>
      </c>
    </row>
    <row spans="1:2" r="5">
      <c t="s" s="4" r="A5">
        <v>286</v>
      </c>
      <c t="s" s="4" r="B5">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8</v>
      </c>
      <c t="s" s="2" r="B1">
        <v>1</v>
      </c>
    </row>
    <row spans="1:2" r="2">
      <c t="s" s="2" r="B2">
        <v>2</v>
      </c>
    </row>
    <row spans="1:2" r="3">
      <c t="s" s="3" r="A3">
        <v>230</v>
      </c>
    </row>
    <row spans="1:2" r="4">
      <c t="s" s="4" r="A4">
        <v>289</v>
      </c>
      <c t="s" s="4" r="B4">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33</v>
      </c>
    </row>
    <row spans="1:2" r="4">
      <c t="s" s="4" r="A4">
        <v>292</v>
      </c>
      <c t="s" s="4" r="B4">
        <v>293</v>
      </c>
    </row>
    <row spans="1:2" r="5">
      <c t="s" s="4" r="A5">
        <v>294</v>
      </c>
      <c t="s" s="4" r="B5">
        <v>295</v>
      </c>
    </row>
    <row spans="1:2" r="6">
      <c t="s" s="4" r="A6">
        <v>296</v>
      </c>
      <c t="s" s="4" r="B6">
        <v>297</v>
      </c>
    </row>
    <row spans="1:2" r="7">
      <c t="s" s="4" r="A7">
        <v>298</v>
      </c>
      <c t="s" s="4" r="B7">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224875</v>
      </c>
      <c t="n" s="7" r="C4">
        <v>212861</v>
      </c>
      <c t="n" s="7" r="D4">
        <v>664712</v>
      </c>
      <c t="n" s="7" r="E4">
        <v>600560</v>
      </c>
    </row>
    <row spans="1:5" r="5">
      <c t="s" s="3" r="A5">
        <v>70</v>
      </c>
    </row>
    <row spans="1:5" r="6">
      <c t="s" s="4" r="A6">
        <v>71</v>
      </c>
      <c t="n" s="6" r="B6">
        <v>48590</v>
      </c>
      <c t="n" s="6" r="C6">
        <v>49429</v>
      </c>
      <c t="n" s="6" r="D6">
        <v>145430</v>
      </c>
      <c t="n" s="6" r="E6">
        <v>143295</v>
      </c>
    </row>
    <row spans="1:5" r="7">
      <c t="s" s="4" r="A7">
        <v>72</v>
      </c>
      <c t="n" s="6" r="B7">
        <v>2600</v>
      </c>
      <c t="n" s="6" r="C7">
        <v>0</v>
      </c>
      <c t="n" s="6" r="D7">
        <v>7800</v>
      </c>
      <c t="n" s="6" r="E7">
        <v>1300</v>
      </c>
    </row>
    <row spans="1:5" r="8">
      <c t="s" s="4" r="A8">
        <v>73</v>
      </c>
      <c t="n" s="6" r="B8">
        <v>52701</v>
      </c>
      <c t="n" s="6" r="C8">
        <v>51528</v>
      </c>
      <c t="n" s="6" r="D8">
        <v>166053</v>
      </c>
      <c t="n" s="6" r="E8">
        <v>150478</v>
      </c>
    </row>
    <row spans="1:5" r="9">
      <c t="s" s="4" r="A9">
        <v>74</v>
      </c>
      <c t="n" s="6" r="B9">
        <v>8094</v>
      </c>
      <c t="n" s="6" r="C9">
        <v>6959</v>
      </c>
      <c t="n" s="6" r="D9">
        <v>24951</v>
      </c>
      <c t="n" s="6" r="E9">
        <v>20141</v>
      </c>
    </row>
    <row spans="1:5" r="10">
      <c t="s" s="4" r="A10">
        <v>75</v>
      </c>
      <c t="n" s="6" r="B10">
        <v>23817</v>
      </c>
      <c t="n" s="6" r="C10">
        <v>11155</v>
      </c>
      <c t="n" s="6" r="D10">
        <v>59330</v>
      </c>
      <c t="n" s="6" r="E10">
        <v>25889</v>
      </c>
    </row>
    <row spans="1:5" r="11">
      <c t="s" s="4" r="A11">
        <v>76</v>
      </c>
      <c t="n" s="6" r="B11">
        <v>16487</v>
      </c>
      <c t="n" s="6" r="C11">
        <v>0</v>
      </c>
      <c t="n" s="6" r="D11">
        <v>16487</v>
      </c>
      <c t="n" s="6" r="E11">
        <v>0</v>
      </c>
    </row>
    <row spans="1:5" r="12">
      <c t="s" s="4" r="A12">
        <v>77</v>
      </c>
      <c t="n" s="6" r="B12">
        <v>18883</v>
      </c>
      <c t="n" s="6" r="C12">
        <v>0</v>
      </c>
      <c t="n" s="6" r="D12">
        <v>18883</v>
      </c>
      <c t="n" s="6" r="E12">
        <v>0</v>
      </c>
    </row>
    <row spans="1:5" r="13">
      <c t="s" s="4" r="A13">
        <v>78</v>
      </c>
      <c t="n" s="6" r="B13">
        <v>202775</v>
      </c>
      <c t="n" s="6" r="C13">
        <v>0</v>
      </c>
      <c t="n" s="6" r="D13">
        <v>202775</v>
      </c>
      <c t="n" s="6" r="E13">
        <v>0</v>
      </c>
    </row>
    <row spans="1:5" r="14">
      <c t="s" s="4" r="A14">
        <v>79</v>
      </c>
      <c t="n" s="6" r="B14">
        <v>373947</v>
      </c>
      <c t="n" s="6" r="C14">
        <v>119071</v>
      </c>
      <c t="n" s="6" r="D14">
        <v>641709</v>
      </c>
      <c t="n" s="6" r="E14">
        <v>341103</v>
      </c>
    </row>
    <row spans="1:5" r="15">
      <c t="s" s="4" r="A15">
        <v>80</v>
      </c>
      <c t="n" s="6" r="B15">
        <v>-149072</v>
      </c>
      <c t="n" s="6" r="C15">
        <v>93790</v>
      </c>
      <c t="n" s="6" r="D15">
        <v>23003</v>
      </c>
      <c t="n" s="6" r="E15">
        <v>259457</v>
      </c>
    </row>
    <row spans="1:5" r="16">
      <c t="s" s="3" r="A16">
        <v>81</v>
      </c>
    </row>
    <row spans="1:5" r="17">
      <c t="s" s="4" r="A17">
        <v>82</v>
      </c>
      <c t="n" s="6" r="B17">
        <v>29952</v>
      </c>
      <c t="n" s="6" r="C17">
        <v>28950</v>
      </c>
      <c t="n" s="6" r="D17">
        <v>90190</v>
      </c>
      <c t="n" s="6" r="E17">
        <v>82207</v>
      </c>
    </row>
    <row spans="1:5" r="18">
      <c t="s" s="4" r="A18">
        <v>83</v>
      </c>
      <c t="n" s="6" r="B18">
        <v>-1231</v>
      </c>
      <c t="n" s="6" r="C18">
        <v>-1611</v>
      </c>
      <c t="n" s="6" r="D18">
        <v>-7076</v>
      </c>
      <c t="n" s="6" r="E18">
        <v>-8270</v>
      </c>
    </row>
    <row spans="1:5" r="19">
      <c t="s" s="4" r="A19">
        <v>84</v>
      </c>
      <c t="n" s="6" r="B19">
        <v>810</v>
      </c>
      <c t="n" s="6" r="C19">
        <v>758</v>
      </c>
      <c t="n" s="6" r="D19">
        <v>1963</v>
      </c>
      <c t="n" s="6" r="E19">
        <v>2465</v>
      </c>
    </row>
    <row spans="1:5" r="20">
      <c t="s" s="4" r="A20">
        <v>85</v>
      </c>
      <c t="n" s="6" r="B20">
        <v>1190</v>
      </c>
      <c t="n" s="6" r="C20">
        <v>1616</v>
      </c>
      <c t="n" s="6" r="D20">
        <v>1962</v>
      </c>
      <c t="n" s="6" r="E20">
        <v>3920</v>
      </c>
    </row>
    <row spans="1:5" r="21">
      <c t="s" s="4" r="A21">
        <v>86</v>
      </c>
      <c t="n" s="6" r="B21">
        <v>-684</v>
      </c>
      <c t="n" s="6" r="C21">
        <v>44774</v>
      </c>
      <c t="n" s="6" r="D21">
        <v>75081</v>
      </c>
      <c t="n" s="6" r="E21">
        <v>64629</v>
      </c>
    </row>
    <row spans="1:5" r="22">
      <c t="s" s="4" r="A22">
        <v>87</v>
      </c>
      <c t="n" s="6" r="B22">
        <v>4562</v>
      </c>
      <c t="n" s="6" r="C22">
        <v>-1683</v>
      </c>
      <c t="n" s="6" r="D22">
        <v>594</v>
      </c>
      <c t="n" s="6" r="E22">
        <v>-3017</v>
      </c>
    </row>
    <row spans="1:5" r="23">
      <c t="s" s="4" r="A23">
        <v>88</v>
      </c>
      <c t="n" s="6" r="B23">
        <v>363</v>
      </c>
      <c t="n" s="6" r="C23">
        <v>496</v>
      </c>
      <c t="n" s="6" r="D23">
        <v>770</v>
      </c>
      <c t="n" s="6" r="E23">
        <v>-5656</v>
      </c>
    </row>
    <row spans="1:5" r="24">
      <c t="s" s="4" r="A24">
        <v>89</v>
      </c>
      <c t="n" s="6" r="B24">
        <v>34962</v>
      </c>
      <c t="n" s="6" r="C24">
        <v>73300</v>
      </c>
      <c t="n" s="6" r="D24">
        <v>163484</v>
      </c>
      <c t="n" s="6" r="E24">
        <v>136278</v>
      </c>
    </row>
    <row spans="1:5" r="25">
      <c t="s" s="4" r="A25">
        <v>90</v>
      </c>
      <c t="n" s="7" r="B25">
        <v>-184034</v>
      </c>
      <c t="n" s="7" r="C25">
        <v>20490</v>
      </c>
      <c t="n" s="7" r="D25">
        <v>-140481</v>
      </c>
      <c t="n" s="7" r="E25">
        <v>123179</v>
      </c>
    </row>
    <row spans="1:5" r="26">
      <c t="s" s="3" r="A26">
        <v>91</v>
      </c>
    </row>
    <row spans="1:5" r="27">
      <c t="s" s="4" r="A27">
        <v>92</v>
      </c>
      <c t="n" s="8" r="B27">
        <v>-1.86</v>
      </c>
      <c t="n" s="8" r="C27">
        <v>0.07000000000000001</v>
      </c>
      <c t="n" s="8" r="D27">
        <v>-1.77</v>
      </c>
      <c t="n" s="8" r="E27">
        <v>0.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300</v>
      </c>
      <c t="s" s="2" r="B1">
        <v>66</v>
      </c>
      <c t="s" s="2" r="C1">
        <v>1</v>
      </c>
      <c t="s" s="2" r="D1">
        <v>301</v>
      </c>
    </row>
    <row spans="1:4" r="2">
      <c t="s" s="2" r="B2">
        <v>67</v>
      </c>
      <c t="s" s="2" r="C2">
        <v>67</v>
      </c>
      <c t="s" s="2" r="D2">
        <v>21</v>
      </c>
    </row>
    <row spans="1:4" r="3">
      <c t="s" s="3" r="A3">
        <v>302</v>
      </c>
    </row>
    <row spans="1:4" r="4">
      <c t="s" s="4" r="A4">
        <v>303</v>
      </c>
      <c t="n" s="7" r="B4">
        <v>3799000</v>
      </c>
      <c t="n" s="7" r="C4">
        <v>10390000</v>
      </c>
    </row>
    <row spans="1:4" r="5">
      <c t="s" s="4" r="A5">
        <v>304</v>
      </c>
      <c t="n" s="7" r="B5">
        <v>0</v>
      </c>
      <c t="n" s="7" r="C5">
        <v>0</v>
      </c>
    </row>
    <row spans="1:4" r="6">
      <c t="s" s="4" r="A6">
        <v>305</v>
      </c>
    </row>
    <row spans="1:4" r="7">
      <c t="s" s="3" r="A7">
        <v>302</v>
      </c>
    </row>
    <row spans="1:4" r="8">
      <c t="s" s="4" r="A8">
        <v>306</v>
      </c>
      <c t="n" s="7" r="D8">
        <v>-35341000</v>
      </c>
    </row>
    <row spans="1:4" r="9">
      <c t="s" s="4" r="A9">
        <v>307</v>
      </c>
    </row>
    <row spans="1:4" r="10">
      <c t="s" s="3" r="A10">
        <v>302</v>
      </c>
    </row>
    <row spans="1:4" r="11">
      <c t="s" s="4" r="A11">
        <v>306</v>
      </c>
      <c t="n" s="6" r="D11">
        <v>-1563000</v>
      </c>
    </row>
    <row spans="1:4" r="12">
      <c t="s" s="4" r="A12">
        <v>308</v>
      </c>
    </row>
    <row spans="1:4" r="13">
      <c t="s" s="3" r="A13">
        <v>302</v>
      </c>
    </row>
    <row spans="1:4" r="14">
      <c t="s" s="4" r="A14">
        <v>306</v>
      </c>
      <c t="n" s="6" r="D14">
        <v>-27791000</v>
      </c>
    </row>
    <row spans="1:4" r="15">
      <c t="s" s="4" r="A15">
        <v>309</v>
      </c>
    </row>
    <row spans="1:4" r="16">
      <c t="s" s="3" r="A16">
        <v>302</v>
      </c>
    </row>
    <row spans="1:4" r="17">
      <c t="s" s="4" r="A17">
        <v>306</v>
      </c>
      <c t="n" s="6" r="D17">
        <v>-125000</v>
      </c>
    </row>
    <row spans="1:4" r="18">
      <c t="s" s="4" r="A18">
        <v>310</v>
      </c>
    </row>
    <row spans="1:4" r="19">
      <c t="s" s="3" r="A19">
        <v>302</v>
      </c>
    </row>
    <row spans="1:4" r="20">
      <c t="s" s="4" r="A20">
        <v>306</v>
      </c>
      <c t="n" s="7" r="D20">
        <v>-586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311</v>
      </c>
      <c t="s" s="2" r="B1">
        <v>312</v>
      </c>
    </row>
    <row spans="1:2" r="2">
      <c t="s" s="2" r="B2">
        <v>313</v>
      </c>
    </row>
    <row spans="1:2" r="3">
      <c t="s" s="3" r="A3">
        <v>314</v>
      </c>
    </row>
    <row spans="1:2" r="4">
      <c t="s" s="4" r="A4">
        <v>315</v>
      </c>
      <c t="s" s="4" r="B4">
        <v>316</v>
      </c>
    </row>
    <row spans="1:2" r="5">
      <c t="s" s="4" r="A5">
        <v>317</v>
      </c>
      <c t="n" s="6" r="B5">
        <v>2</v>
      </c>
    </row>
    <row spans="1:2" r="6">
      <c t="s" s="4" r="A6">
        <v>318</v>
      </c>
      <c t="n" s="7" r="B6">
        <v>88100</v>
      </c>
    </row>
    <row spans="1:2" r="7">
      <c t="s" s="4" r="A7">
        <v>319</v>
      </c>
      <c t="n" s="7" r="B7">
        <v>107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20</v>
      </c>
      <c t="s" s="2" r="B1">
        <v>321</v>
      </c>
    </row>
    <row spans="1:2" r="2">
      <c t="s" s="3" r="A2">
        <v>314</v>
      </c>
    </row>
    <row spans="1:2" r="3">
      <c t="s" s="4" r="A3">
        <v>322</v>
      </c>
      <c t="n" s="7" r="B3">
        <v>90802</v>
      </c>
    </row>
    <row spans="1:2" r="4">
      <c t="s" s="4" r="A4">
        <v>323</v>
      </c>
      <c t="n" s="6" r="B4">
        <v>12798</v>
      </c>
    </row>
    <row spans="1:2" r="5">
      <c t="s" s="4" r="A5">
        <v>161</v>
      </c>
      <c t="n" s="6" r="B5">
        <v>3900</v>
      </c>
    </row>
    <row spans="1:2" r="6">
      <c t="s" s="4" r="A6">
        <v>324</v>
      </c>
      <c t="n" s="7" r="B6">
        <v>107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s>
  <sheetData>
    <row spans="1:4" r="1">
      <c t="s" s="1" r="A1">
        <v>325</v>
      </c>
      <c t="s" s="2" r="B1">
        <v>312</v>
      </c>
      <c t="s" s="2" r="C1">
        <v>1</v>
      </c>
    </row>
    <row spans="1:4" r="2">
      <c t="s" s="2" r="B2">
        <v>321</v>
      </c>
      <c t="s" s="2" r="C2">
        <v>326</v>
      </c>
      <c t="s" s="2" r="D2">
        <v>327</v>
      </c>
    </row>
    <row spans="1:4" r="3">
      <c t="s" s="3" r="A3">
        <v>328</v>
      </c>
    </row>
    <row spans="1:4" r="4">
      <c t="s" s="4" r="A4">
        <v>329</v>
      </c>
      <c t="n" s="7" r="C4">
        <v>75041000</v>
      </c>
      <c t="n" s="7" r="D4">
        <v>219649000</v>
      </c>
    </row>
    <row spans="1:4" r="5">
      <c t="s" s="4" r="A5">
        <v>330</v>
      </c>
      <c t="n" s="6" r="C5">
        <v>2</v>
      </c>
    </row>
    <row spans="1:4" r="6">
      <c t="s" s="4" r="A6">
        <v>331</v>
      </c>
    </row>
    <row spans="1:4" r="7">
      <c t="s" s="3" r="A7">
        <v>328</v>
      </c>
    </row>
    <row spans="1:4" r="8">
      <c t="s" s="4" r="A8">
        <v>332</v>
      </c>
      <c t="s" s="4" r="C8">
        <v>333</v>
      </c>
    </row>
    <row spans="1:4" r="9">
      <c t="s" s="4" r="A9">
        <v>334</v>
      </c>
      <c t="s" s="4" r="C9">
        <v>335</v>
      </c>
    </row>
    <row spans="1:4" r="10">
      <c t="s" s="4" r="A10">
        <v>336</v>
      </c>
      <c t="s" s="4" r="C10">
        <v>337</v>
      </c>
    </row>
    <row spans="1:4" r="11">
      <c t="s" s="4" r="A11">
        <v>338</v>
      </c>
    </row>
    <row spans="1:4" r="12">
      <c t="s" s="3" r="A12">
        <v>328</v>
      </c>
    </row>
    <row spans="1:4" r="13">
      <c t="s" s="4" r="A13">
        <v>332</v>
      </c>
      <c t="s" s="4" r="C13">
        <v>339</v>
      </c>
    </row>
    <row spans="1:4" r="14">
      <c t="s" s="4" r="A14">
        <v>334</v>
      </c>
      <c t="s" s="4" r="C14">
        <v>340</v>
      </c>
    </row>
    <row spans="1:4" r="15">
      <c t="s" s="4" r="A15">
        <v>336</v>
      </c>
      <c t="s" s="4" r="C15">
        <v>341</v>
      </c>
    </row>
    <row spans="1:4" r="16">
      <c t="s" s="4" r="A16">
        <v>104</v>
      </c>
    </row>
    <row spans="1:4" r="17">
      <c t="s" s="3" r="A17">
        <v>328</v>
      </c>
    </row>
    <row spans="1:4" r="18">
      <c t="s" s="4" r="A18">
        <v>342</v>
      </c>
      <c t="s" s="4" r="C18">
        <v>343</v>
      </c>
    </row>
    <row spans="1:4" r="19">
      <c t="s" s="4" r="A19">
        <v>344</v>
      </c>
    </row>
    <row spans="1:4" r="20">
      <c t="s" s="3" r="A20">
        <v>328</v>
      </c>
    </row>
    <row spans="1:4" r="21">
      <c t="s" s="4" r="A21">
        <v>345</v>
      </c>
      <c t="s" s="4" r="C21">
        <v>346</v>
      </c>
    </row>
    <row spans="1:4" r="22">
      <c t="s" s="4" r="A22">
        <v>246</v>
      </c>
    </row>
    <row spans="1:4" r="23">
      <c t="s" s="3" r="A23">
        <v>328</v>
      </c>
    </row>
    <row spans="1:4" r="24">
      <c t="s" s="4" r="A24">
        <v>329</v>
      </c>
      <c t="n" s="7" r="C24">
        <v>75041000</v>
      </c>
      <c t="n" s="6" r="D24">
        <v>219649000</v>
      </c>
    </row>
    <row spans="1:4" r="25">
      <c t="s" s="4" r="A25">
        <v>347</v>
      </c>
      <c t="n" s="7" r="B25">
        <v>107500000</v>
      </c>
    </row>
    <row spans="1:4" r="26">
      <c t="s" s="4" r="A26">
        <v>348</v>
      </c>
      <c t="n" s="6" r="C26">
        <v>6853000</v>
      </c>
      <c t="n" s="6" r="D26">
        <v>9667000</v>
      </c>
    </row>
    <row spans="1:4" r="27">
      <c t="s" s="4" r="A27">
        <v>349</v>
      </c>
      <c t="n" s="6" r="C27">
        <v>7221000</v>
      </c>
      <c t="n" s="6" r="D27">
        <v>4530000</v>
      </c>
    </row>
    <row spans="1:4" r="28">
      <c t="s" s="4" r="A28">
        <v>350</v>
      </c>
      <c t="n" s="6" r="C28">
        <v>2040000</v>
      </c>
      <c t="n" s="6" r="D28">
        <v>1500000</v>
      </c>
    </row>
    <row spans="1:4" r="29">
      <c t="s" s="4" r="A29">
        <v>351</v>
      </c>
    </row>
    <row spans="1:4" r="30">
      <c t="s" s="3" r="A30">
        <v>328</v>
      </c>
    </row>
    <row spans="1:4" r="31">
      <c t="s" s="4" r="A31">
        <v>352</v>
      </c>
      <c t="n" s="7" r="C31">
        <v>68188000</v>
      </c>
      <c t="n" s="6" r="D31">
        <v>209982000</v>
      </c>
    </row>
    <row spans="1:4" r="32">
      <c t="s" s="4" r="A32">
        <v>353</v>
      </c>
      <c t="s" s="4" r="C32">
        <v>354</v>
      </c>
    </row>
    <row spans="1:4" r="33">
      <c t="s" s="4" r="A33">
        <v>355</v>
      </c>
    </row>
    <row spans="1:4" r="34">
      <c t="s" s="3" r="A34">
        <v>328</v>
      </c>
    </row>
    <row spans="1:4" r="35">
      <c t="s" s="4" r="A35">
        <v>356</v>
      </c>
      <c t="s" s="4" r="C35">
        <v>357</v>
      </c>
    </row>
    <row spans="1:4" r="36">
      <c t="s" s="4" r="A36">
        <v>356</v>
      </c>
      <c t="s" s="4" r="C36">
        <v>358</v>
      </c>
    </row>
    <row spans="1:4" r="37">
      <c t="s" s="4" r="A37">
        <v>359</v>
      </c>
    </row>
    <row spans="1:4" r="38">
      <c t="s" s="3" r="A38">
        <v>328</v>
      </c>
    </row>
    <row spans="1:4" r="39">
      <c t="s" s="4" r="A39">
        <v>356</v>
      </c>
      <c t="s" s="4" r="C39">
        <v>360</v>
      </c>
    </row>
    <row spans="1:4" r="40">
      <c t="s" s="4" r="A40">
        <v>356</v>
      </c>
      <c t="s" s="4" r="C40">
        <v>361</v>
      </c>
    </row>
    <row spans="1:4" r="41">
      <c t="s" s="4" r="A41">
        <v>362</v>
      </c>
    </row>
    <row spans="1:4" r="42">
      <c t="s" s="3" r="A42">
        <v>328</v>
      </c>
    </row>
    <row spans="1:4" r="43">
      <c t="s" s="4" r="A43">
        <v>349</v>
      </c>
      <c t="n" s="7" r="C43">
        <v>570000</v>
      </c>
      <c t="n" s="6" r="D43">
        <v>588000</v>
      </c>
    </row>
    <row spans="1:4" r="44">
      <c t="s" s="4" r="A44">
        <v>350</v>
      </c>
      <c t="n" s="6" r="C44">
        <v>639000</v>
      </c>
      <c t="n" s="7" r="D44">
        <v>265000</v>
      </c>
    </row>
    <row spans="1:4" r="45">
      <c t="s" s="4" r="A45">
        <v>363</v>
      </c>
    </row>
    <row spans="1:4" r="46">
      <c t="s" s="3" r="A46">
        <v>328</v>
      </c>
    </row>
    <row spans="1:4" r="47">
      <c t="s" s="4" r="A47">
        <v>364</v>
      </c>
      <c t="n" s="6" r="C47">
        <v>16200000</v>
      </c>
    </row>
    <row spans="1:4" r="48">
      <c t="s" s="4" r="A48">
        <v>365</v>
      </c>
    </row>
    <row spans="1:4" r="49">
      <c t="s" s="3" r="A49">
        <v>328</v>
      </c>
    </row>
    <row spans="1:4" r="50">
      <c t="s" s="4" r="A50">
        <v>366</v>
      </c>
      <c t="n" s="7" r="C50">
        <v>162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7</v>
      </c>
      <c t="s" s="2" r="B1">
        <v>66</v>
      </c>
      <c t="s" s="2" r="D1">
        <v>1</v>
      </c>
    </row>
    <row spans="1:5" r="2">
      <c t="s" s="2" r="B2">
        <v>2</v>
      </c>
      <c t="s" s="2" r="C2">
        <v>67</v>
      </c>
      <c t="s" s="2" r="D2">
        <v>2</v>
      </c>
      <c t="s" s="2" r="E2">
        <v>67</v>
      </c>
    </row>
    <row spans="1:5" r="3">
      <c t="s" s="4" r="A3">
        <v>368</v>
      </c>
    </row>
    <row spans="1:5" r="4">
      <c t="s" s="3" r="A4">
        <v>328</v>
      </c>
    </row>
    <row spans="1:5" r="5">
      <c t="s" s="4" r="A5">
        <v>369</v>
      </c>
      <c t="n" s="7" r="B5">
        <v>1600</v>
      </c>
      <c t="n" s="7" r="C5">
        <v>1452</v>
      </c>
      <c t="n" s="7" r="D5">
        <v>7598</v>
      </c>
      <c t="n" s="7" r="E5">
        <v>6755</v>
      </c>
    </row>
    <row spans="1:5" r="6">
      <c t="s" s="4" r="A6">
        <v>370</v>
      </c>
    </row>
    <row spans="1:5" r="7">
      <c t="s" s="3" r="A7">
        <v>328</v>
      </c>
    </row>
    <row spans="1:5" r="8">
      <c t="s" s="4" r="A8">
        <v>369</v>
      </c>
      <c t="n" s="6" r="B8">
        <v>1278</v>
      </c>
      <c t="n" s="6" r="C8">
        <v>1761</v>
      </c>
      <c t="n" s="6" r="D8">
        <v>4890</v>
      </c>
      <c t="n" s="6" r="E8">
        <v>7465</v>
      </c>
    </row>
    <row spans="1:5" r="9">
      <c t="s" s="4" r="A9">
        <v>371</v>
      </c>
    </row>
    <row spans="1:5" r="10">
      <c t="s" s="3" r="A10">
        <v>328</v>
      </c>
    </row>
    <row spans="1:5" r="11">
      <c t="s" s="4" r="A11">
        <v>372</v>
      </c>
      <c t="n" s="6" r="B11">
        <v>1073</v>
      </c>
      <c t="n" s="6" r="C11">
        <v>952</v>
      </c>
      <c t="n" s="6" r="D11">
        <v>3221</v>
      </c>
      <c t="n" s="6" r="E11">
        <v>2069</v>
      </c>
    </row>
    <row spans="1:5" r="12">
      <c t="s" s="4" r="A12">
        <v>373</v>
      </c>
    </row>
    <row spans="1:5" r="13">
      <c t="s" s="3" r="A13">
        <v>328</v>
      </c>
    </row>
    <row spans="1:5" r="14">
      <c t="s" s="4" r="A14">
        <v>372</v>
      </c>
      <c t="n" s="6" r="B14">
        <v>2600</v>
      </c>
      <c t="n" s="6" r="C14">
        <v>0</v>
      </c>
      <c t="n" s="6" r="D14">
        <v>7800</v>
      </c>
      <c t="n" s="6" r="E14">
        <v>1300</v>
      </c>
    </row>
    <row spans="1:5" r="15">
      <c t="s" s="4" r="A15">
        <v>374</v>
      </c>
    </row>
    <row spans="1:5" r="16">
      <c t="s" s="3" r="A16">
        <v>328</v>
      </c>
    </row>
    <row spans="1:5" r="17">
      <c t="s" s="4" r="A17">
        <v>372</v>
      </c>
      <c t="n" s="7" r="B17">
        <v>978</v>
      </c>
      <c t="n" s="7" r="C17">
        <v>1555</v>
      </c>
      <c t="n" s="7" r="D17">
        <v>6614</v>
      </c>
      <c t="n" s="7" r="E17">
        <v>80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27"/>
    <col customWidth="1" max="3" min="3" width="21"/>
    <col customWidth="1" max="4" min="4" width="27"/>
    <col customWidth="1" max="5" min="5" width="21"/>
  </cols>
  <sheetData>
    <row spans="1:5" r="1">
      <c t="s" s="1" r="A1">
        <v>375</v>
      </c>
      <c t="s" s="2" r="B1">
        <v>66</v>
      </c>
      <c t="s" s="2" r="D1">
        <v>1</v>
      </c>
    </row>
    <row spans="1:5" r="2">
      <c t="s" s="2" r="B2">
        <v>326</v>
      </c>
      <c t="s" s="2" r="C2">
        <v>376</v>
      </c>
      <c t="s" s="2" r="D2">
        <v>326</v>
      </c>
      <c t="s" s="2" r="E2">
        <v>376</v>
      </c>
    </row>
    <row spans="1:5" r="3">
      <c t="s" s="3" r="A3">
        <v>377</v>
      </c>
    </row>
    <row spans="1:5" r="4">
      <c t="s" s="4" r="A4">
        <v>378</v>
      </c>
      <c t="n" s="7" r="B4">
        <v>18883</v>
      </c>
      <c t="n" s="7" r="C4">
        <v>0</v>
      </c>
      <c t="n" s="7" r="D4">
        <v>18883</v>
      </c>
      <c t="n" s="7" r="E4">
        <v>0</v>
      </c>
    </row>
    <row spans="1:5" r="5">
      <c t="s" s="4" r="A5">
        <v>379</v>
      </c>
    </row>
    <row spans="1:5" r="6">
      <c t="s" s="3" r="A6">
        <v>377</v>
      </c>
    </row>
    <row spans="1:5" r="7">
      <c t="s" s="4" r="A7">
        <v>380</v>
      </c>
      <c t="n" s="6" r="B7">
        <v>2</v>
      </c>
      <c t="n" s="6" r="D7">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81</v>
      </c>
      <c t="s" s="2" r="B1">
        <v>2</v>
      </c>
      <c t="s" s="2" r="C1">
        <v>21</v>
      </c>
    </row>
    <row spans="1:3" r="2">
      <c t="s" s="3" r="A2">
        <v>382</v>
      </c>
    </row>
    <row spans="1:3" r="3">
      <c t="s" s="4" r="A3">
        <v>383</v>
      </c>
      <c t="n" s="7" r="B3">
        <v>6437196</v>
      </c>
      <c t="n" s="7" r="C3">
        <v>6358744</v>
      </c>
    </row>
    <row spans="1:3" r="4">
      <c t="s" s="4" r="A4">
        <v>384</v>
      </c>
      <c t="n" s="6" r="B4">
        <v>1424007</v>
      </c>
      <c t="n" s="6" r="C4">
        <v>1080396</v>
      </c>
    </row>
    <row spans="1:3" r="5">
      <c t="s" s="4" r="A5">
        <v>385</v>
      </c>
      <c t="n" s="6" r="B5">
        <v>5013189</v>
      </c>
      <c t="n" s="6" r="C5">
        <v>5278348</v>
      </c>
    </row>
    <row spans="1:3" r="6">
      <c t="s" s="4" r="A6">
        <v>386</v>
      </c>
    </row>
    <row spans="1:3" r="7">
      <c t="s" s="3" r="A7">
        <v>382</v>
      </c>
    </row>
    <row spans="1:3" r="8">
      <c t="s" s="4" r="A8">
        <v>383</v>
      </c>
      <c t="n" s="6" r="B8">
        <v>6136517</v>
      </c>
      <c t="n" s="6" r="C8">
        <v>6149625</v>
      </c>
    </row>
    <row spans="1:3" r="9">
      <c t="s" s="4" r="A9">
        <v>384</v>
      </c>
      <c t="n" s="6" r="B9">
        <v>1424007</v>
      </c>
      <c t="n" s="6" r="C9">
        <v>1080396</v>
      </c>
    </row>
    <row spans="1:3" r="10">
      <c t="s" s="4" r="A10">
        <v>385</v>
      </c>
      <c t="n" s="6" r="B10">
        <v>4712510</v>
      </c>
      <c t="n" s="6" r="C10">
        <v>5069229</v>
      </c>
    </row>
    <row spans="1:3" r="11">
      <c t="s" s="4" r="A11">
        <v>387</v>
      </c>
    </row>
    <row spans="1:3" r="12">
      <c t="s" s="3" r="A12">
        <v>382</v>
      </c>
    </row>
    <row spans="1:3" r="13">
      <c t="s" s="4" r="A13">
        <v>383</v>
      </c>
      <c t="n" s="6" r="B13">
        <v>300679</v>
      </c>
      <c t="n" s="6" r="C13">
        <v>209119</v>
      </c>
    </row>
    <row spans="1:3" r="14">
      <c t="s" s="4" r="A14">
        <v>385</v>
      </c>
      <c t="n" s="7" r="B14">
        <v>300679</v>
      </c>
      <c t="n" s="7" r="C14">
        <v>2091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1"/>
    <col customWidth="1" max="2" min="2" width="21"/>
    <col customWidth="1" max="3" min="3" width="27"/>
    <col customWidth="1" max="4" min="4" width="21"/>
    <col customWidth="1" max="5" min="5" width="27"/>
    <col customWidth="1" max="6" min="6" width="21"/>
  </cols>
  <sheetData>
    <row spans="1:6" r="1">
      <c t="s" s="1" r="A1">
        <v>388</v>
      </c>
      <c t="s" s="2" r="B1">
        <v>312</v>
      </c>
      <c t="s" s="2" r="C1">
        <v>66</v>
      </c>
      <c t="s" s="2" r="E1">
        <v>1</v>
      </c>
    </row>
    <row spans="1:6" r="2">
      <c t="s" s="2" r="B2">
        <v>389</v>
      </c>
      <c t="s" s="2" r="C2">
        <v>326</v>
      </c>
      <c t="s" s="2" r="D2">
        <v>376</v>
      </c>
      <c t="s" s="2" r="E2">
        <v>326</v>
      </c>
      <c t="s" s="2" r="F2">
        <v>376</v>
      </c>
    </row>
    <row spans="1:6" r="3">
      <c t="s" s="3" r="A3">
        <v>382</v>
      </c>
    </row>
    <row spans="1:6" r="4">
      <c t="s" s="4" r="A4">
        <v>390</v>
      </c>
      <c t="n" s="7" r="B4">
        <v>5843</v>
      </c>
      <c t="n" s="7" r="C4">
        <v>5843</v>
      </c>
      <c t="n" s="7" r="D4">
        <v>0</v>
      </c>
      <c t="n" s="7" r="E4">
        <v>5843</v>
      </c>
      <c t="n" s="7" r="F4">
        <v>0</v>
      </c>
    </row>
    <row spans="1:6" r="5">
      <c t="s" s="4" r="A5">
        <v>391</v>
      </c>
      <c t="n" s="7" r="B5">
        <v>-16487</v>
      </c>
      <c t="n" s="6" r="C5">
        <v>-16487</v>
      </c>
      <c t="n" s="6" r="D5">
        <v>0</v>
      </c>
      <c t="n" s="6" r="E5">
        <v>-16487</v>
      </c>
      <c t="n" s="6" r="F5">
        <v>0</v>
      </c>
    </row>
    <row spans="1:6" r="6">
      <c t="s" s="4" r="A6">
        <v>392</v>
      </c>
      <c t="n" s="6" r="C6">
        <v>202775</v>
      </c>
      <c t="n" s="6" r="D6">
        <v>0</v>
      </c>
      <c t="n" s="6" r="E6">
        <v>202775</v>
      </c>
      <c t="n" s="6" r="F6">
        <v>0</v>
      </c>
    </row>
    <row spans="1:6" r="7">
      <c t="s" s="4" r="A7">
        <v>387</v>
      </c>
    </row>
    <row spans="1:6" r="8">
      <c t="s" s="3" r="A8">
        <v>382</v>
      </c>
    </row>
    <row spans="1:6" r="9">
      <c t="s" s="4" r="A9">
        <v>393</v>
      </c>
      <c t="n" s="7" r="C9">
        <v>2335</v>
      </c>
      <c t="n" s="7" r="D9">
        <v>1229</v>
      </c>
      <c t="n" s="7" r="E9">
        <v>5384</v>
      </c>
      <c t="n" s="7" r="F9">
        <v>4334</v>
      </c>
    </row>
    <row spans="1:6" r="10">
      <c t="s" s="4" r="A10">
        <v>394</v>
      </c>
    </row>
    <row spans="1:6" r="11">
      <c t="s" s="3" r="A11">
        <v>382</v>
      </c>
    </row>
    <row spans="1:6" r="12">
      <c t="s" s="4" r="A12">
        <v>395</v>
      </c>
      <c t="n" s="6" r="C12">
        <v>10</v>
      </c>
      <c t="n" s="6" r="E12">
        <v>10</v>
      </c>
    </row>
    <row spans="1:6" r="13">
      <c t="s" s="4" r="A13">
        <v>396</v>
      </c>
    </row>
    <row spans="1:6" r="14">
      <c t="s" s="3" r="A14">
        <v>382</v>
      </c>
    </row>
    <row spans="1:6" r="15">
      <c t="s" s="4" r="A15">
        <v>395</v>
      </c>
      <c t="n" s="6" r="C15">
        <v>4</v>
      </c>
      <c t="n" s="6" r="E15">
        <v>4</v>
      </c>
    </row>
    <row spans="1:6" r="16">
      <c t="s" s="4" r="A16">
        <v>397</v>
      </c>
    </row>
    <row spans="1:6" r="17">
      <c t="s" s="3" r="A17">
        <v>382</v>
      </c>
    </row>
    <row spans="1:6" r="18">
      <c t="s" s="4" r="A18">
        <v>395</v>
      </c>
      <c t="n" s="6" r="C18">
        <v>2</v>
      </c>
      <c t="n" s="6" r="E18">
        <v>2</v>
      </c>
    </row>
    <row spans="1:6" r="19">
      <c t="s" s="4" r="A19">
        <v>398</v>
      </c>
    </row>
    <row spans="1:6" r="20">
      <c t="s" s="3" r="A20">
        <v>382</v>
      </c>
    </row>
    <row spans="1:6" r="21">
      <c t="s" s="4" r="A21">
        <v>395</v>
      </c>
      <c t="n" s="6" r="C21">
        <v>4</v>
      </c>
      <c t="n" s="6" r="E21">
        <v>4</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21"/>
  </cols>
  <sheetData>
    <row spans="1:2" r="1">
      <c t="s" s="1" r="A1">
        <v>399</v>
      </c>
      <c t="s" s="2" r="B1">
        <v>1</v>
      </c>
    </row>
    <row spans="1:2" r="2">
      <c t="s" s="2" r="B2">
        <v>400</v>
      </c>
    </row>
    <row spans="1:2" r="3">
      <c t="s" s="3" r="A3">
        <v>401</v>
      </c>
    </row>
    <row spans="1:2" r="4">
      <c t="s" s="4" r="A4">
        <v>402</v>
      </c>
      <c t="n" s="7" r="B4">
        <v>42774</v>
      </c>
    </row>
    <row spans="1:2" r="5">
      <c t="s" s="4" r="A5">
        <v>403</v>
      </c>
      <c t="n" s="6" r="B5">
        <v>19561</v>
      </c>
    </row>
    <row spans="1:2" r="6">
      <c t="s" s="4" r="A6">
        <v>404</v>
      </c>
      <c t="n" s="6" r="B6">
        <v>-9783</v>
      </c>
    </row>
    <row spans="1:2" r="7">
      <c t="s" s="4" r="A7">
        <v>405</v>
      </c>
      <c t="n" s="6" r="B7">
        <v>52552</v>
      </c>
    </row>
    <row spans="1:2" r="8">
      <c t="s" s="4" r="A8">
        <v>406</v>
      </c>
      <c t="n" s="6" r="B8">
        <v>14525</v>
      </c>
    </row>
    <row spans="1:2" r="9">
      <c t="s" s="4" r="A9">
        <v>407</v>
      </c>
      <c t="n" s="6" r="B9">
        <v>6080</v>
      </c>
    </row>
    <row spans="1:2" r="10">
      <c t="s" s="4" r="A10">
        <v>408</v>
      </c>
      <c t="n" s="6" r="B10">
        <v>-1259</v>
      </c>
    </row>
    <row spans="1:2" r="11">
      <c t="s" s="4" r="A11">
        <v>409</v>
      </c>
      <c t="n" s="6" r="B11">
        <v>19346</v>
      </c>
    </row>
    <row spans="1:2" r="12">
      <c t="s" s="4" r="A12">
        <v>410</v>
      </c>
      <c t="n" s="6" r="B12">
        <v>57299</v>
      </c>
    </row>
    <row spans="1:2" r="13">
      <c t="s" s="4" r="A13">
        <v>411</v>
      </c>
      <c t="n" s="6" r="B13">
        <v>25641</v>
      </c>
    </row>
    <row spans="1:2" r="14">
      <c t="s" s="4" r="A14">
        <v>412</v>
      </c>
      <c t="n" s="6" r="B14">
        <v>-11042</v>
      </c>
    </row>
    <row spans="1:2" r="15">
      <c t="s" s="4" r="A15">
        <v>413</v>
      </c>
      <c t="n" s="7" r="B15">
        <v>718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14</v>
      </c>
      <c t="s" s="2" r="B1">
        <v>2</v>
      </c>
      <c t="s" s="2" r="C1">
        <v>21</v>
      </c>
    </row>
    <row spans="1:3" r="2">
      <c t="s" s="3" r="A2">
        <v>206</v>
      </c>
    </row>
    <row spans="1:3" r="3">
      <c t="s" s="4" r="A3">
        <v>415</v>
      </c>
      <c t="n" s="7" r="B3">
        <v>27420</v>
      </c>
      <c t="n" s="7" r="C3">
        <v>14271</v>
      </c>
    </row>
    <row spans="1:3" r="4">
      <c t="s" s="4" r="A4">
        <v>416</v>
      </c>
      <c t="n" s="6" r="B4">
        <v>114</v>
      </c>
      <c t="n" s="6" r="C4">
        <v>1428</v>
      </c>
    </row>
    <row spans="1:3" r="5">
      <c t="s" s="4" r="A5">
        <v>417</v>
      </c>
      <c t="n" s="6" r="B5">
        <v>2568</v>
      </c>
      <c t="n" s="6" r="C5">
        <v>9230</v>
      </c>
    </row>
    <row spans="1:3" r="6">
      <c t="s" s="4" r="A6">
        <v>164</v>
      </c>
      <c t="n" s="6" r="B6">
        <v>30102</v>
      </c>
      <c t="n" s="6" r="C6">
        <v>24929</v>
      </c>
    </row>
    <row spans="1:3" r="7">
      <c t="s" s="4" r="A7">
        <v>418</v>
      </c>
      <c t="n" s="6" r="B7">
        <v>-28184</v>
      </c>
      <c t="n" s="6" r="C7">
        <v>-22199</v>
      </c>
    </row>
    <row spans="1:3" r="8">
      <c t="s" s="4" r="A8">
        <v>164</v>
      </c>
      <c t="n" s="7" r="B8">
        <v>1918</v>
      </c>
      <c t="n" s="7" r="C8">
        <v>27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v>
      </c>
      <c t="s" s="2" r="B1">
        <v>66</v>
      </c>
      <c t="s" s="2" r="D1">
        <v>1</v>
      </c>
    </row>
    <row spans="1:5" r="2">
      <c t="s" s="2" r="B2">
        <v>2</v>
      </c>
      <c t="s" s="2" r="C2">
        <v>67</v>
      </c>
      <c t="s" s="2" r="D2">
        <v>2</v>
      </c>
      <c t="s" s="2" r="E2">
        <v>67</v>
      </c>
    </row>
    <row spans="1:5" r="3">
      <c t="s" s="3" r="A3">
        <v>94</v>
      </c>
    </row>
    <row spans="1:5" r="4">
      <c t="s" s="4" r="A4">
        <v>90</v>
      </c>
      <c t="n" s="7" r="B4">
        <v>-184034</v>
      </c>
      <c t="n" s="7" r="C4">
        <v>20490</v>
      </c>
      <c t="n" s="7" r="D4">
        <v>-140481</v>
      </c>
      <c t="n" s="7" r="E4">
        <v>123179</v>
      </c>
    </row>
    <row spans="1:5" r="5">
      <c t="s" s="3" r="A5">
        <v>95</v>
      </c>
    </row>
    <row spans="1:5" r="6">
      <c t="s" s="4" r="A6">
        <v>96</v>
      </c>
      <c t="n" s="6" r="B6">
        <v>1414</v>
      </c>
      <c t="n" s="6" r="C6">
        <v>1045</v>
      </c>
      <c t="n" s="6" r="D6">
        <v>3522</v>
      </c>
      <c t="n" s="6" r="E6">
        <v>3320</v>
      </c>
    </row>
    <row spans="1:5" r="7">
      <c t="s" s="4" r="A7">
        <v>97</v>
      </c>
      <c t="n" s="7" r="B7">
        <v>-182620</v>
      </c>
      <c t="n" s="7" r="C7">
        <v>21535</v>
      </c>
      <c t="n" s="7" r="D7">
        <v>-136959</v>
      </c>
      <c t="n" s="7" r="E7">
        <v>1264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19</v>
      </c>
      <c t="s" s="2" r="B1">
        <v>2</v>
      </c>
      <c t="s" s="2" r="C1">
        <v>21</v>
      </c>
    </row>
    <row spans="1:3" r="2">
      <c t="s" s="3" r="A2">
        <v>420</v>
      </c>
    </row>
    <row spans="1:3" r="3">
      <c t="s" s="4" r="A3">
        <v>208</v>
      </c>
      <c t="n" s="7" r="B3">
        <v>3081990</v>
      </c>
      <c t="n" s="7" r="C3">
        <v>3357841</v>
      </c>
    </row>
    <row spans="1:3" r="4">
      <c t="s" s="4" r="A4">
        <v>421</v>
      </c>
      <c t="n" s="6" r="B4">
        <v>-22428</v>
      </c>
      <c t="n" s="6" r="C4">
        <v>-29354</v>
      </c>
    </row>
    <row spans="1:3" r="5">
      <c t="s" s="4" r="A5">
        <v>418</v>
      </c>
      <c t="n" s="6" r="B5">
        <v>-428245</v>
      </c>
      <c t="n" s="6" r="C5">
        <v>-285783</v>
      </c>
    </row>
    <row spans="1:3" r="6">
      <c t="s" s="4" r="A6">
        <v>422</v>
      </c>
      <c t="n" s="6" r="B6">
        <v>2653745</v>
      </c>
      <c t="n" s="6" r="C6">
        <v>3072058</v>
      </c>
    </row>
    <row spans="1:3" r="7">
      <c t="s" s="4" r="A7">
        <v>423</v>
      </c>
    </row>
    <row spans="1:3" r="8">
      <c t="s" s="3" r="A8">
        <v>420</v>
      </c>
    </row>
    <row spans="1:3" r="9">
      <c t="s" s="4" r="A9">
        <v>208</v>
      </c>
      <c t="n" s="6" r="B9">
        <v>979803</v>
      </c>
      <c t="n" s="6" r="C9">
        <v>1057093</v>
      </c>
    </row>
    <row spans="1:3" r="10">
      <c t="s" s="4" r="A10">
        <v>424</v>
      </c>
    </row>
    <row spans="1:3" r="11">
      <c t="s" s="3" r="A11">
        <v>420</v>
      </c>
    </row>
    <row spans="1:3" r="12">
      <c t="s" s="4" r="A12">
        <v>208</v>
      </c>
      <c t="n" s="6" r="B12">
        <v>1779615</v>
      </c>
      <c t="n" s="6" r="C12">
        <v>1985102</v>
      </c>
    </row>
    <row spans="1:3" r="13">
      <c t="s" s="4" r="A13">
        <v>425</v>
      </c>
    </row>
    <row spans="1:3" r="14">
      <c t="s" s="3" r="A14">
        <v>420</v>
      </c>
    </row>
    <row spans="1:3" r="15">
      <c t="s" s="4" r="A15">
        <v>208</v>
      </c>
      <c t="n" s="7" r="B15">
        <v>345000</v>
      </c>
      <c t="n" s="7" r="C15">
        <v>34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80"/>
    <col customWidth="1" max="5" min="5" width="21"/>
    <col customWidth="1" max="6" min="6" width="16"/>
    <col customWidth="1" max="7" min="7" width="21"/>
    <col customWidth="1" max="8" min="8" width="21"/>
  </cols>
  <sheetData>
    <row spans="1:8" r="1">
      <c t="s" s="1" r="A1">
        <v>426</v>
      </c>
      <c t="s" s="2" r="B1">
        <v>66</v>
      </c>
      <c t="s" s="2" r="D1">
        <v>1</v>
      </c>
      <c t="s" s="2" r="F1">
        <v>301</v>
      </c>
    </row>
    <row spans="1:8" r="2">
      <c t="s" s="2" r="B2">
        <v>400</v>
      </c>
      <c t="s" s="2" r="C2">
        <v>376</v>
      </c>
      <c t="s" s="2" r="D2">
        <v>427</v>
      </c>
      <c t="s" s="2" r="E2">
        <v>376</v>
      </c>
      <c t="s" s="2" r="F2">
        <v>21</v>
      </c>
      <c t="s" s="2" r="G2">
        <v>389</v>
      </c>
      <c t="s" s="2" r="H2">
        <v>428</v>
      </c>
    </row>
    <row spans="1:8" r="3">
      <c t="s" s="3" r="A3">
        <v>429</v>
      </c>
    </row>
    <row spans="1:8" r="4">
      <c t="s" s="4" r="A4">
        <v>430</v>
      </c>
      <c t="n" s="6" r="D4">
        <v>2</v>
      </c>
    </row>
    <row spans="1:8" r="5">
      <c t="s" s="4" r="A5">
        <v>431</v>
      </c>
      <c t="n" s="7" r="B5">
        <v>1190000</v>
      </c>
      <c t="n" s="7" r="C5">
        <v>1616000</v>
      </c>
      <c t="n" s="7" r="D5">
        <v>1962000</v>
      </c>
      <c t="n" s="7" r="E5">
        <v>3920000</v>
      </c>
    </row>
    <row spans="1:8" r="6">
      <c t="s" s="4" r="A6">
        <v>424</v>
      </c>
    </row>
    <row spans="1:8" r="7">
      <c t="s" s="3" r="A7">
        <v>429</v>
      </c>
    </row>
    <row spans="1:8" r="8">
      <c t="s" s="4" r="A8">
        <v>431</v>
      </c>
      <c t="n" s="7" r="D8">
        <v>1571000</v>
      </c>
    </row>
    <row spans="1:8" r="9">
      <c t="s" s="4" r="A9">
        <v>432</v>
      </c>
      <c t="s" s="4" r="B9">
        <v>433</v>
      </c>
      <c t="s" s="4" r="D9">
        <v>433</v>
      </c>
      <c t="s" s="4" r="F9">
        <v>434</v>
      </c>
    </row>
    <row spans="1:8" r="10">
      <c t="s" s="4" r="A10">
        <v>435</v>
      </c>
      <c t="s" s="4" r="D10">
        <v>436</v>
      </c>
    </row>
    <row spans="1:8" r="11">
      <c t="s" s="4" r="A11">
        <v>437</v>
      </c>
    </row>
    <row spans="1:8" r="12">
      <c t="s" s="3" r="A12">
        <v>429</v>
      </c>
    </row>
    <row spans="1:8" r="13">
      <c t="s" s="4" r="A13">
        <v>438</v>
      </c>
      <c t="s" s="4" r="D13">
        <v>439</v>
      </c>
    </row>
    <row spans="1:8" r="14">
      <c t="s" s="4" r="A14">
        <v>440</v>
      </c>
      <c t="n" s="7" r="B14">
        <v>94253000</v>
      </c>
      <c t="n" s="7" r="D14">
        <v>94253000</v>
      </c>
    </row>
    <row spans="1:8" r="15">
      <c t="s" s="4" r="A15">
        <v>441</v>
      </c>
    </row>
    <row spans="1:8" r="16">
      <c t="s" s="3" r="A16">
        <v>429</v>
      </c>
    </row>
    <row spans="1:8" r="17">
      <c t="s" s="4" r="A17">
        <v>438</v>
      </c>
      <c t="s" s="4" r="D17">
        <v>442</v>
      </c>
      <c t="s" s="4" r="F17">
        <v>442</v>
      </c>
    </row>
    <row spans="1:8" r="18">
      <c t="s" s="4" r="A18">
        <v>443</v>
      </c>
    </row>
    <row spans="1:8" r="19">
      <c t="s" s="3" r="A19">
        <v>429</v>
      </c>
    </row>
    <row spans="1:8" r="20">
      <c t="s" s="4" r="A20">
        <v>438</v>
      </c>
      <c t="s" s="4" r="D20">
        <v>444</v>
      </c>
      <c t="s" s="4" r="F20">
        <v>444</v>
      </c>
    </row>
    <row spans="1:8" r="21">
      <c t="s" s="4" r="A21">
        <v>445</v>
      </c>
    </row>
    <row spans="1:8" r="22">
      <c t="s" s="3" r="A22">
        <v>429</v>
      </c>
    </row>
    <row spans="1:8" r="23">
      <c t="s" s="4" r="A23">
        <v>446</v>
      </c>
      <c t="s" s="4" r="B23">
        <v>447</v>
      </c>
      <c t="s" s="4" r="D23">
        <v>447</v>
      </c>
      <c t="s" s="4" r="F23">
        <v>448</v>
      </c>
    </row>
    <row spans="1:8" r="24">
      <c t="s" s="4" r="A24">
        <v>449</v>
      </c>
    </row>
    <row spans="1:8" r="25">
      <c t="s" s="3" r="A25">
        <v>429</v>
      </c>
    </row>
    <row spans="1:8" r="26">
      <c t="s" s="4" r="A26">
        <v>446</v>
      </c>
      <c t="s" s="4" r="B26">
        <v>450</v>
      </c>
      <c t="s" s="4" r="D26">
        <v>450</v>
      </c>
      <c t="s" s="4" r="F26">
        <v>447</v>
      </c>
    </row>
    <row spans="1:8" r="27">
      <c t="s" s="4" r="A27">
        <v>451</v>
      </c>
    </row>
    <row spans="1:8" r="28">
      <c t="s" s="3" r="A28">
        <v>429</v>
      </c>
    </row>
    <row spans="1:8" r="29">
      <c t="s" s="4" r="A29">
        <v>446</v>
      </c>
      <c t="s" s="4" r="B29">
        <v>452</v>
      </c>
      <c t="s" s="4" r="D29">
        <v>452</v>
      </c>
      <c t="s" s="4" r="F29">
        <v>447</v>
      </c>
    </row>
    <row spans="1:8" r="30">
      <c t="s" s="4" r="A30">
        <v>453</v>
      </c>
    </row>
    <row spans="1:8" r="31">
      <c t="s" s="3" r="A31">
        <v>429</v>
      </c>
    </row>
    <row spans="1:8" r="32">
      <c t="s" s="4" r="A32">
        <v>454</v>
      </c>
      <c t="n" s="7" r="G32">
        <v>160000000</v>
      </c>
      <c t="n" s="7" r="H32">
        <v>150000000</v>
      </c>
    </row>
    <row spans="1:8" r="33">
      <c t="s" s="4" r="A33">
        <v>423</v>
      </c>
    </row>
    <row spans="1:8" r="34">
      <c t="s" s="3" r="A34">
        <v>429</v>
      </c>
    </row>
    <row spans="1:8" r="35">
      <c t="s" s="4" r="A35">
        <v>432</v>
      </c>
      <c t="s" s="4" r="B35">
        <v>455</v>
      </c>
      <c t="s" s="4" r="D35">
        <v>455</v>
      </c>
      <c t="s" s="4" r="F35">
        <v>456</v>
      </c>
    </row>
    <row spans="1:8" r="36">
      <c t="s" s="4" r="A36">
        <v>435</v>
      </c>
      <c t="s" s="4" r="D36">
        <v>457</v>
      </c>
    </row>
    <row spans="1:8" r="37">
      <c t="s" s="4" r="A37">
        <v>458</v>
      </c>
    </row>
    <row spans="1:8" r="38">
      <c t="s" s="3" r="A38">
        <v>429</v>
      </c>
    </row>
    <row spans="1:8" r="39">
      <c t="s" s="4" r="A39">
        <v>438</v>
      </c>
      <c t="s" s="4" r="D39">
        <v>447</v>
      </c>
      <c t="s" s="4" r="F39">
        <v>447</v>
      </c>
    </row>
    <row spans="1:8" r="40">
      <c t="s" s="4" r="A40">
        <v>459</v>
      </c>
    </row>
    <row spans="1:8" r="41">
      <c t="s" s="3" r="A41">
        <v>429</v>
      </c>
    </row>
    <row spans="1:8" r="42">
      <c t="s" s="4" r="A42">
        <v>438</v>
      </c>
      <c t="s" s="4" r="D42">
        <v>460</v>
      </c>
      <c t="s" s="4" r="F42">
        <v>460</v>
      </c>
    </row>
    <row spans="1:8" r="43">
      <c t="s" s="4" r="A43">
        <v>461</v>
      </c>
    </row>
    <row spans="1:8" r="44">
      <c t="s" s="3" r="A44">
        <v>429</v>
      </c>
    </row>
    <row spans="1:8" r="45">
      <c t="s" s="4" r="A45">
        <v>446</v>
      </c>
      <c t="s" s="4" r="B45">
        <v>447</v>
      </c>
      <c t="s" s="4" r="D45">
        <v>447</v>
      </c>
      <c t="s" s="4" r="F45">
        <v>4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v>
      </c>
      <c t="s" s="2" r="C1">
        <v>21</v>
      </c>
    </row>
    <row spans="1:3" r="2">
      <c t="s" s="3" r="A2">
        <v>463</v>
      </c>
    </row>
    <row spans="1:3" r="3">
      <c t="s" s="4" r="A3">
        <v>464</v>
      </c>
      <c t="n" s="7" r="B3">
        <v>505110</v>
      </c>
      <c t="n" s="7" r="C3">
        <v>342767</v>
      </c>
    </row>
    <row spans="1:3" r="4">
      <c t="s" s="4" r="A4">
        <v>465</v>
      </c>
      <c t="n" s="6" r="B4">
        <v>200927</v>
      </c>
      <c t="n" s="6" r="C4">
        <v>163554</v>
      </c>
    </row>
    <row spans="1:3" r="5">
      <c t="s" s="4" r="A5">
        <v>159</v>
      </c>
      <c t="n" s="6" r="B5">
        <v>15652</v>
      </c>
      <c t="n" s="6" r="C5">
        <v>0</v>
      </c>
    </row>
    <row spans="1:3" r="6">
      <c t="s" s="4" r="A6">
        <v>421</v>
      </c>
      <c t="n" s="6" r="B6">
        <v>-12032</v>
      </c>
      <c t="n" s="6" r="C6">
        <v>-5987</v>
      </c>
    </row>
    <row spans="1:3" r="7">
      <c t="s" s="4" r="A7">
        <v>165</v>
      </c>
      <c t="n" s="6" r="B7">
        <v>709657</v>
      </c>
      <c t="n" s="6" r="C7">
        <v>500334</v>
      </c>
    </row>
    <row spans="1:3" r="8">
      <c t="s" s="4" r="A8">
        <v>418</v>
      </c>
      <c t="n" s="6" r="B8">
        <v>-46834</v>
      </c>
      <c t="n" s="6" r="C8">
        <v>-38173</v>
      </c>
    </row>
    <row spans="1:3" r="9">
      <c t="s" s="4" r="A9">
        <v>165</v>
      </c>
      <c t="n" s="7" r="B9">
        <v>662823</v>
      </c>
      <c t="n" s="7" r="C9">
        <v>4621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 customWidth="1" max="5" min="5" width="21"/>
    <col customWidth="1" max="6" min="6" width="80"/>
    <col customWidth="1" max="7" min="7" width="21"/>
    <col customWidth="1" max="8" min="8" width="21"/>
  </cols>
  <sheetData>
    <row spans="1:8" r="1">
      <c t="s" s="1" r="A1">
        <v>466</v>
      </c>
      <c t="s" s="2" r="B1">
        <v>312</v>
      </c>
      <c t="s" s="2" r="D1">
        <v>66</v>
      </c>
      <c t="s" s="2" r="F1">
        <v>1</v>
      </c>
    </row>
    <row spans="1:8" r="2">
      <c t="s" s="2" r="B2">
        <v>400</v>
      </c>
      <c t="s" s="2" r="C2">
        <v>467</v>
      </c>
      <c t="s" s="2" r="D2">
        <v>400</v>
      </c>
      <c t="s" s="2" r="E2">
        <v>376</v>
      </c>
      <c t="s" s="2" r="F2">
        <v>326</v>
      </c>
      <c t="s" s="2" r="G2">
        <v>376</v>
      </c>
      <c t="s" s="2" r="H2">
        <v>327</v>
      </c>
    </row>
    <row spans="1:8" r="3">
      <c t="s" s="3" r="A3">
        <v>468</v>
      </c>
    </row>
    <row spans="1:8" r="4">
      <c t="s" s="4" r="A4">
        <v>469</v>
      </c>
      <c t="n" s="7" r="D4">
        <v>100000000</v>
      </c>
      <c t="n" s="7" r="E4">
        <v>144000000</v>
      </c>
      <c t="n" s="7" r="F4">
        <v>354000000</v>
      </c>
      <c t="n" s="7" r="G4">
        <v>398000000</v>
      </c>
    </row>
    <row spans="1:8" r="5">
      <c t="s" s="4" r="A5">
        <v>470</v>
      </c>
      <c t="n" s="6" r="F5">
        <v>3</v>
      </c>
    </row>
    <row spans="1:8" r="6">
      <c t="s" s="4" r="A6">
        <v>465</v>
      </c>
      <c t="n" s="7" r="B6">
        <v>200927000</v>
      </c>
      <c t="n" s="6" r="D6">
        <v>200927000</v>
      </c>
      <c t="n" s="7" r="F6">
        <v>200927000</v>
      </c>
      <c t="n" s="7" r="H6">
        <v>163554000</v>
      </c>
    </row>
    <row spans="1:8" r="7">
      <c t="s" s="4" r="A7">
        <v>471</v>
      </c>
    </row>
    <row spans="1:8" r="8">
      <c t="s" s="3" r="A8">
        <v>468</v>
      </c>
    </row>
    <row spans="1:8" r="9">
      <c t="s" s="4" r="A9">
        <v>472</v>
      </c>
      <c t="n" s="7" r="C9">
        <v>420750000</v>
      </c>
    </row>
    <row spans="1:8" r="10">
      <c t="s" s="4" r="A10">
        <v>473</v>
      </c>
      <c t="s" s="4" r="C10">
        <v>474</v>
      </c>
    </row>
    <row spans="1:8" r="11">
      <c t="s" s="4" r="A11">
        <v>475</v>
      </c>
      <c t="n" s="6" r="C11">
        <v>5</v>
      </c>
    </row>
    <row spans="1:8" r="12">
      <c t="s" s="4" r="A12">
        <v>476</v>
      </c>
    </row>
    <row spans="1:8" r="13">
      <c t="s" s="3" r="A13">
        <v>468</v>
      </c>
    </row>
    <row spans="1:8" r="14">
      <c t="s" s="4" r="A14">
        <v>469</v>
      </c>
      <c t="n" s="7" r="F14">
        <v>254000000</v>
      </c>
    </row>
    <row spans="1:8" r="15">
      <c t="s" s="4" r="A15">
        <v>477</v>
      </c>
      <c t="s" s="4" r="F15">
        <v>478</v>
      </c>
    </row>
    <row spans="1:8" r="16">
      <c t="s" s="4" r="A16">
        <v>479</v>
      </c>
    </row>
    <row spans="1:8" r="17">
      <c t="s" s="3" r="A17">
        <v>468</v>
      </c>
    </row>
    <row spans="1:8" r="18">
      <c t="s" s="4" r="A18">
        <v>480</v>
      </c>
      <c t="s" s="4" r="F18">
        <v>333</v>
      </c>
    </row>
    <row spans="1:8" r="19">
      <c t="s" s="4" r="A19">
        <v>481</v>
      </c>
      <c t="s" s="4" r="F19">
        <v>335</v>
      </c>
    </row>
    <row spans="1:8" r="20">
      <c t="s" s="4" r="A20">
        <v>482</v>
      </c>
    </row>
    <row spans="1:8" r="21">
      <c t="s" s="3" r="A21">
        <v>468</v>
      </c>
    </row>
    <row spans="1:8" r="22">
      <c t="s" s="4" r="A22">
        <v>480</v>
      </c>
      <c t="s" s="4" r="F22">
        <v>339</v>
      </c>
    </row>
    <row spans="1:8" r="23">
      <c t="s" s="4" r="A23">
        <v>481</v>
      </c>
      <c t="s" s="4" r="F23">
        <v>340</v>
      </c>
    </row>
    <row spans="1:8" r="24">
      <c t="s" s="4" r="A24">
        <v>483</v>
      </c>
    </row>
    <row spans="1:8" r="25">
      <c t="s" s="3" r="A25">
        <v>468</v>
      </c>
    </row>
    <row spans="1:8" r="26">
      <c t="s" s="4" r="A26">
        <v>469</v>
      </c>
      <c t="n" s="7" r="B26">
        <v>100000000</v>
      </c>
    </row>
    <row spans="1:8" r="27">
      <c t="s" s="4" r="A27">
        <v>477</v>
      </c>
      <c t="s" s="4" r="B27">
        <v>484</v>
      </c>
    </row>
    <row spans="1:8" r="28">
      <c t="s" s="4" r="A28">
        <v>480</v>
      </c>
      <c t="s" s="4" r="B28">
        <v>335</v>
      </c>
    </row>
    <row spans="1:8" r="29">
      <c t="s" s="4" r="A29">
        <v>485</v>
      </c>
      <c t="s" s="4" r="F29">
        <v>486</v>
      </c>
    </row>
    <row spans="1:8" r="30">
      <c t="s" s="4" r="A30">
        <v>487</v>
      </c>
    </row>
    <row spans="1:8" r="31">
      <c t="s" s="3" r="A31">
        <v>468</v>
      </c>
    </row>
    <row spans="1:8" r="32">
      <c t="s" s="4" r="A32">
        <v>465</v>
      </c>
      <c t="n" s="7" r="B32">
        <v>51689000</v>
      </c>
      <c t="n" s="7" r="D32">
        <v>51689000</v>
      </c>
      <c t="n" s="7" r="F32">
        <v>516890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5"/>
    <col customWidth="1" max="6" min="6" width="14"/>
    <col customWidth="1" max="7" min="7" width="80"/>
    <col customWidth="1" max="8" min="8" width="14"/>
    <col customWidth="1" max="9" min="9" width="16"/>
    <col customWidth="1" max="10" min="10" width="14"/>
  </cols>
  <sheetData>
    <row spans="1:10" r="1">
      <c t="s" s="1" r="A1">
        <v>488</v>
      </c>
      <c t="s" s="2" r="B1">
        <v>312</v>
      </c>
      <c t="s" s="2" r="E1">
        <v>66</v>
      </c>
      <c t="s" s="2" r="G1">
        <v>1</v>
      </c>
      <c t="s" s="2" r="I1">
        <v>301</v>
      </c>
    </row>
    <row spans="1:10" r="2">
      <c t="s" s="2" r="B2">
        <v>489</v>
      </c>
      <c t="s" s="2" r="C2">
        <v>490</v>
      </c>
      <c t="s" s="2" r="D2">
        <v>491</v>
      </c>
      <c t="s" s="2" r="E2">
        <v>2</v>
      </c>
      <c t="s" s="2" r="F2">
        <v>67</v>
      </c>
      <c t="s" s="2" r="G2">
        <v>2</v>
      </c>
      <c t="s" s="2" r="H2">
        <v>67</v>
      </c>
      <c t="s" s="2" r="I2">
        <v>21</v>
      </c>
      <c t="s" s="2" r="J2">
        <v>492</v>
      </c>
    </row>
    <row spans="1:10" r="3">
      <c t="s" s="3" r="A3">
        <v>493</v>
      </c>
    </row>
    <row spans="1:10" r="4">
      <c t="s" s="4" r="A4">
        <v>494</v>
      </c>
      <c t="n" s="7" r="I4">
        <v>12303000</v>
      </c>
    </row>
    <row spans="1:10" r="5">
      <c t="s" s="4" r="A5">
        <v>495</v>
      </c>
      <c t="n" s="7" r="E5">
        <v>0</v>
      </c>
      <c t="n" s="7" r="F5">
        <v>0</v>
      </c>
      <c t="n" s="7" r="G5">
        <v>96034000</v>
      </c>
      <c t="n" s="7" r="H5">
        <v>0</v>
      </c>
    </row>
    <row spans="1:10" r="6">
      <c t="s" s="4" r="A6">
        <v>496</v>
      </c>
      <c t="n" s="7" r="G6">
        <v>333074000</v>
      </c>
    </row>
    <row spans="1:10" r="7">
      <c t="s" s="4" r="A7">
        <v>58</v>
      </c>
      <c t="n" s="6" r="E7">
        <v>32751629</v>
      </c>
      <c t="n" s="6" r="G7">
        <v>32751629</v>
      </c>
      <c t="n" s="6" r="I7">
        <v>23673403</v>
      </c>
    </row>
    <row spans="1:10" r="8">
      <c t="s" s="4" r="A8">
        <v>497</v>
      </c>
      <c t="n" s="7" r="E8">
        <v>294073000</v>
      </c>
      <c t="n" s="7" r="F8">
        <v>0</v>
      </c>
      <c t="n" s="7" r="G8">
        <v>541736000</v>
      </c>
      <c t="n" s="7" r="H8">
        <v>0</v>
      </c>
    </row>
    <row spans="1:10" r="9">
      <c t="s" s="4" r="A9">
        <v>60</v>
      </c>
    </row>
    <row spans="1:10" r="10">
      <c t="s" s="3" r="A10">
        <v>493</v>
      </c>
    </row>
    <row spans="1:10" r="11">
      <c t="s" s="4" r="A11">
        <v>498</v>
      </c>
      <c t="n" s="6" r="D11">
        <v>6770408</v>
      </c>
      <c t="n" s="6" r="G11">
        <v>6770408</v>
      </c>
    </row>
    <row spans="1:10" r="12">
      <c t="s" s="4" r="A12">
        <v>61</v>
      </c>
      <c t="n" s="8" r="D12">
        <v>14.7</v>
      </c>
      <c t="n" s="8" r="E12">
        <v>0.01</v>
      </c>
      <c t="n" s="8" r="G12">
        <v>0.01</v>
      </c>
      <c t="n" s="8" r="I12">
        <v>0.01</v>
      </c>
    </row>
    <row spans="1:10" r="13">
      <c t="s" s="4" r="A13">
        <v>495</v>
      </c>
      <c t="n" s="7" r="D13">
        <v>99525000</v>
      </c>
    </row>
    <row spans="1:10" r="14">
      <c t="s" s="4" r="A14">
        <v>499</v>
      </c>
    </row>
    <row spans="1:10" r="15">
      <c t="s" s="3" r="A15">
        <v>493</v>
      </c>
    </row>
    <row spans="1:10" r="16">
      <c t="s" s="4" r="A16">
        <v>500</v>
      </c>
      <c t="n" s="7" r="J16">
        <v>50000000</v>
      </c>
    </row>
    <row spans="1:10" r="17">
      <c t="s" s="4" r="A17">
        <v>501</v>
      </c>
      <c t="n" s="6" r="E17">
        <v>0</v>
      </c>
      <c t="n" s="6" r="G17">
        <v>564270</v>
      </c>
    </row>
    <row spans="1:10" r="18">
      <c t="s" s="4" r="A18">
        <v>494</v>
      </c>
      <c t="n" s="7" r="E18">
        <v>0</v>
      </c>
      <c t="n" s="7" r="G18">
        <v>8269000</v>
      </c>
    </row>
    <row spans="1:10" r="19">
      <c t="s" s="4" r="A19">
        <v>100</v>
      </c>
    </row>
    <row spans="1:10" r="20">
      <c t="s" s="3" r="A20">
        <v>493</v>
      </c>
    </row>
    <row spans="1:10" r="21">
      <c t="s" s="4" r="A21">
        <v>501</v>
      </c>
      <c t="n" s="6" r="I21">
        <v>343757</v>
      </c>
    </row>
    <row spans="1:10" r="22">
      <c t="s" s="4" r="A22">
        <v>502</v>
      </c>
      <c t="n" s="6" r="C22">
        <v>13321774</v>
      </c>
      <c t="n" s="6" r="G22">
        <v>13321774</v>
      </c>
    </row>
    <row spans="1:10" r="23">
      <c t="s" s="4" r="A23">
        <v>503</v>
      </c>
      <c t="n" s="7" r="C23">
        <v>25</v>
      </c>
    </row>
    <row spans="1:10" r="24">
      <c t="s" s="4" r="A24">
        <v>496</v>
      </c>
      <c t="n" s="7" r="C24">
        <v>333074000</v>
      </c>
    </row>
    <row spans="1:10" r="25">
      <c t="s" s="4" r="A25">
        <v>58</v>
      </c>
      <c t="n" s="6" r="E25">
        <v>0</v>
      </c>
      <c t="n" s="6" r="G25">
        <v>0</v>
      </c>
    </row>
    <row spans="1:10" r="26">
      <c t="s" s="4" r="A26">
        <v>103</v>
      </c>
    </row>
    <row spans="1:10" r="27">
      <c t="s" s="3" r="A27">
        <v>493</v>
      </c>
    </row>
    <row spans="1:10" r="28">
      <c t="s" s="4" r="A28">
        <v>498</v>
      </c>
      <c t="n" s="6" r="G28">
        <v>5600000</v>
      </c>
    </row>
    <row spans="1:10" r="29">
      <c t="s" s="4" r="A29">
        <v>58</v>
      </c>
      <c t="n" s="6" r="D29">
        <v>5600000</v>
      </c>
      <c t="n" s="6" r="E29">
        <v>5600000</v>
      </c>
      <c t="n" s="6" r="G29">
        <v>5600000</v>
      </c>
    </row>
    <row spans="1:10" r="30">
      <c t="s" s="4" r="A30">
        <v>497</v>
      </c>
      <c t="n" s="7" r="D30">
        <v>140000000</v>
      </c>
    </row>
    <row spans="1:10" r="31">
      <c t="s" s="4" r="A31">
        <v>504</v>
      </c>
      <c t="n" s="7" r="D31">
        <v>18</v>
      </c>
    </row>
    <row spans="1:10" r="32">
      <c t="s" s="4" r="A32">
        <v>505</v>
      </c>
      <c t="s" s="4" r="D32">
        <v>506</v>
      </c>
    </row>
    <row spans="1:10" r="33">
      <c t="s" s="4" r="A33">
        <v>507</v>
      </c>
      <c t="s" s="4" r="D33">
        <v>343</v>
      </c>
    </row>
    <row spans="1:10" r="34">
      <c t="s" s="4" r="A34">
        <v>508</v>
      </c>
      <c t="s" s="4" r="G34">
        <v>509</v>
      </c>
    </row>
    <row spans="1:10" r="35">
      <c t="s" s="4" r="A35">
        <v>510</v>
      </c>
    </row>
    <row spans="1:10" r="36">
      <c t="s" s="3" r="A36">
        <v>493</v>
      </c>
    </row>
    <row spans="1:10" r="37">
      <c t="s" s="4" r="A37">
        <v>505</v>
      </c>
      <c t="s" s="4" r="D37">
        <v>511</v>
      </c>
    </row>
    <row spans="1:10" r="38">
      <c t="s" s="4" r="A38">
        <v>104</v>
      </c>
    </row>
    <row spans="1:10" r="39">
      <c t="s" s="3" r="A39">
        <v>493</v>
      </c>
    </row>
    <row spans="1:10" r="40">
      <c t="s" s="4" r="A40">
        <v>498</v>
      </c>
      <c t="n" s="6" r="G40">
        <v>7800000</v>
      </c>
    </row>
    <row spans="1:10" r="41">
      <c t="s" s="4" r="A41">
        <v>503</v>
      </c>
      <c t="n" s="7" r="C41">
        <v>25</v>
      </c>
    </row>
    <row spans="1:10" r="42">
      <c t="s" s="4" r="A42">
        <v>58</v>
      </c>
      <c t="n" s="6" r="B42">
        <v>3200000</v>
      </c>
      <c t="n" s="6" r="C42">
        <v>4600000</v>
      </c>
      <c t="n" s="6" r="E42">
        <v>7800000</v>
      </c>
      <c t="n" s="6" r="G42">
        <v>7800000</v>
      </c>
    </row>
    <row spans="1:10" r="43">
      <c t="s" s="4" r="A43">
        <v>497</v>
      </c>
      <c t="n" s="7" r="B43">
        <v>80000000</v>
      </c>
      <c t="n" s="7" r="C43">
        <v>115000000</v>
      </c>
    </row>
    <row spans="1:10" r="44">
      <c t="s" s="4" r="A44">
        <v>505</v>
      </c>
      <c t="s" s="4" r="C44">
        <v>512</v>
      </c>
    </row>
    <row spans="1:10" r="45">
      <c t="s" s="4" r="A45">
        <v>105</v>
      </c>
    </row>
    <row spans="1:10" r="46">
      <c t="s" s="3" r="A46">
        <v>493</v>
      </c>
    </row>
    <row spans="1:10" r="47">
      <c t="s" s="4" r="A47">
        <v>498</v>
      </c>
      <c t="n" s="6" r="G47">
        <v>9000000</v>
      </c>
    </row>
    <row spans="1:10" r="48">
      <c t="s" s="4" r="A48">
        <v>503</v>
      </c>
      <c t="n" s="7" r="B48">
        <v>25</v>
      </c>
    </row>
    <row spans="1:10" r="49">
      <c t="s" s="4" r="A49">
        <v>58</v>
      </c>
      <c t="n" s="6" r="B49">
        <v>9000000</v>
      </c>
      <c t="n" s="6" r="E49">
        <v>9000000</v>
      </c>
      <c t="n" s="6" r="G49">
        <v>9000000</v>
      </c>
    </row>
    <row spans="1:10" r="50">
      <c t="s" s="4" r="A50">
        <v>497</v>
      </c>
      <c t="n" s="7" r="B50">
        <v>225000000</v>
      </c>
    </row>
    <row spans="1:10" r="51">
      <c t="s" s="4" r="A51">
        <v>505</v>
      </c>
      <c t="s" s="4" r="B51">
        <v>513</v>
      </c>
    </row>
  </sheetData>
  <mergeCells count="4">
    <mergeCell ref="A1:A2"/>
    <mergeCell ref="B1:D1"/>
    <mergeCell ref="E1:F1"/>
    <mergeCell ref="G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3"/>
    <col customWidth="1" max="6" min="6" width="14"/>
  </cols>
  <sheetData>
    <row spans="1:6" r="1">
      <c t="s" s="1" r="A1">
        <v>514</v>
      </c>
      <c t="s" s="2" r="B1">
        <v>2</v>
      </c>
      <c t="s" s="2" r="C1">
        <v>489</v>
      </c>
      <c t="s" s="2" r="D1">
        <v>490</v>
      </c>
      <c t="s" s="2" r="E1">
        <v>491</v>
      </c>
      <c t="s" s="2" r="F1">
        <v>21</v>
      </c>
    </row>
    <row spans="1:6" r="2">
      <c t="s" s="3" r="A2">
        <v>493</v>
      </c>
    </row>
    <row spans="1:6" r="3">
      <c t="s" s="4" r="A3">
        <v>57</v>
      </c>
      <c t="n" s="6" r="B3">
        <v>150000000</v>
      </c>
      <c t="n" s="6" r="F3">
        <v>150000000</v>
      </c>
    </row>
    <row spans="1:6" r="4">
      <c t="s" s="4" r="A4">
        <v>515</v>
      </c>
      <c t="n" s="6" r="B4">
        <v>32751629</v>
      </c>
      <c t="n" s="6" r="F4">
        <v>23673403</v>
      </c>
    </row>
    <row spans="1:6" r="5">
      <c t="s" s="4" r="A5">
        <v>516</v>
      </c>
    </row>
    <row spans="1:6" r="6">
      <c t="s" s="3" r="A6">
        <v>493</v>
      </c>
    </row>
    <row spans="1:6" r="7">
      <c t="s" s="4" r="A7">
        <v>57</v>
      </c>
      <c t="n" s="6" r="B7">
        <v>315000</v>
      </c>
    </row>
    <row spans="1:6" r="8">
      <c t="s" s="4" r="A8">
        <v>515</v>
      </c>
      <c t="n" s="6" r="B8">
        <v>0</v>
      </c>
    </row>
    <row spans="1:6" r="9">
      <c t="s" s="4" r="A9">
        <v>517</v>
      </c>
      <c t="n" s="7" r="B9">
        <v>0</v>
      </c>
      <c t="n" s="7" r="F9">
        <v>0</v>
      </c>
    </row>
    <row spans="1:6" r="10">
      <c t="s" s="4" r="A10">
        <v>518</v>
      </c>
    </row>
    <row spans="1:6" r="11">
      <c t="s" s="3" r="A11">
        <v>493</v>
      </c>
    </row>
    <row spans="1:6" r="12">
      <c t="s" s="4" r="A12">
        <v>57</v>
      </c>
      <c t="n" s="6" r="B12">
        <v>260000</v>
      </c>
    </row>
    <row spans="1:6" r="13">
      <c t="s" s="4" r="A13">
        <v>515</v>
      </c>
      <c t="n" s="6" r="B13">
        <v>0</v>
      </c>
    </row>
    <row spans="1:6" r="14">
      <c t="s" s="4" r="A14">
        <v>517</v>
      </c>
      <c t="n" s="7" r="B14">
        <v>0</v>
      </c>
      <c t="n" s="6" r="F14">
        <v>0</v>
      </c>
    </row>
    <row spans="1:6" r="15">
      <c t="s" s="4" r="A15">
        <v>100</v>
      </c>
    </row>
    <row spans="1:6" r="16">
      <c t="s" s="3" r="A16">
        <v>493</v>
      </c>
    </row>
    <row spans="1:6" r="17">
      <c t="s" s="4" r="A17">
        <v>57</v>
      </c>
      <c t="n" s="6" r="B17">
        <v>40000000</v>
      </c>
    </row>
    <row spans="1:6" r="18">
      <c t="s" s="4" r="A18">
        <v>515</v>
      </c>
      <c t="n" s="6" r="B18">
        <v>0</v>
      </c>
    </row>
    <row spans="1:6" r="19">
      <c t="s" s="4" r="A19">
        <v>517</v>
      </c>
      <c t="n" s="7" r="B19">
        <v>0</v>
      </c>
      <c t="n" s="6" r="F19">
        <v>333044000</v>
      </c>
    </row>
    <row spans="1:6" r="20">
      <c t="s" s="4" r="A20">
        <v>101</v>
      </c>
    </row>
    <row spans="1:6" r="21">
      <c t="s" s="3" r="A21">
        <v>493</v>
      </c>
    </row>
    <row spans="1:6" r="22">
      <c t="s" s="4" r="A22">
        <v>57</v>
      </c>
      <c t="n" s="6" r="B22">
        <v>20000000</v>
      </c>
    </row>
    <row spans="1:6" r="23">
      <c t="s" s="4" r="A23">
        <v>515</v>
      </c>
      <c t="n" s="6" r="B23">
        <v>4981029</v>
      </c>
    </row>
    <row spans="1:6" r="24">
      <c t="s" s="4" r="A24">
        <v>517</v>
      </c>
      <c t="n" s="7" r="B24">
        <v>124526000</v>
      </c>
      <c t="n" s="6" r="F24">
        <v>124526000</v>
      </c>
    </row>
    <row spans="1:6" r="25">
      <c t="s" s="4" r="A25">
        <v>102</v>
      </c>
    </row>
    <row spans="1:6" r="26">
      <c t="s" s="3" r="A26">
        <v>493</v>
      </c>
    </row>
    <row spans="1:6" r="27">
      <c t="s" s="4" r="A27">
        <v>57</v>
      </c>
      <c t="n" s="6" r="B27">
        <v>15000000</v>
      </c>
    </row>
    <row spans="1:6" r="28">
      <c t="s" s="4" r="A28">
        <v>515</v>
      </c>
      <c t="n" s="6" r="B28">
        <v>5370600</v>
      </c>
    </row>
    <row spans="1:6" r="29">
      <c t="s" s="4" r="A29">
        <v>517</v>
      </c>
      <c t="n" s="7" r="B29">
        <v>134265000</v>
      </c>
      <c t="n" s="6" r="F29">
        <v>134265000</v>
      </c>
    </row>
    <row spans="1:6" r="30">
      <c t="s" s="4" r="A30">
        <v>103</v>
      </c>
    </row>
    <row spans="1:6" r="31">
      <c t="s" s="3" r="A31">
        <v>493</v>
      </c>
    </row>
    <row spans="1:6" r="32">
      <c t="s" s="4" r="A32">
        <v>57</v>
      </c>
      <c t="n" s="6" r="B32">
        <v>20000000</v>
      </c>
    </row>
    <row spans="1:6" r="33">
      <c t="s" s="4" r="A33">
        <v>515</v>
      </c>
      <c t="n" s="6" r="B33">
        <v>5600000</v>
      </c>
      <c t="n" s="6" r="E33">
        <v>5600000</v>
      </c>
    </row>
    <row spans="1:6" r="34">
      <c t="s" s="4" r="A34">
        <v>517</v>
      </c>
      <c t="n" s="7" r="B34">
        <v>140000000</v>
      </c>
      <c t="n" s="6" r="F34">
        <v>0</v>
      </c>
    </row>
    <row spans="1:6" r="35">
      <c t="s" s="4" r="A35">
        <v>104</v>
      </c>
    </row>
    <row spans="1:6" r="36">
      <c t="s" s="3" r="A36">
        <v>493</v>
      </c>
    </row>
    <row spans="1:6" r="37">
      <c t="s" s="4" r="A37">
        <v>57</v>
      </c>
      <c t="n" s="6" r="B37">
        <v>15000000</v>
      </c>
    </row>
    <row spans="1:6" r="38">
      <c t="s" s="4" r="A38">
        <v>515</v>
      </c>
      <c t="n" s="6" r="B38">
        <v>7800000</v>
      </c>
      <c t="n" s="6" r="C38">
        <v>3200000</v>
      </c>
      <c t="n" s="6" r="D38">
        <v>4600000</v>
      </c>
    </row>
    <row spans="1:6" r="39">
      <c t="s" s="4" r="A39">
        <v>517</v>
      </c>
      <c t="n" s="7" r="B39">
        <v>195000000</v>
      </c>
      <c t="n" s="6" r="F39">
        <v>0</v>
      </c>
    </row>
    <row spans="1:6" r="40">
      <c t="s" s="4" r="A40">
        <v>105</v>
      </c>
    </row>
    <row spans="1:6" r="41">
      <c t="s" s="3" r="A41">
        <v>493</v>
      </c>
    </row>
    <row spans="1:6" r="42">
      <c t="s" s="4" r="A42">
        <v>57</v>
      </c>
      <c t="n" s="6" r="B42">
        <v>15000000</v>
      </c>
    </row>
    <row spans="1:6" r="43">
      <c t="s" s="4" r="A43">
        <v>515</v>
      </c>
      <c t="n" s="6" r="B43">
        <v>9000000</v>
      </c>
      <c t="n" s="6" r="C43">
        <v>9000000</v>
      </c>
    </row>
    <row spans="1:6" r="44">
      <c t="s" s="4" r="A44">
        <v>517</v>
      </c>
      <c t="n" s="7" r="B44">
        <v>225000000</v>
      </c>
      <c t="n" s="6" r="F44">
        <v>0</v>
      </c>
    </row>
    <row spans="1:6" r="45">
      <c t="s" s="4" r="A45">
        <v>519</v>
      </c>
    </row>
    <row spans="1:6" r="46">
      <c t="s" s="3" r="A46">
        <v>493</v>
      </c>
    </row>
    <row spans="1:6" r="47">
      <c t="s" s="4" r="A47">
        <v>57</v>
      </c>
      <c t="n" s="6" r="B47">
        <v>1000000</v>
      </c>
    </row>
    <row spans="1:6" r="48">
      <c t="s" s="4" r="A48">
        <v>515</v>
      </c>
      <c t="n" s="6" r="B48">
        <v>0</v>
      </c>
    </row>
    <row spans="1:6" r="49">
      <c t="s" s="4" r="A49">
        <v>517</v>
      </c>
      <c t="n" s="7" r="B49">
        <v>0</v>
      </c>
      <c t="n" s="7" r="F49">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20</v>
      </c>
      <c t="s" s="2" r="B1">
        <v>66</v>
      </c>
      <c t="s" s="2" r="D1">
        <v>1</v>
      </c>
      <c t="s" s="2" r="F1">
        <v>301</v>
      </c>
    </row>
    <row spans="1:6" r="2">
      <c t="s" s="2" r="B2">
        <v>2</v>
      </c>
      <c t="s" s="2" r="C2">
        <v>67</v>
      </c>
      <c t="s" s="2" r="D2">
        <v>2</v>
      </c>
      <c t="s" s="2" r="E2">
        <v>67</v>
      </c>
      <c t="s" s="2" r="F2">
        <v>21</v>
      </c>
    </row>
    <row spans="1:6" r="3">
      <c t="s" s="3" r="A3">
        <v>521</v>
      </c>
    </row>
    <row spans="1:6" r="4">
      <c t="s" s="4" r="A4">
        <v>90</v>
      </c>
      <c t="n" s="7" r="B4">
        <v>-184034</v>
      </c>
      <c t="n" s="7" r="C4">
        <v>20490</v>
      </c>
      <c t="n" s="7" r="D4">
        <v>-140481</v>
      </c>
      <c t="n" s="7" r="E4">
        <v>123179</v>
      </c>
      <c t="n" s="7" r="F4">
        <v>199391</v>
      </c>
    </row>
    <row spans="1:6" r="5">
      <c t="s" s="4" r="A5">
        <v>126</v>
      </c>
      <c t="n" s="6" r="D5">
        <v>-38524</v>
      </c>
      <c t="n" s="7" r="F5">
        <v>-53655</v>
      </c>
    </row>
    <row spans="1:6" r="6">
      <c t="s" s="4" r="A6">
        <v>522</v>
      </c>
      <c t="n" s="6" r="B6">
        <v>-197137</v>
      </c>
      <c t="n" s="6" r="C6">
        <v>6725</v>
      </c>
      <c t="n" s="6" r="D6">
        <v>-180074</v>
      </c>
      <c t="n" s="6" r="E6">
        <v>81909</v>
      </c>
    </row>
    <row spans="1:6" r="7">
      <c t="s" s="4" r="A7">
        <v>523</v>
      </c>
      <c t="n" s="7" r="B7">
        <v>-197137</v>
      </c>
      <c t="n" s="7" r="C7">
        <v>6725</v>
      </c>
      <c t="n" s="7" r="D7">
        <v>-180074</v>
      </c>
      <c t="n" s="7" r="E7">
        <v>81909</v>
      </c>
    </row>
    <row spans="1:6" r="8">
      <c t="s" s="4" r="A8">
        <v>524</v>
      </c>
      <c t="n" s="6" r="B8">
        <v>106000000</v>
      </c>
      <c t="n" s="6" r="C8">
        <v>99769000</v>
      </c>
      <c t="n" s="6" r="D8">
        <v>101763000</v>
      </c>
      <c t="n" s="6" r="E8">
        <v>98998000</v>
      </c>
    </row>
    <row spans="1:6" r="9">
      <c t="s" s="4" r="A9">
        <v>525</v>
      </c>
      <c t="n" s="6" r="B9">
        <v>0</v>
      </c>
      <c t="n" s="6" r="C9">
        <v>59000</v>
      </c>
      <c t="n" s="6" r="D9">
        <v>0</v>
      </c>
      <c t="n" s="6" r="E9">
        <v>57000</v>
      </c>
    </row>
    <row spans="1:6" r="10">
      <c t="s" s="4" r="A10">
        <v>526</v>
      </c>
      <c t="n" s="6" r="B10">
        <v>106000000</v>
      </c>
      <c t="n" s="6" r="C10">
        <v>99828000</v>
      </c>
      <c t="n" s="6" r="D10">
        <v>101763000</v>
      </c>
      <c t="n" s="6" r="E10">
        <v>99055000</v>
      </c>
    </row>
    <row spans="1:6" r="11">
      <c t="s" s="4" r="A11">
        <v>527</v>
      </c>
      <c t="n" s="8" r="B11">
        <v>-1.86</v>
      </c>
      <c t="n" s="8" r="C11">
        <v>0.07000000000000001</v>
      </c>
      <c t="n" s="8" r="D11">
        <v>-1.77</v>
      </c>
      <c t="n" s="8" r="E11">
        <v>0.83</v>
      </c>
    </row>
    <row spans="1:6" r="12">
      <c t="s" s="4" r="A12">
        <v>528</v>
      </c>
      <c t="n" s="8" r="B12">
        <v>-1.86</v>
      </c>
      <c t="n" s="8" r="C12">
        <v>0.07000000000000001</v>
      </c>
      <c t="n" s="8" r="D12">
        <v>-1.77</v>
      </c>
      <c t="n" s="8" r="E12">
        <v>0.83</v>
      </c>
    </row>
    <row spans="1:6" r="13">
      <c t="s" s="4" r="A13">
        <v>100</v>
      </c>
    </row>
    <row spans="1:6" r="14">
      <c t="s" s="3" r="A14">
        <v>521</v>
      </c>
    </row>
    <row spans="1:6" r="15">
      <c t="s" s="4" r="A15">
        <v>126</v>
      </c>
      <c t="n" s="7" r="B15">
        <v>0</v>
      </c>
      <c t="n" s="7" r="C15">
        <v>-8422</v>
      </c>
      <c t="n" s="7" r="D15">
        <v>-14420</v>
      </c>
      <c t="n" s="7" r="E15">
        <v>-25285</v>
      </c>
    </row>
    <row spans="1:6" r="16">
      <c t="s" s="4" r="A16">
        <v>529</v>
      </c>
      <c t="n" s="6" r="B16">
        <v>0</v>
      </c>
      <c t="n" s="6" r="C16">
        <v>-22</v>
      </c>
      <c t="n" s="6" r="D16">
        <v>0</v>
      </c>
      <c t="n" s="6" r="E16">
        <v>-22</v>
      </c>
    </row>
    <row spans="1:6" r="17">
      <c t="s" s="4" r="A17">
        <v>101</v>
      </c>
    </row>
    <row spans="1:6" r="18">
      <c t="s" s="3" r="A18">
        <v>521</v>
      </c>
    </row>
    <row spans="1:6" r="19">
      <c t="s" s="4" r="A19">
        <v>126</v>
      </c>
      <c t="n" s="6" r="B19">
        <v>-2475</v>
      </c>
      <c t="n" s="6" r="C19">
        <v>-2537</v>
      </c>
      <c t="n" s="6" r="D19">
        <v>-7425</v>
      </c>
      <c t="n" s="6" r="E19">
        <v>-7611</v>
      </c>
    </row>
    <row spans="1:6" r="20">
      <c t="s" s="4" r="A20">
        <v>102</v>
      </c>
    </row>
    <row spans="1:6" r="21">
      <c t="s" s="3" r="A21">
        <v>521</v>
      </c>
    </row>
    <row spans="1:6" r="22">
      <c t="s" s="4" r="A22">
        <v>126</v>
      </c>
      <c t="n" s="6" r="B22">
        <v>-2769</v>
      </c>
      <c t="n" s="6" r="C22">
        <v>-2784</v>
      </c>
      <c t="n" s="6" r="D22">
        <v>-8307</v>
      </c>
      <c t="n" s="6" r="E22">
        <v>-8352</v>
      </c>
    </row>
    <row spans="1:6" r="23">
      <c t="s" s="4" r="A23">
        <v>103</v>
      </c>
    </row>
    <row spans="1:6" r="24">
      <c t="s" s="3" r="A24">
        <v>521</v>
      </c>
    </row>
    <row spans="1:6" r="25">
      <c t="s" s="4" r="A25">
        <v>126</v>
      </c>
      <c t="n" s="6" r="B25">
        <v>-2433</v>
      </c>
      <c t="n" s="6" r="C25">
        <v>0</v>
      </c>
      <c t="n" s="6" r="D25">
        <v>-3622</v>
      </c>
      <c t="n" s="6" r="E25">
        <v>0</v>
      </c>
    </row>
    <row spans="1:6" r="26">
      <c t="s" s="4" r="A26">
        <v>104</v>
      </c>
    </row>
    <row spans="1:6" r="27">
      <c t="s" s="3" r="A27">
        <v>521</v>
      </c>
    </row>
    <row spans="1:6" r="28">
      <c t="s" s="4" r="A28">
        <v>126</v>
      </c>
      <c t="n" s="6" r="B28">
        <v>-3014</v>
      </c>
      <c t="n" s="6" r="C28">
        <v>0</v>
      </c>
      <c t="n" s="6" r="D28">
        <v>-3407</v>
      </c>
      <c t="n" s="6" r="E28">
        <v>0</v>
      </c>
    </row>
    <row spans="1:6" r="29">
      <c t="s" s="4" r="A29">
        <v>105</v>
      </c>
    </row>
    <row spans="1:6" r="30">
      <c t="s" s="3" r="A30">
        <v>521</v>
      </c>
    </row>
    <row spans="1:6" r="31">
      <c t="s" s="4" r="A31">
        <v>126</v>
      </c>
      <c t="n" s="7" r="B31">
        <v>-2412</v>
      </c>
      <c t="n" s="7" r="C31">
        <v>0</v>
      </c>
      <c t="n" s="7" r="D31">
        <v>-2412</v>
      </c>
      <c t="n" s="7" r="E31">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30"/>
  </cols>
  <sheetData>
    <row spans="1:2" r="1">
      <c t="s" s="1" r="A1">
        <v>530</v>
      </c>
      <c t="s" s="2" r="B1">
        <v>1</v>
      </c>
    </row>
    <row spans="1:2" r="2">
      <c t="s" s="2" r="B2">
        <v>531</v>
      </c>
    </row>
    <row spans="1:2" r="3">
      <c t="s" s="4" r="A3">
        <v>532</v>
      </c>
    </row>
    <row spans="1:2" r="4">
      <c t="s" s="3" r="A4">
        <v>533</v>
      </c>
    </row>
    <row spans="1:2" r="5">
      <c t="s" s="4" r="A5">
        <v>534</v>
      </c>
      <c t="n" s="6" r="B5">
        <v>44947</v>
      </c>
    </row>
    <row spans="1:2" r="6">
      <c t="s" s="4" r="A6">
        <v>535</v>
      </c>
      <c t="n" s="6" r="B6">
        <v>56861</v>
      </c>
    </row>
    <row spans="1:2" r="7">
      <c t="s" s="4" r="A7">
        <v>536</v>
      </c>
      <c t="n" s="6" r="B7">
        <v>-44947</v>
      </c>
    </row>
    <row spans="1:2" r="8">
      <c t="s" s="4" r="A8">
        <v>537</v>
      </c>
      <c t="n" s="6" r="B8">
        <v>0</v>
      </c>
    </row>
    <row spans="1:2" r="9">
      <c t="s" s="4" r="A9">
        <v>538</v>
      </c>
      <c t="n" s="6" r="B9">
        <v>0</v>
      </c>
    </row>
    <row spans="1:2" r="10">
      <c t="s" s="4" r="A10">
        <v>539</v>
      </c>
      <c t="n" s="6" r="B10">
        <v>0</v>
      </c>
    </row>
    <row spans="1:2" r="11">
      <c t="s" s="4" r="A11">
        <v>540</v>
      </c>
      <c t="n" s="6" r="B11">
        <v>56861</v>
      </c>
    </row>
    <row spans="1:2" r="12">
      <c t="s" s="4" r="A12">
        <v>541</v>
      </c>
      <c t="n" s="8" r="B12">
        <v>18.39</v>
      </c>
    </row>
    <row spans="1:2" r="13">
      <c t="s" s="4" r="A13">
        <v>542</v>
      </c>
      <c t="n" s="9" r="B13">
        <v>15.48</v>
      </c>
    </row>
    <row spans="1:2" r="14">
      <c t="s" s="4" r="A14">
        <v>543</v>
      </c>
      <c t="n" s="9" r="B14">
        <v>18.39</v>
      </c>
    </row>
    <row spans="1:2" r="15">
      <c t="s" s="4" r="A15">
        <v>544</v>
      </c>
      <c t="n" s="6" r="B15">
        <v>0</v>
      </c>
    </row>
    <row spans="1:2" r="16">
      <c t="s" s="4" r="A16">
        <v>545</v>
      </c>
      <c t="n" s="6" r="B16">
        <v>0</v>
      </c>
    </row>
    <row spans="1:2" r="17">
      <c t="s" s="4" r="A17">
        <v>546</v>
      </c>
      <c t="n" s="6" r="B17">
        <v>0</v>
      </c>
    </row>
    <row spans="1:2" r="18">
      <c t="s" s="4" r="A18">
        <v>547</v>
      </c>
      <c t="n" s="8" r="B18">
        <v>15.48</v>
      </c>
    </row>
    <row spans="1:2" r="19">
      <c t="s" s="4" r="A19">
        <v>548</v>
      </c>
    </row>
    <row spans="1:2" r="20">
      <c t="s" s="3" r="A20">
        <v>533</v>
      </c>
    </row>
    <row spans="1:2" r="21">
      <c t="s" s="4" r="A21">
        <v>534</v>
      </c>
      <c t="n" s="6" r="B21">
        <v>647001</v>
      </c>
    </row>
    <row spans="1:2" r="22">
      <c t="s" s="4" r="A22">
        <v>535</v>
      </c>
      <c t="n" s="6" r="B22">
        <v>60000</v>
      </c>
    </row>
    <row spans="1:2" r="23">
      <c t="s" s="4" r="A23">
        <v>536</v>
      </c>
      <c t="n" s="6" r="B23">
        <v>0</v>
      </c>
    </row>
    <row spans="1:2" r="24">
      <c t="s" s="4" r="A24">
        <v>537</v>
      </c>
      <c t="n" s="6" r="B24">
        <v>-70000</v>
      </c>
    </row>
    <row spans="1:2" r="25">
      <c t="s" s="4" r="A25">
        <v>538</v>
      </c>
      <c t="n" s="6" r="B25">
        <v>0</v>
      </c>
    </row>
    <row spans="1:2" r="26">
      <c t="s" s="4" r="A26">
        <v>539</v>
      </c>
      <c t="n" s="6" r="B26">
        <v>0</v>
      </c>
    </row>
    <row spans="1:2" r="27">
      <c t="s" s="4" r="A27">
        <v>540</v>
      </c>
      <c t="n" s="6" r="B27">
        <v>637001</v>
      </c>
    </row>
    <row spans="1:2" r="28">
      <c t="s" s="4" r="A28">
        <v>541</v>
      </c>
      <c t="n" s="8" r="B28">
        <v>14.73</v>
      </c>
    </row>
    <row spans="1:2" r="29">
      <c t="s" s="4" r="A29">
        <v>542</v>
      </c>
      <c t="n" s="9" r="B29">
        <v>18.84</v>
      </c>
    </row>
    <row spans="1:2" r="30">
      <c t="s" s="4" r="A30">
        <v>543</v>
      </c>
      <c t="n" s="6" r="B30">
        <v>0</v>
      </c>
    </row>
    <row spans="1:2" r="31">
      <c t="s" s="4" r="A31">
        <v>544</v>
      </c>
      <c t="n" s="9" r="B31">
        <v>19.91</v>
      </c>
    </row>
    <row spans="1:2" r="32">
      <c t="s" s="4" r="A32">
        <v>545</v>
      </c>
      <c t="n" s="6" r="B32">
        <v>0</v>
      </c>
    </row>
    <row spans="1:2" r="33">
      <c t="s" s="4" r="A33">
        <v>546</v>
      </c>
      <c t="n" s="6" r="B33">
        <v>0</v>
      </c>
    </row>
    <row spans="1:2" r="34">
      <c t="s" s="4" r="A34">
        <v>547</v>
      </c>
      <c t="n" s="8" r="B34">
        <v>14.55</v>
      </c>
    </row>
    <row spans="1:2" r="35">
      <c t="s" s="4" r="A35">
        <v>549</v>
      </c>
    </row>
    <row spans="1:2" r="36">
      <c t="s" s="3" r="A36">
        <v>533</v>
      </c>
    </row>
    <row spans="1:2" r="37">
      <c t="s" s="4" r="A37">
        <v>534</v>
      </c>
      <c t="n" s="6" r="B37">
        <v>5876811</v>
      </c>
    </row>
    <row spans="1:2" r="38">
      <c t="s" s="4" r="A38">
        <v>535</v>
      </c>
      <c t="n" s="6" r="B38">
        <v>0</v>
      </c>
    </row>
    <row spans="1:2" r="39">
      <c t="s" s="4" r="A39">
        <v>536</v>
      </c>
      <c t="n" s="6" r="B39">
        <v>0</v>
      </c>
    </row>
    <row spans="1:2" r="40">
      <c t="s" s="4" r="A40">
        <v>537</v>
      </c>
      <c t="n" s="6" r="B40">
        <v>0</v>
      </c>
    </row>
    <row spans="1:2" r="41">
      <c t="s" s="4" r="A41">
        <v>538</v>
      </c>
      <c t="n" s="6" r="B41">
        <v>-1047460</v>
      </c>
    </row>
    <row spans="1:2" r="42">
      <c t="s" s="4" r="A42">
        <v>539</v>
      </c>
      <c t="n" s="6" r="B42">
        <v>0</v>
      </c>
    </row>
    <row spans="1:2" r="43">
      <c t="s" s="4" r="A43">
        <v>540</v>
      </c>
      <c t="n" s="6" r="B43">
        <v>4829351</v>
      </c>
    </row>
    <row spans="1:2" r="44">
      <c t="s" s="4" r="A44">
        <v>541</v>
      </c>
      <c t="n" s="8" r="B44">
        <v>2.3</v>
      </c>
    </row>
    <row spans="1:2" r="45">
      <c t="s" s="4" r="A45">
        <v>542</v>
      </c>
      <c t="n" s="6" r="B45">
        <v>0</v>
      </c>
    </row>
    <row spans="1:2" r="46">
      <c t="s" s="4" r="A46">
        <v>543</v>
      </c>
      <c t="n" s="6" r="B46">
        <v>0</v>
      </c>
    </row>
    <row spans="1:2" r="47">
      <c t="s" s="4" r="A47">
        <v>544</v>
      </c>
      <c t="n" s="6" r="B47">
        <v>0</v>
      </c>
    </row>
    <row spans="1:2" r="48">
      <c t="s" s="4" r="A48">
        <v>545</v>
      </c>
      <c t="n" s="9" r="B48">
        <v>2.09</v>
      </c>
    </row>
    <row spans="1:2" r="49">
      <c t="s" s="4" r="A49">
        <v>546</v>
      </c>
      <c t="n" s="6" r="B49">
        <v>0</v>
      </c>
    </row>
    <row spans="1:2" r="50">
      <c t="s" s="4" r="A50">
        <v>547</v>
      </c>
      <c t="n" s="8" r="B50">
        <v>2.31</v>
      </c>
    </row>
    <row spans="1:2" r="51">
      <c t="s" s="4" r="A51">
        <v>550</v>
      </c>
    </row>
    <row spans="1:2" r="52">
      <c t="s" s="3" r="A52">
        <v>533</v>
      </c>
    </row>
    <row spans="1:2" r="53">
      <c t="s" s="4" r="A53">
        <v>534</v>
      </c>
      <c t="n" s="6" r="B53">
        <v>32828</v>
      </c>
    </row>
    <row spans="1:2" r="54">
      <c t="s" s="4" r="A54">
        <v>535</v>
      </c>
      <c t="n" s="6" r="B54">
        <v>528232</v>
      </c>
    </row>
    <row spans="1:2" r="55">
      <c t="s" s="4" r="A55">
        <v>536</v>
      </c>
      <c t="n" s="6" r="B55">
        <v>-37374</v>
      </c>
    </row>
    <row spans="1:2" r="56">
      <c t="s" s="4" r="A56">
        <v>537</v>
      </c>
      <c t="n" s="6" r="B56">
        <v>0</v>
      </c>
    </row>
    <row spans="1:2" r="57">
      <c t="s" s="4" r="A57">
        <v>538</v>
      </c>
      <c t="n" s="6" r="B57">
        <v>0</v>
      </c>
    </row>
    <row spans="1:2" r="58">
      <c t="s" s="4" r="A58">
        <v>539</v>
      </c>
      <c t="n" s="6" r="B58">
        <v>-299</v>
      </c>
    </row>
    <row spans="1:2" r="59">
      <c t="s" s="4" r="A59">
        <v>540</v>
      </c>
      <c t="n" s="6" r="B59">
        <v>523387</v>
      </c>
    </row>
    <row spans="1:2" r="60">
      <c t="s" s="4" r="A60">
        <v>541</v>
      </c>
      <c t="n" s="8" r="B60">
        <v>21.03</v>
      </c>
    </row>
    <row spans="1:2" r="61">
      <c t="s" s="4" r="A61">
        <v>542</v>
      </c>
      <c t="n" s="9" r="B61">
        <v>16.57</v>
      </c>
    </row>
    <row spans="1:2" r="62">
      <c t="s" s="4" r="A62">
        <v>543</v>
      </c>
      <c t="n" s="9" r="B62">
        <v>18.56</v>
      </c>
    </row>
    <row spans="1:2" r="63">
      <c t="s" s="4" r="A63">
        <v>544</v>
      </c>
      <c t="n" s="6" r="B63">
        <v>0</v>
      </c>
    </row>
    <row spans="1:2" r="64">
      <c t="s" s="4" r="A64">
        <v>545</v>
      </c>
      <c t="n" s="6" r="B64">
        <v>0</v>
      </c>
    </row>
    <row spans="1:2" r="65">
      <c t="s" s="4" r="A65">
        <v>546</v>
      </c>
      <c t="n" s="9" r="B65">
        <v>20.21</v>
      </c>
    </row>
    <row spans="1:2" r="66">
      <c t="s" s="4" r="A66">
        <v>547</v>
      </c>
      <c t="n" s="8" r="B66">
        <v>16.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4"/>
  </cols>
  <sheetData>
    <row spans="1:7" r="1">
      <c t="s" s="1" r="A1">
        <v>551</v>
      </c>
      <c t="s" s="2" r="B1">
        <v>312</v>
      </c>
      <c t="s" s="2" r="C1">
        <v>66</v>
      </c>
      <c t="s" s="2" r="E1">
        <v>1</v>
      </c>
    </row>
    <row spans="1:7" r="2">
      <c t="s" s="2" r="B2">
        <v>491</v>
      </c>
      <c t="s" s="2" r="C2">
        <v>2</v>
      </c>
      <c t="s" s="2" r="D2">
        <v>67</v>
      </c>
      <c t="s" s="2" r="E2">
        <v>2</v>
      </c>
      <c t="s" s="2" r="F2">
        <v>67</v>
      </c>
      <c t="s" s="2" r="G2">
        <v>21</v>
      </c>
    </row>
    <row spans="1:7" r="3">
      <c t="s" s="3" r="A3">
        <v>533</v>
      </c>
    </row>
    <row spans="1:7" r="4">
      <c t="s" s="4" r="A4">
        <v>552</v>
      </c>
      <c t="n" s="7" r="C4">
        <v>16501000</v>
      </c>
      <c t="n" s="7" r="E4">
        <v>16501000</v>
      </c>
      <c t="n" s="7" r="G4">
        <v>1956000</v>
      </c>
    </row>
    <row spans="1:7" r="5">
      <c t="s" s="4" r="A5">
        <v>553</v>
      </c>
      <c t="s" s="4" r="E5">
        <v>554</v>
      </c>
    </row>
    <row spans="1:7" r="6">
      <c t="s" s="4" r="A6">
        <v>555</v>
      </c>
      <c t="n" s="6" r="C6">
        <v>1253635</v>
      </c>
      <c t="n" s="6" r="E6">
        <v>1253635</v>
      </c>
      <c t="n" s="6" r="G6">
        <v>1418715</v>
      </c>
    </row>
    <row spans="1:7" r="7">
      <c t="s" s="4" r="A7">
        <v>556</v>
      </c>
      <c t="n" s="7" r="C7">
        <v>1986000</v>
      </c>
      <c t="n" s="7" r="D7">
        <v>797000</v>
      </c>
      <c t="n" s="7" r="E7">
        <v>4254000</v>
      </c>
      <c t="n" s="7" r="F7">
        <v>2511000</v>
      </c>
    </row>
    <row spans="1:7" r="8">
      <c t="s" s="4" r="A8">
        <v>368</v>
      </c>
    </row>
    <row spans="1:7" r="9">
      <c t="s" s="3" r="A9">
        <v>533</v>
      </c>
    </row>
    <row spans="1:7" r="10">
      <c t="s" s="4" r="A10">
        <v>557</v>
      </c>
      <c t="n" s="6" r="C10">
        <v>1600000</v>
      </c>
      <c t="n" s="6" r="D10">
        <v>1452000</v>
      </c>
      <c t="n" s="6" r="E10">
        <v>7598000</v>
      </c>
      <c t="n" s="6" r="F10">
        <v>6755000</v>
      </c>
    </row>
    <row spans="1:7" r="11">
      <c t="s" s="4" r="A11">
        <v>558</v>
      </c>
      <c t="n" s="6" r="C11">
        <v>800000</v>
      </c>
      <c t="n" s="6" r="D11">
        <v>726000</v>
      </c>
      <c t="n" s="6" r="E11">
        <v>3799000</v>
      </c>
      <c t="n" s="6" r="F11">
        <v>3377000</v>
      </c>
    </row>
    <row spans="1:7" r="12">
      <c t="s" s="4" r="A12">
        <v>370</v>
      </c>
    </row>
    <row spans="1:7" r="13">
      <c t="s" s="3" r="A13">
        <v>533</v>
      </c>
    </row>
    <row spans="1:7" r="14">
      <c t="s" s="4" r="A14">
        <v>559</v>
      </c>
      <c t="n" s="6" r="C14">
        <v>1278000</v>
      </c>
      <c t="n" s="6" r="D14">
        <v>1761000</v>
      </c>
      <c t="n" s="6" r="E14">
        <v>4890000</v>
      </c>
      <c t="n" s="6" r="F14">
        <v>7465000</v>
      </c>
    </row>
    <row spans="1:7" r="15">
      <c t="s" s="4" r="A15">
        <v>560</v>
      </c>
      <c t="n" s="6" r="C15">
        <v>639000</v>
      </c>
      <c t="n" s="6" r="D15">
        <v>881000</v>
      </c>
      <c t="n" s="7" r="E15">
        <v>2445000</v>
      </c>
      <c t="n" s="6" r="F15">
        <v>3732000</v>
      </c>
    </row>
    <row spans="1:7" r="16">
      <c t="s" s="4" r="A16">
        <v>532</v>
      </c>
    </row>
    <row spans="1:7" r="17">
      <c t="s" s="3" r="A17">
        <v>533</v>
      </c>
    </row>
    <row spans="1:7" r="18">
      <c t="s" s="4" r="A18">
        <v>561</v>
      </c>
      <c t="s" s="4" r="E18">
        <v>562</v>
      </c>
    </row>
    <row spans="1:7" r="19">
      <c t="s" s="4" r="A19">
        <v>563</v>
      </c>
      <c t="n" s="7" r="C19">
        <v>0</v>
      </c>
      <c t="n" s="6" r="D19">
        <v>0</v>
      </c>
      <c t="n" s="7" r="E19">
        <v>827000</v>
      </c>
      <c t="n" s="6" r="F19">
        <v>1028000</v>
      </c>
    </row>
    <row spans="1:7" r="20">
      <c t="s" s="4" r="A20">
        <v>564</v>
      </c>
      <c t="n" s="6" r="E20">
        <v>56861</v>
      </c>
    </row>
    <row spans="1:7" r="21">
      <c t="s" s="4" r="A21">
        <v>565</v>
      </c>
      <c t="n" s="8" r="E21">
        <v>15.48</v>
      </c>
    </row>
    <row spans="1:7" r="22">
      <c t="s" s="4" r="A22">
        <v>548</v>
      </c>
    </row>
    <row spans="1:7" r="23">
      <c t="s" s="3" r="A23">
        <v>533</v>
      </c>
    </row>
    <row spans="1:7" r="24">
      <c t="s" s="4" r="A24">
        <v>561</v>
      </c>
      <c t="s" s="4" r="E24">
        <v>566</v>
      </c>
    </row>
    <row spans="1:7" r="25">
      <c t="s" s="4" r="A25">
        <v>567</v>
      </c>
      <c t="n" s="6" r="C25">
        <v>537001</v>
      </c>
      <c t="n" s="6" r="E25">
        <v>537001</v>
      </c>
      <c t="n" s="6" r="G25">
        <v>547001</v>
      </c>
    </row>
    <row spans="1:7" r="26">
      <c t="s" s="4" r="A26">
        <v>564</v>
      </c>
      <c t="n" s="6" r="E26">
        <v>60000</v>
      </c>
    </row>
    <row spans="1:7" r="27">
      <c t="s" s="4" r="A27">
        <v>565</v>
      </c>
      <c t="n" s="8" r="E27">
        <v>18.84</v>
      </c>
    </row>
    <row spans="1:7" r="28">
      <c t="s" s="4" r="A28">
        <v>550</v>
      </c>
    </row>
    <row spans="1:7" r="29">
      <c t="s" s="3" r="A29">
        <v>533</v>
      </c>
    </row>
    <row spans="1:7" r="30">
      <c t="s" s="4" r="A30">
        <v>561</v>
      </c>
      <c t="s" s="4" r="E30">
        <v>566</v>
      </c>
    </row>
    <row spans="1:7" r="31">
      <c t="s" s="4" r="A31">
        <v>568</v>
      </c>
      <c t="s" s="4" r="E31">
        <v>569</v>
      </c>
    </row>
    <row spans="1:7" r="32">
      <c t="s" s="4" r="A32">
        <v>564</v>
      </c>
      <c t="n" s="6" r="E32">
        <v>528232</v>
      </c>
    </row>
    <row spans="1:7" r="33">
      <c t="s" s="4" r="A33">
        <v>565</v>
      </c>
      <c t="n" s="8" r="E33">
        <v>16.57</v>
      </c>
    </row>
    <row spans="1:7" r="34">
      <c t="s" s="4" r="A34">
        <v>570</v>
      </c>
    </row>
    <row spans="1:7" r="35">
      <c t="s" s="3" r="A35">
        <v>533</v>
      </c>
    </row>
    <row spans="1:7" r="36">
      <c t="s" s="4" r="A36">
        <v>561</v>
      </c>
      <c t="s" s="4" r="B36">
        <v>571</v>
      </c>
    </row>
    <row spans="1:7" r="37">
      <c t="s" s="4" r="A37">
        <v>564</v>
      </c>
      <c t="n" s="6" r="B37">
        <v>479714</v>
      </c>
    </row>
    <row spans="1:7" r="38">
      <c t="s" s="4" r="A38">
        <v>572</v>
      </c>
    </row>
    <row spans="1:7" r="39">
      <c t="s" s="3" r="A39">
        <v>533</v>
      </c>
    </row>
    <row spans="1:7" r="40">
      <c t="s" s="4" r="A40">
        <v>561</v>
      </c>
      <c t="s" s="4" r="B40">
        <v>571</v>
      </c>
    </row>
    <row spans="1:7" r="41">
      <c t="s" s="4" r="A41">
        <v>564</v>
      </c>
      <c t="n" s="6" r="E41">
        <v>786147</v>
      </c>
    </row>
    <row spans="1:7" r="42">
      <c t="s" s="4" r="A42">
        <v>573</v>
      </c>
      <c t="s" s="4" r="E42">
        <v>574</v>
      </c>
    </row>
    <row spans="1:7" r="43">
      <c t="s" s="4" r="A43">
        <v>575</v>
      </c>
    </row>
    <row spans="1:7" r="44">
      <c t="s" s="3" r="A44">
        <v>533</v>
      </c>
    </row>
    <row spans="1:7" r="45">
      <c t="s" s="4" r="A45">
        <v>564</v>
      </c>
      <c t="n" s="6" r="B45">
        <v>786147</v>
      </c>
    </row>
    <row spans="1:7" r="46">
      <c t="s" s="4" r="A46">
        <v>565</v>
      </c>
      <c t="n" s="8" r="B46">
        <v>10.23</v>
      </c>
    </row>
    <row spans="1:7" r="47">
      <c t="s" s="4" r="A47">
        <v>576</v>
      </c>
    </row>
    <row spans="1:7" r="48">
      <c t="s" s="3" r="A48">
        <v>533</v>
      </c>
    </row>
    <row spans="1:7" r="49">
      <c t="s" s="4" r="A49">
        <v>556</v>
      </c>
      <c t="n" s="7" r="C49">
        <v>150000</v>
      </c>
      <c t="n" s="7" r="D49">
        <v>150000</v>
      </c>
      <c t="n" s="7" r="E49">
        <v>450000</v>
      </c>
      <c t="n" s="7" r="F49">
        <v>450000</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577</v>
      </c>
      <c t="s" s="2" r="B1">
        <v>1</v>
      </c>
    </row>
    <row spans="1:2" r="2">
      <c t="s" s="2" r="B2">
        <v>2</v>
      </c>
    </row>
    <row spans="1:2" r="3">
      <c t="s" s="3" r="A3">
        <v>533</v>
      </c>
    </row>
    <row spans="1:2" r="4">
      <c t="s" s="4" r="A4">
        <v>578</v>
      </c>
      <c t="s" s="4" r="B4">
        <v>579</v>
      </c>
    </row>
    <row spans="1:2" r="5">
      <c t="s" s="4" r="A5">
        <v>580</v>
      </c>
      <c t="s" s="4" r="B5">
        <v>581</v>
      </c>
    </row>
    <row spans="1:2" r="6">
      <c t="s" s="4" r="A6">
        <v>582</v>
      </c>
      <c t="s" s="4" r="B6">
        <v>583</v>
      </c>
    </row>
    <row spans="1:2" r="7">
      <c t="s" s="4" r="A7">
        <v>584</v>
      </c>
      <c t="s" s="4" r="B7">
        <v>5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Y46"/>
  <sheetViews>
    <sheetView workbookViewId="0">
      <selection activeCell="A1" sqref="A1"/>
    </sheetView>
  </sheetViews>
  <sheetFormatPr baseColWidth="10" defaultRowHeight="15"/>
  <cols>
    <col customWidth="1" max="1" min="1" width="80"/>
    <col customWidth="1" max="2" min="2" width="12"/>
    <col customWidth="1" max="3" min="3" width="31"/>
    <col customWidth="1" max="4" min="4" width="35"/>
    <col customWidth="1" max="5" min="5" width="35"/>
    <col customWidth="1" max="6" min="6" width="35"/>
    <col customWidth="1" max="7" min="7" width="35"/>
    <col customWidth="1" max="8" min="8" width="35"/>
    <col customWidth="1" max="9" min="9" width="35"/>
    <col customWidth="1" max="10" min="10" width="23"/>
    <col customWidth="1" max="11" min="11" width="53"/>
    <col customWidth="1" max="12" min="12" width="26"/>
    <col customWidth="1" max="13" min="13" width="60"/>
    <col customWidth="1" max="14" min="14" width="60"/>
    <col customWidth="1" max="15" min="15" width="60"/>
    <col customWidth="1" max="16" min="16" width="25"/>
    <col customWidth="1" max="17" min="17" width="36"/>
    <col customWidth="1" max="18" min="18" width="66"/>
    <col customWidth="1" max="19" min="19" width="70"/>
    <col customWidth="1" max="20" min="20" width="70"/>
    <col customWidth="1" max="21" min="21" width="70"/>
    <col customWidth="1" max="22" min="22" width="70"/>
    <col customWidth="1" max="23" min="23" width="17"/>
    <col customWidth="1" max="24" min="24" width="51"/>
    <col customWidth="1" max="25" min="25" width="46"/>
  </cols>
  <sheetData>
    <row spans="1:25" r="1">
      <c t="s" s="1" r="A1">
        <v>98</v>
      </c>
      <c t="s" s="2" r="B1">
        <v>99</v>
      </c>
      <c t="s" s="2" r="C1">
        <v>60</v>
      </c>
      <c t="s" s="2" r="D1">
        <v>100</v>
      </c>
      <c t="s" s="2" r="E1">
        <v>101</v>
      </c>
      <c t="s" s="2" r="F1">
        <v>102</v>
      </c>
      <c t="s" s="2" r="G1">
        <v>103</v>
      </c>
      <c t="s" s="2" r="H1">
        <v>104</v>
      </c>
      <c t="s" s="2" r="I1">
        <v>105</v>
      </c>
      <c t="s" s="2" r="J1">
        <v>106</v>
      </c>
      <c t="s" s="2" r="K1">
        <v>107</v>
      </c>
      <c t="s" s="2" r="L1">
        <v>108</v>
      </c>
      <c t="s" s="2" r="M1">
        <v>109</v>
      </c>
      <c t="s" s="2" r="N1">
        <v>110</v>
      </c>
      <c t="s" s="2" r="O1">
        <v>111</v>
      </c>
      <c t="s" s="2" r="P1">
        <v>112</v>
      </c>
      <c t="s" s="2" r="Q1">
        <v>113</v>
      </c>
      <c t="s" s="2" r="R1">
        <v>114</v>
      </c>
      <c t="s" s="2" r="S1">
        <v>115</v>
      </c>
      <c t="s" s="2" r="T1">
        <v>116</v>
      </c>
      <c t="s" s="2" r="U1">
        <v>117</v>
      </c>
      <c t="s" s="2" r="V1">
        <v>118</v>
      </c>
      <c t="s" s="2" r="W1">
        <v>119</v>
      </c>
      <c t="s" s="2" r="X1">
        <v>120</v>
      </c>
      <c t="s" s="2" r="Y1">
        <v>121</v>
      </c>
    </row>
    <row spans="1:25" r="2">
      <c t="s" s="4" r="A2">
        <v>122</v>
      </c>
      <c t="n" s="7" r="B2">
        <v>1745224</v>
      </c>
      <c t="n" s="7" r="J2">
        <v>967</v>
      </c>
      <c t="n" s="7" r="L2">
        <v>242</v>
      </c>
      <c t="n" s="7" r="P2">
        <v>-379</v>
      </c>
      <c t="n" s="7" r="Q2">
        <v>2238872</v>
      </c>
      <c t="n" s="7" r="W2">
        <v>-459161</v>
      </c>
      <c t="n" s="7" r="Y2">
        <v>-35317</v>
      </c>
    </row>
    <row spans="1:25" r="3">
      <c t="s" s="4" r="A3">
        <v>123</v>
      </c>
      <c t="n" s="6" r="C3">
        <v>96662928</v>
      </c>
      <c t="n" s="6" r="D3">
        <v>13665531</v>
      </c>
      <c t="n" s="6" r="E3">
        <v>5105000</v>
      </c>
      <c t="n" s="6" r="F3">
        <v>5400000</v>
      </c>
    </row>
    <row spans="1:25" r="4">
      <c t="s" s="4" r="A4">
        <v>90</v>
      </c>
      <c t="n" s="6" r="B4">
        <v>199391</v>
      </c>
      <c t="n" s="6" r="W4">
        <v>199391</v>
      </c>
    </row>
    <row spans="1:25" r="5">
      <c t="s" s="4" r="A5">
        <v>124</v>
      </c>
      <c t="n" s="6" r="B5">
        <v>4397</v>
      </c>
      <c t="n" s="6" r="Y5">
        <v>4397</v>
      </c>
    </row>
    <row spans="1:25" r="6">
      <c t="s" s="4" r="A6">
        <v>125</v>
      </c>
      <c t="n" s="6" r="B6">
        <v>-144553</v>
      </c>
      <c t="n" s="6" r="W6">
        <v>-144553</v>
      </c>
    </row>
    <row spans="1:25" r="7">
      <c t="s" s="4" r="A7">
        <v>126</v>
      </c>
      <c t="n" s="6" r="B7">
        <v>-53655</v>
      </c>
      <c t="n" s="6" r="W7">
        <v>-53655</v>
      </c>
    </row>
    <row spans="1:25" r="8">
      <c t="s" s="4" r="A8">
        <v>127</v>
      </c>
      <c t="n" s="7" r="S8">
        <v>1310</v>
      </c>
      <c t="n" s="7" r="X8">
        <v>-1310</v>
      </c>
    </row>
    <row spans="1:25" r="9">
      <c t="s" s="4" r="A9">
        <v>128</v>
      </c>
      <c t="n" s="6" r="B9">
        <v>38862</v>
      </c>
      <c t="n" s="6" r="J9">
        <v>21</v>
      </c>
      <c t="n" s="6" r="Q9">
        <v>38841</v>
      </c>
    </row>
    <row spans="1:25" r="10">
      <c t="s" s="4" r="A10">
        <v>129</v>
      </c>
      <c t="n" s="6" r="C10">
        <v>2138653</v>
      </c>
    </row>
    <row spans="1:25" r="11">
      <c t="s" s="3" r="A11">
        <v>130</v>
      </c>
    </row>
    <row spans="1:25" r="12">
      <c t="s" s="4" r="A12">
        <v>131</v>
      </c>
      <c t="n" s="6" r="B12">
        <v>3928</v>
      </c>
      <c t="n" s="6" r="J12">
        <v>2</v>
      </c>
      <c t="n" s="6" r="Q12">
        <v>3926</v>
      </c>
    </row>
    <row spans="1:25" r="13">
      <c t="s" s="4" r="A13">
        <v>132</v>
      </c>
      <c t="n" s="6" r="C13">
        <v>229254</v>
      </c>
    </row>
    <row spans="1:25" r="14">
      <c t="s" s="4" r="A14">
        <v>133</v>
      </c>
      <c t="n" s="6" r="B14">
        <v>8754</v>
      </c>
      <c t="n" s="6" r="J14">
        <v>5</v>
      </c>
      <c t="n" s="6" r="Q14">
        <v>9786</v>
      </c>
      <c t="n" s="6" r="W14">
        <v>-1037</v>
      </c>
    </row>
    <row spans="1:25" r="15">
      <c t="s" s="4" r="A15">
        <v>134</v>
      </c>
      <c t="n" s="6" r="C15">
        <v>537758</v>
      </c>
    </row>
    <row spans="1:25" r="16">
      <c t="s" s="4" r="A16">
        <v>135</v>
      </c>
      <c t="n" s="6" r="B16">
        <v>-13885</v>
      </c>
      <c t="n" s="6" r="J16">
        <v>-9</v>
      </c>
      <c t="n" s="6" r="Q16">
        <v>-13876</v>
      </c>
    </row>
    <row spans="1:25" r="17">
      <c t="s" s="4" r="A17">
        <v>136</v>
      </c>
      <c t="n" s="6" r="C17">
        <v>-944524</v>
      </c>
    </row>
    <row spans="1:25" r="18">
      <c t="s" s="4" r="A18">
        <v>137</v>
      </c>
      <c t="n" s="6" r="B18">
        <v>-12303</v>
      </c>
      <c t="n" s="6" r="L18">
        <v>-5</v>
      </c>
      <c t="n" s="6" r="Q18">
        <v>-12198</v>
      </c>
      <c t="n" s="6" r="W18">
        <v>-100</v>
      </c>
    </row>
    <row spans="1:25" r="19">
      <c t="s" s="4" r="A19">
        <v>138</v>
      </c>
      <c t="n" s="6" r="D19">
        <v>-343757</v>
      </c>
      <c t="n" s="6" r="E19">
        <v>-123971</v>
      </c>
      <c t="n" s="6" r="F19">
        <v>-29400</v>
      </c>
    </row>
    <row spans="1:25" r="20">
      <c t="s" s="4" r="A20">
        <v>139</v>
      </c>
      <c t="n" s="6" r="B20">
        <v>23</v>
      </c>
      <c t="n" s="6" r="P20">
        <v>23</v>
      </c>
    </row>
    <row spans="1:25" r="21">
      <c t="s" s="4" r="A21">
        <v>47</v>
      </c>
      <c t="n" s="6" r="C21">
        <v>-1909</v>
      </c>
    </row>
    <row spans="1:25" r="22">
      <c t="s" s="4" r="A22">
        <v>140</v>
      </c>
      <c t="n" s="6" r="B22">
        <v>1776183</v>
      </c>
      <c t="n" s="6" r="J22">
        <v>986</v>
      </c>
      <c t="n" s="6" r="L22">
        <v>237</v>
      </c>
      <c t="n" s="6" r="P22">
        <v>-356</v>
      </c>
      <c t="n" s="6" r="Q22">
        <v>2266661</v>
      </c>
      <c t="n" s="6" r="W22">
        <v>-460425</v>
      </c>
      <c t="n" s="6" r="Y22">
        <v>-30920</v>
      </c>
    </row>
    <row spans="1:25" r="23">
      <c t="s" s="4" r="A23">
        <v>141</v>
      </c>
      <c t="n" s="6" r="C23">
        <v>98622160</v>
      </c>
      <c t="n" s="6" r="D23">
        <v>13321774</v>
      </c>
      <c t="n" s="6" r="E23">
        <v>4981029</v>
      </c>
      <c t="n" s="6" r="F23">
        <v>5370600</v>
      </c>
    </row>
    <row spans="1:25" r="24">
      <c t="s" s="4" r="A24">
        <v>90</v>
      </c>
      <c t="n" s="6" r="B24">
        <v>-140481</v>
      </c>
      <c t="n" s="6" r="W24">
        <v>-140481</v>
      </c>
    </row>
    <row spans="1:25" r="25">
      <c t="s" s="4" r="A25">
        <v>124</v>
      </c>
      <c t="n" s="6" r="B25">
        <v>3522</v>
      </c>
      <c t="n" s="6" r="Y25">
        <v>3522</v>
      </c>
    </row>
    <row spans="1:25" r="26">
      <c t="s" s="4" r="A26">
        <v>142</v>
      </c>
      <c t="n" s="7" r="C26">
        <v>99525</v>
      </c>
      <c t="n" s="7" r="G26">
        <v>140000</v>
      </c>
      <c t="n" s="7" r="H26">
        <v>194544</v>
      </c>
      <c t="n" s="7" r="I26">
        <v>225000</v>
      </c>
      <c t="n" s="7" r="K26">
        <v>68</v>
      </c>
      <c t="n" s="7" r="M26">
        <v>56</v>
      </c>
      <c t="n" s="7" r="N26">
        <v>78</v>
      </c>
      <c t="n" s="7" r="O26">
        <v>90</v>
      </c>
      <c t="n" s="7" r="R26">
        <v>99457</v>
      </c>
      <c t="n" s="7" r="T26">
        <v>139944</v>
      </c>
      <c t="n" s="7" r="U26">
        <v>194466</v>
      </c>
      <c t="n" s="7" r="V26">
        <v>224910</v>
      </c>
    </row>
    <row spans="1:25" r="27">
      <c t="s" s="4" r="A27">
        <v>143</v>
      </c>
      <c t="n" s="6" r="C27">
        <v>6770408</v>
      </c>
      <c t="n" s="6" r="G27">
        <v>5600000</v>
      </c>
      <c t="n" s="6" r="H27">
        <v>7800000</v>
      </c>
      <c t="n" s="6" r="I27">
        <v>9000000</v>
      </c>
    </row>
    <row spans="1:25" r="28">
      <c t="s" s="4" r="A28">
        <v>144</v>
      </c>
      <c t="n" s="6" r="B28">
        <v>-21699</v>
      </c>
      <c t="n" s="6" r="Q28">
        <v>-21699</v>
      </c>
    </row>
    <row spans="1:25" r="29">
      <c t="s" s="4" r="A29">
        <v>125</v>
      </c>
      <c t="n" s="6" r="B29">
        <v>-113287</v>
      </c>
      <c t="n" s="6" r="W29">
        <v>-113287</v>
      </c>
    </row>
    <row spans="1:25" r="30">
      <c t="s" s="4" r="A30">
        <v>126</v>
      </c>
      <c t="n" s="6" r="B30">
        <v>-38524</v>
      </c>
      <c t="n" s="7" r="D30">
        <v>-14420</v>
      </c>
      <c t="n" s="7" r="E30">
        <v>-7425</v>
      </c>
      <c t="n" s="7" r="F30">
        <v>-8307</v>
      </c>
      <c t="n" s="7" r="G30">
        <v>-3622</v>
      </c>
      <c t="n" s="7" r="H30">
        <v>-3407</v>
      </c>
      <c t="n" s="7" r="I30">
        <v>-2412</v>
      </c>
      <c t="n" s="6" r="W30">
        <v>-38524</v>
      </c>
    </row>
    <row spans="1:25" r="31">
      <c t="s" s="4" r="A31">
        <v>127</v>
      </c>
      <c t="n" s="7" r="S31">
        <v>116</v>
      </c>
      <c t="n" s="7" r="X31">
        <v>-116</v>
      </c>
    </row>
    <row spans="1:25" r="32">
      <c t="s" s="4" r="A32">
        <v>128</v>
      </c>
      <c t="n" s="6" r="B32">
        <v>3940</v>
      </c>
      <c t="n" s="6" r="J32">
        <v>3</v>
      </c>
      <c t="n" s="6" r="Q32">
        <v>3937</v>
      </c>
    </row>
    <row spans="1:25" r="33">
      <c t="s" s="4" r="A33">
        <v>129</v>
      </c>
      <c t="n" s="6" r="C33">
        <v>251971</v>
      </c>
    </row>
    <row spans="1:25" r="34">
      <c t="s" s="3" r="A34">
        <v>130</v>
      </c>
    </row>
    <row spans="1:25" r="35">
      <c t="s" s="4" r="A35">
        <v>131</v>
      </c>
      <c t="n" s="6" r="B35">
        <v>4254</v>
      </c>
      <c t="n" s="6" r="J35">
        <v>2</v>
      </c>
      <c t="n" s="6" r="Q35">
        <v>4252</v>
      </c>
    </row>
    <row spans="1:25" r="36">
      <c t="s" s="4" r="A36">
        <v>132</v>
      </c>
      <c t="n" s="6" r="C36">
        <v>164235</v>
      </c>
    </row>
    <row spans="1:25" r="37">
      <c t="s" s="4" r="A37">
        <v>133</v>
      </c>
      <c t="n" s="6" r="B37">
        <v>5568</v>
      </c>
      <c t="n" s="6" r="J37">
        <v>3</v>
      </c>
      <c t="n" s="6" r="Q37">
        <v>6517</v>
      </c>
      <c t="n" s="6" r="W37">
        <v>-952</v>
      </c>
    </row>
    <row spans="1:25" r="38">
      <c t="s" s="4" r="A38">
        <v>134</v>
      </c>
      <c t="n" s="6" r="C38">
        <v>404414</v>
      </c>
    </row>
    <row spans="1:25" r="39">
      <c t="s" s="4" r="A39">
        <v>135</v>
      </c>
      <c t="n" s="6" r="B39">
        <v>-8269</v>
      </c>
      <c t="n" s="6" r="J39">
        <v>-6</v>
      </c>
      <c t="n" s="6" r="Q39">
        <v>-8263</v>
      </c>
    </row>
    <row spans="1:25" r="40">
      <c t="s" s="4" r="A40">
        <v>136</v>
      </c>
      <c t="n" s="6" r="C40">
        <v>-564270</v>
      </c>
    </row>
    <row spans="1:25" r="41">
      <c t="s" s="4" r="A41">
        <v>145</v>
      </c>
      <c t="n" s="6" r="B41">
        <v>-333074</v>
      </c>
      <c t="n" s="6" r="L41">
        <v>-133</v>
      </c>
      <c t="n" s="6" r="Q41">
        <v>-332941</v>
      </c>
    </row>
    <row spans="1:25" r="42">
      <c t="s" s="4" r="A42">
        <v>146</v>
      </c>
      <c t="n" s="6" r="D42">
        <v>-13321774</v>
      </c>
    </row>
    <row spans="1:25" r="43">
      <c t="s" s="4" r="A43">
        <v>139</v>
      </c>
      <c t="n" s="6" r="B43">
        <v>-11</v>
      </c>
      <c t="n" s="6" r="P43">
        <v>-11</v>
      </c>
    </row>
    <row spans="1:25" r="44">
      <c t="s" s="4" r="A44">
        <v>47</v>
      </c>
      <c t="n" s="6" r="C44">
        <v>-1760</v>
      </c>
    </row>
    <row spans="1:25" r="45">
      <c t="s" s="4" r="A45">
        <v>147</v>
      </c>
      <c t="n" s="7" r="B45">
        <v>1797191</v>
      </c>
      <c t="n" s="7" r="J45">
        <v>1056</v>
      </c>
      <c t="n" s="7" r="L45">
        <v>328</v>
      </c>
      <c t="n" s="7" r="P45">
        <v>-367</v>
      </c>
      <c t="n" s="7" r="Q45">
        <v>2577357</v>
      </c>
      <c t="n" s="7" r="W45">
        <v>-753785</v>
      </c>
      <c t="n" s="7" r="Y45">
        <v>-27398</v>
      </c>
    </row>
    <row spans="1:25" r="46">
      <c t="s" s="4" r="A46">
        <v>148</v>
      </c>
      <c t="n" s="6" r="C46">
        <v>105647158</v>
      </c>
      <c t="n" s="6" r="E46">
        <v>4981029</v>
      </c>
      <c t="n" s="6" r="F46">
        <v>5370600</v>
      </c>
      <c t="n" s="6" r="G46">
        <v>5600000</v>
      </c>
      <c t="n" s="6" r="H46">
        <v>7800000</v>
      </c>
      <c t="n" s="6" r="I46">
        <v>9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spans="1:2" r="1">
      <c t="s" s="1" r="A1">
        <v>586</v>
      </c>
      <c t="s" s="2" r="B1">
        <v>1</v>
      </c>
    </row>
    <row spans="1:2" r="2">
      <c t="s" s="2" r="B2">
        <v>531</v>
      </c>
    </row>
    <row spans="1:2" r="3">
      <c t="s" s="3" r="A3">
        <v>533</v>
      </c>
    </row>
    <row spans="1:2" r="4">
      <c t="s" s="4" r="A4">
        <v>587</v>
      </c>
      <c t="n" s="6" r="B4">
        <v>786147</v>
      </c>
    </row>
    <row spans="1:2" r="5">
      <c t="s" s="4" r="A5">
        <v>588</v>
      </c>
    </row>
    <row spans="1:2" r="6">
      <c t="s" s="3" r="A6">
        <v>533</v>
      </c>
    </row>
    <row spans="1:2" r="7">
      <c t="s" s="4" r="A7">
        <v>587</v>
      </c>
      <c t="n" s="6" r="B7">
        <v>127316</v>
      </c>
    </row>
    <row spans="1:2" r="8">
      <c t="s" s="4" r="A8">
        <v>589</v>
      </c>
      <c t="n" s="8" r="B8">
        <v>17.6</v>
      </c>
    </row>
    <row spans="1:2" r="9">
      <c t="s" s="4" r="A9">
        <v>590</v>
      </c>
      <c t="s" s="4" r="B9">
        <v>591</v>
      </c>
    </row>
    <row spans="1:2" r="10">
      <c t="s" s="4" r="A10">
        <v>592</v>
      </c>
    </row>
    <row spans="1:2" r="11">
      <c t="s" s="3" r="A11">
        <v>533</v>
      </c>
    </row>
    <row spans="1:2" r="12">
      <c t="s" s="4" r="A12">
        <v>587</v>
      </c>
      <c t="n" s="6" r="B12">
        <v>140806</v>
      </c>
    </row>
    <row spans="1:2" r="13">
      <c t="s" s="4" r="A13">
        <v>589</v>
      </c>
      <c t="n" s="8" r="B13">
        <v>18.48</v>
      </c>
    </row>
    <row spans="1:2" r="14">
      <c t="s" s="4" r="A14">
        <v>590</v>
      </c>
      <c t="s" s="4" r="B14">
        <v>593</v>
      </c>
    </row>
    <row spans="1:2" r="15">
      <c t="s" s="4" r="A15">
        <v>594</v>
      </c>
    </row>
    <row spans="1:2" r="16">
      <c t="s" s="3" r="A16">
        <v>533</v>
      </c>
    </row>
    <row spans="1:2" r="17">
      <c t="s" s="4" r="A17">
        <v>587</v>
      </c>
      <c t="n" s="6" r="B17">
        <v>155212</v>
      </c>
    </row>
    <row spans="1:2" r="18">
      <c t="s" s="4" r="A18">
        <v>589</v>
      </c>
      <c t="n" s="8" r="B18">
        <v>19.4</v>
      </c>
    </row>
    <row spans="1:2" r="19">
      <c t="s" s="4" r="A19">
        <v>590</v>
      </c>
      <c t="s" s="4" r="B19">
        <v>595</v>
      </c>
    </row>
    <row spans="1:2" r="20">
      <c t="s" s="4" r="A20">
        <v>596</v>
      </c>
    </row>
    <row spans="1:2" r="21">
      <c t="s" s="3" r="A21">
        <v>533</v>
      </c>
    </row>
    <row spans="1:2" r="22">
      <c t="s" s="4" r="A22">
        <v>587</v>
      </c>
      <c t="n" s="6" r="B22">
        <v>171612</v>
      </c>
    </row>
    <row spans="1:2" r="23">
      <c t="s" s="4" r="A23">
        <v>589</v>
      </c>
      <c t="n" s="8" r="B23">
        <v>20.37</v>
      </c>
    </row>
    <row spans="1:2" r="24">
      <c t="s" s="4" r="A24">
        <v>590</v>
      </c>
      <c t="s" s="4" r="B24">
        <v>597</v>
      </c>
    </row>
    <row spans="1:2" r="25">
      <c t="s" s="4" r="A25">
        <v>598</v>
      </c>
    </row>
    <row spans="1:2" r="26">
      <c t="s" s="3" r="A26">
        <v>533</v>
      </c>
    </row>
    <row spans="1:2" r="27">
      <c t="s" s="4" r="A27">
        <v>587</v>
      </c>
      <c t="n" s="6" r="B27">
        <v>191201</v>
      </c>
    </row>
    <row spans="1:2" r="28">
      <c t="s" s="4" r="A28">
        <v>589</v>
      </c>
      <c t="n" s="8" r="B28">
        <v>21.39</v>
      </c>
    </row>
    <row spans="1:2" r="29">
      <c t="s" s="4" r="A29">
        <v>590</v>
      </c>
      <c t="s" s="4" r="B29">
        <v>5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00</v>
      </c>
      <c t="s" s="2" r="B1">
        <v>66</v>
      </c>
      <c t="s" s="2" r="D1">
        <v>1</v>
      </c>
      <c t="s" s="2" r="F1">
        <v>301</v>
      </c>
    </row>
    <row spans="1:6" r="2">
      <c t="s" s="2" r="B2">
        <v>2</v>
      </c>
      <c t="s" s="2" r="C2">
        <v>67</v>
      </c>
      <c t="s" s="2" r="D2">
        <v>2</v>
      </c>
      <c t="s" s="2" r="E2">
        <v>67</v>
      </c>
      <c t="s" s="2" r="F2">
        <v>21</v>
      </c>
    </row>
    <row spans="1:6" r="3">
      <c t="s" s="3" r="A3">
        <v>601</v>
      </c>
    </row>
    <row spans="1:6" r="4">
      <c t="s" s="4" r="A4">
        <v>602</v>
      </c>
      <c t="n" s="7" r="B4">
        <v>28326</v>
      </c>
      <c t="n" s="7" r="C4">
        <v>25738</v>
      </c>
      <c t="n" s="7" r="D4">
        <v>83406</v>
      </c>
      <c t="n" s="7" r="E4">
        <v>73995</v>
      </c>
    </row>
    <row spans="1:6" r="5">
      <c t="s" s="4" r="A5">
        <v>603</v>
      </c>
      <c t="n" s="6" r="B5">
        <v>254</v>
      </c>
      <c t="n" s="6" r="C5">
        <v>6967</v>
      </c>
      <c t="n" s="6" r="D5">
        <v>4969</v>
      </c>
      <c t="n" s="6" r="E5">
        <v>9495</v>
      </c>
    </row>
    <row spans="1:6" r="6">
      <c t="s" s="4" r="A6">
        <v>604</v>
      </c>
      <c t="n" s="6" r="B6">
        <v>1025</v>
      </c>
      <c t="n" s="6" r="C6">
        <v>705</v>
      </c>
      <c t="n" s="6" r="D6">
        <v>2091</v>
      </c>
      <c t="n" s="6" r="E6">
        <v>2198</v>
      </c>
    </row>
    <row spans="1:6" r="7">
      <c t="s" s="3" r="A7">
        <v>605</v>
      </c>
    </row>
    <row spans="1:6" r="8">
      <c t="s" s="4" r="A8">
        <v>606</v>
      </c>
      <c t="n" s="6" r="B8">
        <v>0</v>
      </c>
      <c t="n" s="6" r="C8">
        <v>0</v>
      </c>
      <c t="n" s="6" r="D8">
        <v>0</v>
      </c>
      <c t="n" s="6" r="E8">
        <v>77625</v>
      </c>
    </row>
    <row spans="1:6" r="9">
      <c t="s" s="4" r="A9">
        <v>607</v>
      </c>
      <c t="n" s="6" r="B9">
        <v>1248</v>
      </c>
      <c t="n" s="6" r="C9">
        <v>1078</v>
      </c>
      <c t="n" s="6" r="D9">
        <v>3940</v>
      </c>
      <c t="n" s="6" r="E9">
        <v>37751</v>
      </c>
      <c t="n" s="7" r="F9">
        <v>38862</v>
      </c>
    </row>
    <row spans="1:6" r="10">
      <c t="s" s="4" r="A10">
        <v>608</v>
      </c>
      <c t="n" s="6" r="B10">
        <v>0</v>
      </c>
      <c t="n" s="6" r="C10">
        <v>0</v>
      </c>
      <c t="n" s="6" r="D10">
        <v>0</v>
      </c>
      <c t="n" s="6" r="E10">
        <v>19444</v>
      </c>
    </row>
    <row spans="1:6" r="11">
      <c t="s" s="4" r="A11">
        <v>609</v>
      </c>
    </row>
    <row spans="1:6" r="12">
      <c t="s" s="3" r="A12">
        <v>605</v>
      </c>
    </row>
    <row spans="1:6" r="13">
      <c t="s" s="4" r="A13">
        <v>610</v>
      </c>
      <c t="n" s="6" r="B13">
        <v>2112</v>
      </c>
      <c t="n" s="6" r="C13">
        <v>1607</v>
      </c>
      <c t="n" s="6" r="D13">
        <v>5770</v>
      </c>
      <c t="n" s="6" r="E13">
        <v>7368</v>
      </c>
    </row>
    <row spans="1:6" r="14">
      <c t="s" s="4" r="A14">
        <v>246</v>
      </c>
    </row>
    <row spans="1:6" r="15">
      <c t="s" s="3" r="A15">
        <v>605</v>
      </c>
    </row>
    <row spans="1:6" r="16">
      <c t="s" s="4" r="A16">
        <v>611</v>
      </c>
      <c t="n" s="6" r="B16">
        <v>0</v>
      </c>
      <c t="n" s="6" r="C16">
        <v>0</v>
      </c>
      <c t="n" s="6" r="D16">
        <v>107500</v>
      </c>
      <c t="n" s="6" r="E16">
        <v>0</v>
      </c>
    </row>
    <row spans="1:6" r="17">
      <c t="s" s="4" r="A17">
        <v>612</v>
      </c>
    </row>
    <row spans="1:6" r="18">
      <c t="s" s="3" r="A18">
        <v>605</v>
      </c>
    </row>
    <row spans="1:6" r="19">
      <c t="s" s="4" r="A19">
        <v>613</v>
      </c>
      <c t="n" s="6" r="B19">
        <v>0</v>
      </c>
      <c t="n" s="6" r="C19">
        <v>0</v>
      </c>
      <c t="n" s="6" r="D19">
        <v>16200</v>
      </c>
      <c t="n" s="6" r="E19">
        <v>0</v>
      </c>
    </row>
    <row spans="1:6" r="20">
      <c t="s" s="4" r="A20">
        <v>614</v>
      </c>
    </row>
    <row spans="1:6" r="21">
      <c t="s" s="3" r="A21">
        <v>605</v>
      </c>
    </row>
    <row spans="1:6" r="22">
      <c t="s" s="4" r="A22">
        <v>615</v>
      </c>
      <c t="n" s="7" r="B22">
        <v>0</v>
      </c>
      <c t="n" s="7" r="C22">
        <v>0</v>
      </c>
      <c t="n" s="7" r="D22">
        <v>16200</v>
      </c>
      <c t="n" s="7" r="E22">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16</v>
      </c>
      <c t="s" s="2" r="B1">
        <v>400</v>
      </c>
    </row>
    <row spans="1:2" r="2">
      <c t="s" s="3" r="A2">
        <v>617</v>
      </c>
    </row>
    <row spans="1:2" r="3">
      <c t="s" s="4" r="A3">
        <v>618</v>
      </c>
      <c t="n" s="7" r="B3">
        <v>211692</v>
      </c>
    </row>
    <row spans="1:2" r="4">
      <c t="n" s="6" r="A4">
        <v>2017</v>
      </c>
      <c t="n" s="6" r="B4">
        <v>795932</v>
      </c>
    </row>
    <row spans="1:2" r="5">
      <c t="n" s="6" r="A5">
        <v>2018</v>
      </c>
      <c t="n" s="6" r="B5">
        <v>791699</v>
      </c>
    </row>
    <row spans="1:2" r="6">
      <c t="n" s="6" r="A6">
        <v>2019</v>
      </c>
      <c t="n" s="6" r="B6">
        <v>764032</v>
      </c>
    </row>
    <row spans="1:2" r="7">
      <c t="n" s="6" r="A7">
        <v>2020</v>
      </c>
      <c t="n" s="6" r="B7">
        <v>721629</v>
      </c>
    </row>
    <row spans="1:2" r="8">
      <c t="s" s="4" r="A8">
        <v>619</v>
      </c>
      <c t="n" s="6" r="B8">
        <v>2108386</v>
      </c>
    </row>
    <row spans="1:2" r="9">
      <c t="s" s="4" r="A9">
        <v>620</v>
      </c>
      <c t="n" s="7" r="B9">
        <v>539337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27"/>
  </cols>
  <sheetData>
    <row spans="1:2" r="1">
      <c t="s" s="1" r="A1">
        <v>621</v>
      </c>
      <c t="s" s="2" r="B1">
        <v>1</v>
      </c>
    </row>
    <row spans="1:2" r="2">
      <c t="s" s="2" r="B2">
        <v>326</v>
      </c>
    </row>
    <row spans="1:2" r="3">
      <c t="s" s="3" r="A3">
        <v>622</v>
      </c>
    </row>
    <row spans="1:2" r="4">
      <c t="s" s="4" r="A4">
        <v>623</v>
      </c>
      <c t="s" s="4" r="B4">
        <v>316</v>
      </c>
    </row>
    <row spans="1:2" r="5">
      <c t="s" s="4" r="A5">
        <v>624</v>
      </c>
      <c t="n" s="7" r="B5">
        <v>468982000</v>
      </c>
    </row>
    <row spans="1:2" r="6">
      <c t="s" s="4" r="A6">
        <v>625</v>
      </c>
      <c t="n" s="6" r="B6">
        <v>1375303000</v>
      </c>
    </row>
    <row spans="1:2" r="7">
      <c t="s" s="4" r="A7">
        <v>386</v>
      </c>
    </row>
    <row spans="1:2" r="8">
      <c t="s" s="3" r="A8">
        <v>622</v>
      </c>
    </row>
    <row spans="1:2" r="9">
      <c t="s" s="4" r="A9">
        <v>625</v>
      </c>
      <c t="n" s="7" r="B9">
        <v>1364856000</v>
      </c>
    </row>
    <row spans="1:2" r="10">
      <c t="s" s="4" r="A10">
        <v>626</v>
      </c>
      <c t="n" s="6" r="B10">
        <v>2016</v>
      </c>
    </row>
    <row spans="1:2" r="11">
      <c t="s" s="4" r="A11">
        <v>627</v>
      </c>
      <c t="n" s="6" r="B11">
        <v>2028</v>
      </c>
    </row>
    <row spans="1:2" r="12">
      <c t="s" s="4" r="A12">
        <v>628</v>
      </c>
    </row>
    <row spans="1:2" r="13">
      <c t="s" s="3" r="A13">
        <v>622</v>
      </c>
    </row>
    <row spans="1:2" r="14">
      <c t="s" s="4" r="A14">
        <v>625</v>
      </c>
      <c t="n" s="7" r="B14">
        <v>10447000</v>
      </c>
    </row>
    <row spans="1:2" r="15">
      <c t="s" s="4" r="A15">
        <v>626</v>
      </c>
      <c t="n" s="6" r="B15">
        <v>2016</v>
      </c>
    </row>
    <row spans="1:2" r="16">
      <c t="s" s="4" r="A16">
        <v>627</v>
      </c>
      <c t="n" s="6" r="B16">
        <v>2024</v>
      </c>
    </row>
    <row spans="1:2" r="17">
      <c t="s" s="4" r="A17">
        <v>379</v>
      </c>
    </row>
    <row spans="1:2" r="18">
      <c t="s" s="3" r="A18">
        <v>622</v>
      </c>
    </row>
    <row spans="1:2" r="19">
      <c t="s" s="4" r="A19">
        <v>629</v>
      </c>
      <c t="n" s="6" r="B19">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30</v>
      </c>
      <c t="s" s="2" r="B1">
        <v>400</v>
      </c>
    </row>
    <row spans="1:2" r="2">
      <c t="s" s="3" r="A2">
        <v>617</v>
      </c>
    </row>
    <row spans="1:2" r="3">
      <c t="s" s="4" r="A3">
        <v>618</v>
      </c>
      <c t="n" s="7" r="B3">
        <v>32398</v>
      </c>
    </row>
    <row spans="1:2" r="4">
      <c t="n" s="6" r="A4">
        <v>2017</v>
      </c>
      <c t="n" s="6" r="B4">
        <v>128893</v>
      </c>
    </row>
    <row spans="1:2" r="5">
      <c t="n" s="6" r="A5">
        <v>2018</v>
      </c>
      <c t="n" s="6" r="B5">
        <v>130004</v>
      </c>
    </row>
    <row spans="1:2" r="6">
      <c t="n" s="6" r="A6">
        <v>2019</v>
      </c>
      <c t="n" s="6" r="B6">
        <v>131282</v>
      </c>
    </row>
    <row spans="1:2" r="7">
      <c t="n" s="6" r="A7">
        <v>2020</v>
      </c>
      <c t="n" s="6" r="B7">
        <v>132530</v>
      </c>
    </row>
    <row spans="1:2" r="8">
      <c t="s" s="4" r="A8">
        <v>619</v>
      </c>
      <c t="n" s="6" r="B8">
        <v>820196</v>
      </c>
    </row>
    <row spans="1:2" r="9">
      <c t="s" s="4" r="A9">
        <v>625</v>
      </c>
      <c t="n" s="7" r="B9">
        <v>137530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1</v>
      </c>
      <c t="s" s="2" r="B1">
        <v>66</v>
      </c>
      <c t="s" s="2" r="D1">
        <v>1</v>
      </c>
    </row>
    <row spans="1:5" r="2">
      <c t="s" s="2" r="B2">
        <v>2</v>
      </c>
      <c t="s" s="2" r="C2">
        <v>67</v>
      </c>
      <c t="s" s="2" r="D2">
        <v>2</v>
      </c>
      <c t="s" s="2" r="E2">
        <v>67</v>
      </c>
    </row>
    <row spans="1:5" r="3">
      <c t="s" s="3" r="A3">
        <v>632</v>
      </c>
    </row>
    <row spans="1:5" r="4">
      <c t="s" s="4" r="A4">
        <v>69</v>
      </c>
      <c t="n" s="7" r="B4">
        <v>224875</v>
      </c>
      <c t="n" s="7" r="C4">
        <v>212861</v>
      </c>
      <c t="n" s="7" r="D4">
        <v>664712</v>
      </c>
      <c t="n" s="7" r="E4">
        <v>600560</v>
      </c>
    </row>
    <row spans="1:5" r="5">
      <c t="s" s="4" r="A5">
        <v>633</v>
      </c>
    </row>
    <row spans="1:5" r="6">
      <c t="s" s="3" r="A6">
        <v>632</v>
      </c>
    </row>
    <row spans="1:5" r="7">
      <c t="s" s="4" r="A7">
        <v>69</v>
      </c>
      <c t="n" s="6" r="B7">
        <v>76548</v>
      </c>
      <c t="n" s="6" r="C7">
        <v>76000</v>
      </c>
      <c t="n" s="6" r="D7">
        <v>223531</v>
      </c>
      <c t="n" s="6" r="E7">
        <v>224216</v>
      </c>
    </row>
    <row spans="1:5" r="8">
      <c t="s" s="4" r="A8">
        <v>634</v>
      </c>
    </row>
    <row spans="1:5" r="9">
      <c t="s" s="3" r="A9">
        <v>632</v>
      </c>
    </row>
    <row spans="1:5" r="10">
      <c t="s" s="4" r="A10">
        <v>69</v>
      </c>
      <c t="n" s="6" r="B10">
        <v>31580</v>
      </c>
      <c t="n" s="6" r="C10">
        <v>31843</v>
      </c>
      <c t="n" s="6" r="D10">
        <v>95139</v>
      </c>
      <c t="n" s="6" r="E10">
        <v>93822</v>
      </c>
    </row>
    <row spans="1:5" r="11">
      <c t="s" s="4" r="A11">
        <v>635</v>
      </c>
    </row>
    <row spans="1:5" r="12">
      <c t="s" s="3" r="A12">
        <v>632</v>
      </c>
    </row>
    <row spans="1:5" r="13">
      <c t="s" s="4" r="A13">
        <v>69</v>
      </c>
      <c t="n" s="6" r="B13">
        <v>30972</v>
      </c>
      <c t="n" s="6" r="C13">
        <v>26769</v>
      </c>
      <c t="n" s="6" r="D13">
        <v>86814</v>
      </c>
      <c t="n" s="6" r="E13">
        <v>78232</v>
      </c>
    </row>
    <row spans="1:5" r="14">
      <c t="s" s="4" r="A14">
        <v>636</v>
      </c>
    </row>
    <row spans="1:5" r="15">
      <c t="s" s="3" r="A15">
        <v>632</v>
      </c>
    </row>
    <row spans="1:5" r="16">
      <c t="s" s="4" r="A16">
        <v>69</v>
      </c>
      <c t="n" s="6" r="B16">
        <v>33591</v>
      </c>
      <c t="n" s="6" r="C16">
        <v>18853</v>
      </c>
      <c t="n" s="6" r="D16">
        <v>87921</v>
      </c>
      <c t="n" s="6" r="E16">
        <v>27090</v>
      </c>
    </row>
    <row spans="1:5" r="17">
      <c t="s" s="4" r="A17">
        <v>637</v>
      </c>
    </row>
    <row spans="1:5" r="18">
      <c t="s" s="3" r="A18">
        <v>632</v>
      </c>
    </row>
    <row spans="1:5" r="19">
      <c t="s" s="4" r="A19">
        <v>69</v>
      </c>
      <c t="n" s="6" r="B19">
        <v>16006</v>
      </c>
      <c t="n" s="6" r="C19">
        <v>24581</v>
      </c>
      <c t="n" s="6" r="D19">
        <v>56035</v>
      </c>
      <c t="n" s="6" r="E19">
        <v>76085</v>
      </c>
    </row>
    <row spans="1:5" r="20">
      <c t="s" s="4" r="A20">
        <v>638</v>
      </c>
    </row>
    <row spans="1:5" r="21">
      <c t="s" s="3" r="A21">
        <v>632</v>
      </c>
    </row>
    <row spans="1:5" r="22">
      <c t="s" s="4" r="A22">
        <v>69</v>
      </c>
      <c t="n" s="7" r="B22">
        <v>36178</v>
      </c>
      <c t="n" s="7" r="C22">
        <v>34815</v>
      </c>
      <c t="n" s="7" r="D22">
        <v>115272</v>
      </c>
      <c t="n" s="7" r="E22">
        <v>10111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s="1" r="A1">
        <v>639</v>
      </c>
      <c t="s" s="2" r="B1">
        <v>66</v>
      </c>
      <c t="s" s="2" r="D1">
        <v>1</v>
      </c>
    </row>
    <row spans="1:6" r="2">
      <c t="s" s="2" r="B2">
        <v>2</v>
      </c>
      <c t="s" s="2" r="C2">
        <v>67</v>
      </c>
      <c t="s" s="2" r="D2">
        <v>2</v>
      </c>
      <c t="s" s="2" r="E2">
        <v>67</v>
      </c>
      <c t="s" s="2" r="F2">
        <v>21</v>
      </c>
    </row>
    <row spans="1:6" r="3">
      <c t="s" s="3" r="A3">
        <v>640</v>
      </c>
    </row>
    <row spans="1:6" r="4">
      <c t="s" s="4" r="A4">
        <v>641</v>
      </c>
      <c t="n" s="7" r="B4">
        <v>3081990000</v>
      </c>
      <c t="n" s="7" r="D4">
        <v>3081990000</v>
      </c>
      <c t="n" s="7" r="F4">
        <v>3357841000</v>
      </c>
    </row>
    <row spans="1:6" r="5">
      <c t="s" s="4" r="A5">
        <v>642</v>
      </c>
      <c t="n" s="6" r="B5">
        <v>504590000</v>
      </c>
      <c t="n" s="6" r="D5">
        <v>504590000</v>
      </c>
      <c t="n" s="6" r="F5">
        <v>346138000</v>
      </c>
    </row>
    <row spans="1:6" r="6">
      <c t="s" s="4" r="A6">
        <v>643</v>
      </c>
      <c t="n" s="6" r="B6">
        <v>505110000</v>
      </c>
      <c t="n" s="6" r="D6">
        <v>505110000</v>
      </c>
      <c t="n" s="6" r="F6">
        <v>342767000</v>
      </c>
    </row>
    <row spans="1:6" r="7">
      <c t="s" s="4" r="A7">
        <v>644</v>
      </c>
      <c t="n" s="6" r="B7">
        <v>6437196000</v>
      </c>
      <c t="n" s="6" r="D7">
        <v>6437196000</v>
      </c>
      <c t="n" s="6" r="F7">
        <v>6358744000</v>
      </c>
    </row>
    <row spans="1:6" r="8">
      <c t="s" s="4" r="A8">
        <v>157</v>
      </c>
      <c t="n" s="6" r="B8">
        <v>202775000</v>
      </c>
      <c t="n" s="7" r="C8">
        <v>0</v>
      </c>
      <c t="n" s="6" r="D8">
        <v>202775000</v>
      </c>
      <c t="n" s="7" r="E8">
        <v>0</v>
      </c>
    </row>
    <row spans="1:6" r="9">
      <c t="s" s="4" r="A9">
        <v>645</v>
      </c>
      <c t="n" s="6" r="B9">
        <v>27616000</v>
      </c>
      <c t="n" s="6" r="D9">
        <v>27616000</v>
      </c>
    </row>
    <row spans="1:6" r="10">
      <c t="s" s="4" r="A10">
        <v>184</v>
      </c>
      <c t="n" s="6" r="B10">
        <v>2239000</v>
      </c>
      <c t="n" s="6" r="D10">
        <v>2239000</v>
      </c>
      <c t="n" s="6" r="F10">
        <v>2095000</v>
      </c>
    </row>
    <row spans="1:6" r="11">
      <c t="s" s="4" r="A11">
        <v>646</v>
      </c>
      <c t="n" s="6" r="D11">
        <v>2311000</v>
      </c>
    </row>
    <row spans="1:6" r="12">
      <c t="s" s="4" r="A12">
        <v>647</v>
      </c>
    </row>
    <row spans="1:6" r="13">
      <c t="s" s="3" r="A13">
        <v>640</v>
      </c>
    </row>
    <row spans="1:6" r="14">
      <c t="s" s="4" r="A14">
        <v>648</v>
      </c>
      <c t="n" s="7" r="B14">
        <v>11300000</v>
      </c>
      <c t="n" s="7" r="D14">
        <v>11300000</v>
      </c>
    </row>
    <row spans="1:6" r="15">
      <c t="s" s="4" r="A15">
        <v>649</v>
      </c>
    </row>
    <row spans="1:6" r="16">
      <c t="s" s="3" r="A16">
        <v>640</v>
      </c>
    </row>
    <row spans="1:6" r="17">
      <c t="s" s="4" r="A17">
        <v>650</v>
      </c>
      <c t="s" s="4" r="D17">
        <v>651</v>
      </c>
    </row>
    <row spans="1:6" r="18">
      <c t="s" s="4" r="A18">
        <v>652</v>
      </c>
      <c t="s" s="4" r="B18">
        <v>447</v>
      </c>
      <c t="s" s="4" r="D18">
        <v>447</v>
      </c>
    </row>
    <row spans="1:6" r="19">
      <c t="s" s="4" r="A19">
        <v>653</v>
      </c>
      <c t="n" s="7" r="B19">
        <v>200000000</v>
      </c>
      <c t="n" s="7" r="D19">
        <v>200000000</v>
      </c>
    </row>
    <row spans="1:6" r="20">
      <c t="s" s="4" r="A20">
        <v>654</v>
      </c>
    </row>
    <row spans="1:6" r="21">
      <c t="s" s="3" r="A21">
        <v>640</v>
      </c>
    </row>
    <row spans="1:6" r="22">
      <c t="s" s="4" r="A22">
        <v>650</v>
      </c>
      <c t="s" s="4" r="D22">
        <v>651</v>
      </c>
    </row>
    <row spans="1:6" r="23">
      <c t="s" s="4" r="A23">
        <v>652</v>
      </c>
      <c t="s" s="4" r="B23">
        <v>655</v>
      </c>
      <c t="s" s="4" r="D23">
        <v>655</v>
      </c>
    </row>
    <row spans="1:6" r="24">
      <c t="s" s="4" r="A24">
        <v>653</v>
      </c>
      <c t="n" s="7" r="B24">
        <v>200000000</v>
      </c>
      <c t="n" s="7" r="D24">
        <v>200000000</v>
      </c>
    </row>
    <row spans="1:6" r="25">
      <c t="s" s="4" r="A25">
        <v>656</v>
      </c>
    </row>
    <row spans="1:6" r="26">
      <c t="s" s="3" r="A26">
        <v>640</v>
      </c>
    </row>
    <row spans="1:6" r="27">
      <c t="s" s="4" r="A27">
        <v>657</v>
      </c>
      <c t="n" s="6" r="B27">
        <v>7000000</v>
      </c>
      <c t="n" s="6" r="D27">
        <v>7000000</v>
      </c>
      <c t="n" s="6" r="F27">
        <v>15200000</v>
      </c>
    </row>
    <row spans="1:6" r="28">
      <c t="s" s="4" r="A28">
        <v>658</v>
      </c>
      <c t="n" s="6" r="B28">
        <v>219000</v>
      </c>
      <c t="n" s="6" r="D28">
        <v>219000</v>
      </c>
      <c t="n" s="6" r="F28">
        <v>0</v>
      </c>
    </row>
    <row spans="1:6" r="29">
      <c t="s" s="4" r="A29">
        <v>659</v>
      </c>
      <c t="n" s="6" r="B29">
        <v>5000</v>
      </c>
      <c t="n" s="6" r="D29">
        <v>5000</v>
      </c>
      <c t="n" s="6" r="F29">
        <v>1260000</v>
      </c>
    </row>
    <row spans="1:6" r="30">
      <c t="s" s="4" r="A30">
        <v>386</v>
      </c>
    </row>
    <row spans="1:6" r="31">
      <c t="s" s="3" r="A31">
        <v>640</v>
      </c>
    </row>
    <row spans="1:6" r="32">
      <c t="s" s="4" r="A32">
        <v>644</v>
      </c>
      <c t="n" s="6" r="B32">
        <v>6136517000</v>
      </c>
      <c t="n" s="6" r="D32">
        <v>6136517000</v>
      </c>
      <c t="n" s="6" r="F32">
        <v>6149625000</v>
      </c>
    </row>
    <row spans="1:6" r="33">
      <c t="s" s="4" r="A33">
        <v>660</v>
      </c>
    </row>
    <row spans="1:6" r="34">
      <c t="s" s="3" r="A34">
        <v>640</v>
      </c>
    </row>
    <row spans="1:6" r="35">
      <c t="s" s="4" r="A35">
        <v>644</v>
      </c>
      <c t="n" s="6" r="B35">
        <v>419413000</v>
      </c>
      <c t="n" s="6" r="D35">
        <v>419413000</v>
      </c>
    </row>
    <row spans="1:6" r="36">
      <c t="s" s="4" r="A36">
        <v>157</v>
      </c>
      <c t="n" s="6" r="B36">
        <v>202775000</v>
      </c>
      <c t="n" s="6" r="D36">
        <v>202775000</v>
      </c>
    </row>
    <row spans="1:6" r="37">
      <c t="s" s="4" r="A37">
        <v>661</v>
      </c>
    </row>
    <row spans="1:6" r="38">
      <c t="s" s="3" r="A38">
        <v>640</v>
      </c>
    </row>
    <row spans="1:6" r="39">
      <c t="s" s="4" r="A39">
        <v>662</v>
      </c>
      <c t="n" s="6" r="B39">
        <v>216638000</v>
      </c>
      <c t="n" s="6" r="D39">
        <v>216638000</v>
      </c>
    </row>
    <row spans="1:6" r="40">
      <c t="s" s="4" r="A40">
        <v>425</v>
      </c>
    </row>
    <row spans="1:6" r="41">
      <c t="s" s="3" r="A41">
        <v>640</v>
      </c>
    </row>
    <row spans="1:6" r="42">
      <c t="s" s="4" r="A42">
        <v>641</v>
      </c>
      <c t="n" s="6" r="B42">
        <v>345000000</v>
      </c>
      <c t="n" s="6" r="D42">
        <v>345000000</v>
      </c>
      <c t="n" s="6" r="F42">
        <v>345000000</v>
      </c>
    </row>
    <row spans="1:6" r="43">
      <c t="s" s="4" r="A43">
        <v>663</v>
      </c>
      <c t="n" s="6" r="B43">
        <v>350520000</v>
      </c>
      <c t="n" s="6" r="D43">
        <v>350520000</v>
      </c>
      <c t="n" s="6" r="F43">
        <v>335340000</v>
      </c>
    </row>
    <row spans="1:6" r="44">
      <c t="s" s="4" r="A44">
        <v>664</v>
      </c>
    </row>
    <row spans="1:6" r="45">
      <c t="s" s="3" r="A45">
        <v>640</v>
      </c>
    </row>
    <row spans="1:6" r="46">
      <c t="s" s="4" r="A46">
        <v>665</v>
      </c>
      <c t="n" s="6" r="B46">
        <v>2609900000</v>
      </c>
      <c t="n" s="6" r="D46">
        <v>2609900000</v>
      </c>
      <c t="n" s="6" r="F46">
        <v>2999746000</v>
      </c>
    </row>
    <row spans="1:6" r="47">
      <c t="s" s="4" r="A47">
        <v>641</v>
      </c>
      <c t="n" s="7" r="B47">
        <v>2759418000</v>
      </c>
      <c t="n" s="7" r="D47">
        <v>2759418000</v>
      </c>
      <c t="n" s="7" r="F47">
        <v>3042195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21"/>
  </cols>
  <sheetData>
    <row spans="1:2" r="1">
      <c t="s" s="1" r="A1">
        <v>666</v>
      </c>
      <c t="s" s="2" r="B1">
        <v>1</v>
      </c>
    </row>
    <row spans="1:2" r="2">
      <c t="s" s="2" r="B2">
        <v>400</v>
      </c>
    </row>
    <row spans="1:2" r="3">
      <c t="s" s="4" r="A3">
        <v>667</v>
      </c>
    </row>
    <row spans="1:2" r="4">
      <c t="s" s="3" r="A4">
        <v>640</v>
      </c>
    </row>
    <row spans="1:2" r="5">
      <c t="s" s="4" r="A5">
        <v>652</v>
      </c>
      <c t="s" s="4" r="B5">
        <v>668</v>
      </c>
    </row>
    <row spans="1:2" r="6">
      <c t="s" s="4" r="A6">
        <v>653</v>
      </c>
      <c t="n" s="7" r="B6">
        <v>670829000</v>
      </c>
    </row>
    <row spans="1:2" r="7">
      <c t="s" s="4" r="A7">
        <v>650</v>
      </c>
      <c t="s" s="4" r="B7">
        <v>669</v>
      </c>
    </row>
    <row spans="1:2" r="8">
      <c t="s" s="4" r="A8">
        <v>670</v>
      </c>
      <c t="s" s="4" r="B8">
        <v>671</v>
      </c>
    </row>
    <row spans="1:2" r="9">
      <c t="s" s="4" r="A9">
        <v>672</v>
      </c>
    </row>
    <row spans="1:2" r="10">
      <c t="s" s="3" r="A10">
        <v>640</v>
      </c>
    </row>
    <row spans="1:2" r="11">
      <c t="s" s="4" r="A11">
        <v>653</v>
      </c>
      <c t="n" s="7" r="B11">
        <v>670829000</v>
      </c>
    </row>
    <row spans="1:2" r="12">
      <c t="s" s="4" r="A12">
        <v>673</v>
      </c>
    </row>
    <row spans="1:2" r="13">
      <c t="s" s="3" r="A13">
        <v>640</v>
      </c>
    </row>
    <row spans="1:2" r="14">
      <c t="s" s="4" r="A14">
        <v>652</v>
      </c>
      <c t="s" s="4" r="B14">
        <v>674</v>
      </c>
    </row>
    <row spans="1:2" r="15">
      <c t="s" s="4" r="A15">
        <v>653</v>
      </c>
      <c t="n" s="7" r="B15">
        <v>428525000</v>
      </c>
    </row>
    <row spans="1:2" r="16">
      <c t="s" s="4" r="A16">
        <v>650</v>
      </c>
      <c t="s" s="4" r="B16">
        <v>675</v>
      </c>
    </row>
    <row spans="1:2" r="17">
      <c t="s" s="4" r="A17">
        <v>670</v>
      </c>
      <c t="s" s="4" r="B17">
        <v>676</v>
      </c>
    </row>
    <row spans="1:2" r="18">
      <c t="s" s="4" r="A18">
        <v>677</v>
      </c>
    </row>
    <row spans="1:2" r="19">
      <c t="s" s="3" r="A19">
        <v>640</v>
      </c>
    </row>
    <row spans="1:2" r="20">
      <c t="s" s="4" r="A20">
        <v>653</v>
      </c>
      <c t="n" s="7" r="B20">
        <v>428525000</v>
      </c>
    </row>
    <row spans="1:2" r="21">
      <c t="s" s="4" r="A21">
        <v>678</v>
      </c>
    </row>
    <row spans="1:2" r="22">
      <c t="s" s="3" r="A22">
        <v>640</v>
      </c>
    </row>
    <row spans="1:2" r="23">
      <c t="s" s="4" r="A23">
        <v>652</v>
      </c>
      <c t="s" s="4" r="B23">
        <v>679</v>
      </c>
    </row>
    <row spans="1:2" r="24">
      <c t="s" s="4" r="A24">
        <v>653</v>
      </c>
      <c t="n" s="7" r="B24">
        <v>135634000</v>
      </c>
    </row>
    <row spans="1:2" r="25">
      <c t="s" s="4" r="A25">
        <v>650</v>
      </c>
      <c t="s" s="4" r="B25">
        <v>680</v>
      </c>
    </row>
    <row spans="1:2" r="26">
      <c t="s" s="4" r="A26">
        <v>670</v>
      </c>
      <c t="s" s="4" r="B26">
        <v>595</v>
      </c>
    </row>
    <row spans="1:2" r="27">
      <c t="s" s="4" r="A27">
        <v>681</v>
      </c>
    </row>
    <row spans="1:2" r="28">
      <c t="s" s="3" r="A28">
        <v>640</v>
      </c>
    </row>
    <row spans="1:2" r="29">
      <c t="s" s="4" r="A29">
        <v>653</v>
      </c>
      <c t="n" s="7" r="B29">
        <v>135634000</v>
      </c>
    </row>
    <row spans="1:2" r="30">
      <c t="s" s="4" r="A30">
        <v>682</v>
      </c>
    </row>
    <row spans="1:2" r="31">
      <c t="s" s="3" r="A31">
        <v>640</v>
      </c>
    </row>
    <row spans="1:2" r="32">
      <c t="s" s="4" r="A32">
        <v>652</v>
      </c>
      <c t="s" s="4" r="B32">
        <v>683</v>
      </c>
    </row>
    <row spans="1:2" r="33">
      <c t="s" s="4" r="A33">
        <v>653</v>
      </c>
      <c t="n" s="7" r="B33">
        <v>155600000</v>
      </c>
    </row>
    <row spans="1:2" r="34">
      <c t="s" s="4" r="A34">
        <v>650</v>
      </c>
      <c t="s" s="4" r="B34">
        <v>684</v>
      </c>
    </row>
    <row spans="1:2" r="35">
      <c t="s" s="4" r="A35">
        <v>670</v>
      </c>
      <c t="s" s="4" r="B35">
        <v>685</v>
      </c>
    </row>
    <row spans="1:2" r="36">
      <c t="s" s="4" r="A36">
        <v>686</v>
      </c>
    </row>
    <row spans="1:2" r="37">
      <c t="s" s="3" r="A37">
        <v>640</v>
      </c>
    </row>
    <row spans="1:2" r="38">
      <c t="s" s="4" r="A38">
        <v>653</v>
      </c>
      <c t="n" s="7" r="B38">
        <v>155600000</v>
      </c>
    </row>
    <row spans="1:2" r="39">
      <c t="s" s="4" r="A39">
        <v>687</v>
      </c>
    </row>
    <row spans="1:2" r="40">
      <c t="s" s="3" r="A40">
        <v>640</v>
      </c>
    </row>
    <row spans="1:2" r="41">
      <c t="s" s="4" r="A41">
        <v>652</v>
      </c>
      <c t="s" s="4" r="B41">
        <v>688</v>
      </c>
    </row>
    <row spans="1:2" r="42">
      <c t="s" s="4" r="A42">
        <v>653</v>
      </c>
      <c t="n" s="7" r="B42">
        <v>87100000</v>
      </c>
    </row>
    <row spans="1:2" r="43">
      <c t="s" s="4" r="A43">
        <v>650</v>
      </c>
      <c t="s" s="4" r="B43">
        <v>689</v>
      </c>
    </row>
    <row spans="1:2" r="44">
      <c t="s" s="4" r="A44">
        <v>670</v>
      </c>
      <c t="s" s="4" r="B44">
        <v>690</v>
      </c>
    </row>
    <row spans="1:2" r="45">
      <c t="s" s="4" r="A45">
        <v>691</v>
      </c>
    </row>
    <row spans="1:2" r="46">
      <c t="s" s="3" r="A46">
        <v>640</v>
      </c>
    </row>
    <row spans="1:2" r="47">
      <c t="s" s="4" r="A47">
        <v>653</v>
      </c>
      <c t="n" s="7" r="B47">
        <v>87100000</v>
      </c>
    </row>
    <row spans="1:2" r="48">
      <c t="s" s="4" r="A48">
        <v>692</v>
      </c>
    </row>
    <row spans="1:2" r="49">
      <c t="s" s="3" r="A49">
        <v>640</v>
      </c>
    </row>
    <row spans="1:2" r="50">
      <c t="s" s="4" r="A50">
        <v>652</v>
      </c>
      <c t="s" s="4" r="B50">
        <v>693</v>
      </c>
    </row>
    <row spans="1:2" r="51">
      <c t="s" s="4" r="A51">
        <v>653</v>
      </c>
      <c t="n" s="7" r="B51">
        <v>24000000</v>
      </c>
    </row>
    <row spans="1:2" r="52">
      <c t="s" s="4" r="A52">
        <v>650</v>
      </c>
      <c t="s" s="4" r="B52">
        <v>694</v>
      </c>
    </row>
    <row spans="1:2" r="53">
      <c t="s" s="4" r="A53">
        <v>670</v>
      </c>
      <c t="s" s="4" r="B53">
        <v>695</v>
      </c>
    </row>
    <row spans="1:2" r="54">
      <c t="s" s="4" r="A54">
        <v>696</v>
      </c>
    </row>
    <row spans="1:2" r="55">
      <c t="s" s="3" r="A55">
        <v>640</v>
      </c>
    </row>
    <row spans="1:2" r="56">
      <c t="s" s="4" r="A56">
        <v>653</v>
      </c>
      <c t="n" s="7" r="B56">
        <v>24000000</v>
      </c>
    </row>
    <row spans="1:2" r="57">
      <c t="s" s="4" r="A57">
        <v>697</v>
      </c>
    </row>
    <row spans="1:2" r="58">
      <c t="s" s="3" r="A58">
        <v>640</v>
      </c>
    </row>
    <row spans="1:2" r="59">
      <c t="s" s="4" r="A59">
        <v>652</v>
      </c>
      <c t="s" s="4" r="B59">
        <v>698</v>
      </c>
    </row>
    <row spans="1:2" r="60">
      <c t="s" s="4" r="A60">
        <v>653</v>
      </c>
      <c t="n" s="7" r="B60">
        <v>0</v>
      </c>
    </row>
    <row spans="1:2" r="61">
      <c t="s" s="4" r="A61">
        <v>650</v>
      </c>
      <c t="s" s="4" r="B61">
        <v>671</v>
      </c>
    </row>
    <row spans="1:2" r="62">
      <c t="s" s="4" r="A62">
        <v>670</v>
      </c>
      <c t="s" s="4" r="B62">
        <v>699</v>
      </c>
    </row>
    <row spans="1:2" r="63">
      <c t="s" s="4" r="A63">
        <v>700</v>
      </c>
    </row>
    <row spans="1:2" r="64">
      <c t="s" s="3" r="A64">
        <v>640</v>
      </c>
    </row>
    <row spans="1:2" r="65">
      <c t="s" s="4" r="A65">
        <v>653</v>
      </c>
      <c t="n" s="7" r="B65">
        <v>62039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01</v>
      </c>
      <c t="s" s="2" r="B1">
        <v>400</v>
      </c>
    </row>
    <row spans="1:2" r="2">
      <c t="s" s="4" r="A2">
        <v>702</v>
      </c>
    </row>
    <row spans="1:2" r="3">
      <c t="s" s="3" r="A3">
        <v>640</v>
      </c>
    </row>
    <row spans="1:2" r="4">
      <c t="s" s="4" r="A4">
        <v>659</v>
      </c>
      <c t="n" s="7" r="B4">
        <v>14956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3</v>
      </c>
      <c t="s" s="2" r="B1">
        <v>2</v>
      </c>
      <c t="s" s="2" r="C1">
        <v>21</v>
      </c>
    </row>
    <row spans="1:3" r="2">
      <c t="s" s="3" r="A2">
        <v>704</v>
      </c>
    </row>
    <row spans="1:3" r="3">
      <c t="s" s="4" r="A3">
        <v>658</v>
      </c>
      <c t="n" s="7" r="B3">
        <v>11451</v>
      </c>
      <c t="n" s="7" r="C3">
        <v>0</v>
      </c>
    </row>
    <row spans="1:3" r="4">
      <c t="s" s="4" r="A4">
        <v>658</v>
      </c>
      <c t="n" s="6" r="B4">
        <v>0</v>
      </c>
      <c t="n" s="6" r="C4">
        <v>33632</v>
      </c>
    </row>
    <row spans="1:3" r="5">
      <c t="s" s="4" r="A5">
        <v>659</v>
      </c>
      <c t="n" s="7" r="B5">
        <v>297778</v>
      </c>
      <c t="n" s="7" r="C5">
        <v>3381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149</v>
      </c>
      <c t="s" s="2" r="B1">
        <v>66</v>
      </c>
      <c t="s" s="2" r="D1">
        <v>1</v>
      </c>
    </row>
    <row spans="1:5" r="2">
      <c t="s" s="2" r="B2">
        <v>2</v>
      </c>
      <c t="s" s="2" r="C2">
        <v>67</v>
      </c>
      <c t="s" s="2" r="D2">
        <v>2</v>
      </c>
      <c t="s" s="2" r="E2">
        <v>67</v>
      </c>
    </row>
    <row spans="1:5" r="3">
      <c t="s" s="3" r="A3">
        <v>150</v>
      </c>
    </row>
    <row spans="1:5" r="4">
      <c t="s" s="4" r="A4">
        <v>90</v>
      </c>
      <c t="n" s="7" r="B4">
        <v>-184034</v>
      </c>
      <c t="n" s="7" r="C4">
        <v>20490</v>
      </c>
      <c t="n" s="7" r="D4">
        <v>-140481</v>
      </c>
      <c t="n" s="7" r="E4">
        <v>123179</v>
      </c>
    </row>
    <row spans="1:5" r="5">
      <c t="s" s="3" r="A5">
        <v>151</v>
      </c>
    </row>
    <row spans="1:5" r="6">
      <c t="s" s="4" r="A6">
        <v>73</v>
      </c>
      <c t="n" s="6" r="B6">
        <v>52701</v>
      </c>
      <c t="n" s="6" r="C6">
        <v>51528</v>
      </c>
      <c t="n" s="6" r="D6">
        <v>166053</v>
      </c>
      <c t="n" s="6" r="E6">
        <v>150478</v>
      </c>
    </row>
    <row spans="1:5" r="7">
      <c t="s" s="4" r="A7">
        <v>152</v>
      </c>
      <c t="n" s="6" r="B7">
        <v>1986</v>
      </c>
      <c t="n" s="6" r="C7">
        <v>947</v>
      </c>
      <c t="n" s="6" r="D7">
        <v>4404</v>
      </c>
      <c t="n" s="6" r="E7">
        <v>2961</v>
      </c>
    </row>
    <row spans="1:5" r="8">
      <c t="s" s="4" r="A8">
        <v>153</v>
      </c>
      <c t="n" s="6" r="B8">
        <v>3385</v>
      </c>
      <c t="n" s="6" r="C8">
        <v>3799</v>
      </c>
      <c t="n" s="6" r="D8">
        <v>9751</v>
      </c>
      <c t="n" s="6" r="E8">
        <v>10390</v>
      </c>
    </row>
    <row spans="1:5" r="9">
      <c t="s" s="4" r="A9">
        <v>154</v>
      </c>
      <c t="n" s="6" r="B9">
        <v>1166</v>
      </c>
      <c t="n" s="6" r="C9">
        <v>786</v>
      </c>
      <c t="n" s="6" r="D9">
        <v>2761</v>
      </c>
      <c t="n" s="6" r="E9">
        <v>2503</v>
      </c>
    </row>
    <row spans="1:5" r="10">
      <c t="s" s="4" r="A10">
        <v>155</v>
      </c>
      <c t="n" s="6" r="B10">
        <v>-20921</v>
      </c>
      <c t="n" s="6" r="C10">
        <v>17017</v>
      </c>
      <c t="n" s="6" r="D10">
        <v>9429</v>
      </c>
      <c t="n" s="6" r="E10">
        <v>-18390</v>
      </c>
    </row>
    <row spans="1:5" r="11">
      <c t="s" s="4" r="A11">
        <v>85</v>
      </c>
      <c t="n" s="6" r="B11">
        <v>905</v>
      </c>
      <c t="n" s="6" r="C11">
        <v>1616</v>
      </c>
      <c t="n" s="6" r="D11">
        <v>1677</v>
      </c>
      <c t="n" s="6" r="E11">
        <v>3920</v>
      </c>
    </row>
    <row spans="1:5" r="12">
      <c t="s" s="4" r="A12">
        <v>87</v>
      </c>
      <c t="n" s="6" r="B12">
        <v>4562</v>
      </c>
      <c t="n" s="6" r="C12">
        <v>-1683</v>
      </c>
      <c t="n" s="6" r="D12">
        <v>594</v>
      </c>
      <c t="n" s="6" r="E12">
        <v>-3017</v>
      </c>
    </row>
    <row spans="1:5" r="13">
      <c t="s" s="4" r="A13">
        <v>156</v>
      </c>
      <c t="n" s="6" r="B13">
        <v>-5472</v>
      </c>
      <c t="n" s="6" r="C13">
        <v>-2733</v>
      </c>
      <c t="n" s="6" r="D13">
        <v>-13788</v>
      </c>
      <c t="n" s="6" r="E13">
        <v>-6086</v>
      </c>
    </row>
    <row spans="1:5" r="14">
      <c t="s" s="4" r="A14">
        <v>157</v>
      </c>
      <c t="n" s="6" r="B14">
        <v>202775</v>
      </c>
      <c t="n" s="6" r="C14">
        <v>0</v>
      </c>
      <c t="n" s="6" r="D14">
        <v>202775</v>
      </c>
      <c t="n" s="6" r="E14">
        <v>0</v>
      </c>
    </row>
    <row spans="1:5" r="15">
      <c t="s" s="4" r="A15">
        <v>77</v>
      </c>
      <c t="n" s="6" r="B15">
        <v>18883</v>
      </c>
      <c t="n" s="6" r="C15">
        <v>0</v>
      </c>
      <c t="n" s="6" r="D15">
        <v>18883</v>
      </c>
      <c t="n" s="6" r="E15">
        <v>0</v>
      </c>
    </row>
    <row spans="1:5" r="16">
      <c t="s" s="4" r="A16">
        <v>76</v>
      </c>
      <c t="n" s="6" r="B16">
        <v>16487</v>
      </c>
      <c t="n" s="6" r="C16">
        <v>0</v>
      </c>
      <c t="n" s="6" r="D16">
        <v>16487</v>
      </c>
      <c t="n" s="6" r="E16">
        <v>0</v>
      </c>
    </row>
    <row spans="1:5" r="17">
      <c t="s" s="4" r="A17">
        <v>158</v>
      </c>
      <c t="n" s="6" r="B17">
        <v>0</v>
      </c>
      <c t="n" s="6" r="C17">
        <v>0</v>
      </c>
      <c t="n" s="6" r="D17">
        <v>0</v>
      </c>
      <c t="n" s="6" r="E17">
        <v>-6600</v>
      </c>
    </row>
    <row spans="1:5" r="18">
      <c t="s" s="4" r="A18">
        <v>159</v>
      </c>
      <c t="n" s="6" r="B18">
        <v>7</v>
      </c>
      <c t="n" s="6" r="C18">
        <v>1771</v>
      </c>
      <c t="n" s="6" r="D18">
        <v>51</v>
      </c>
      <c t="n" s="6" r="E18">
        <v>6145</v>
      </c>
    </row>
    <row spans="1:5" r="19">
      <c t="s" s="3" r="A19">
        <v>160</v>
      </c>
    </row>
    <row spans="1:5" r="20">
      <c t="s" s="4" r="A20">
        <v>161</v>
      </c>
      <c t="n" s="6" r="B20">
        <v>-10889</v>
      </c>
      <c t="n" s="6" r="C20">
        <v>-6155</v>
      </c>
      <c t="n" s="6" r="D20">
        <v>-18062</v>
      </c>
      <c t="n" s="6" r="E20">
        <v>-10820</v>
      </c>
    </row>
    <row spans="1:5" r="21">
      <c t="s" s="4" r="A21">
        <v>162</v>
      </c>
      <c t="n" s="6" r="B21">
        <v>5336</v>
      </c>
      <c t="n" s="6" r="C21">
        <v>5336</v>
      </c>
      <c t="n" s="6" r="D21">
        <v>15892</v>
      </c>
      <c t="n" s="6" r="E21">
        <v>15834</v>
      </c>
    </row>
    <row spans="1:5" r="22">
      <c t="s" s="4" r="A22">
        <v>27</v>
      </c>
      <c t="n" s="6" r="B22">
        <v>-3744</v>
      </c>
      <c t="n" s="6" r="C22">
        <v>-2746</v>
      </c>
      <c t="n" s="6" r="D22">
        <v>339</v>
      </c>
      <c t="n" s="6" r="E22">
        <v>-15568</v>
      </c>
    </row>
    <row spans="1:5" r="23">
      <c t="s" s="4" r="A23">
        <v>163</v>
      </c>
      <c t="n" s="6" r="B23">
        <v>-2836</v>
      </c>
      <c t="n" s="6" r="C23">
        <v>-3661</v>
      </c>
      <c t="n" s="6" r="D23">
        <v>-18201</v>
      </c>
      <c t="n" s="6" r="E23">
        <v>-16174</v>
      </c>
    </row>
    <row spans="1:5" r="24">
      <c t="s" s="4" r="A24">
        <v>37</v>
      </c>
      <c t="n" s="6" r="B24">
        <v>3909</v>
      </c>
      <c t="n" s="6" r="C24">
        <v>-4053</v>
      </c>
      <c t="n" s="6" r="D24">
        <v>-4387</v>
      </c>
      <c t="n" s="6" r="E24">
        <v>10726</v>
      </c>
    </row>
    <row spans="1:5" r="25">
      <c t="s" s="4" r="A25">
        <v>164</v>
      </c>
      <c t="n" s="6" r="B25">
        <v>9944</v>
      </c>
      <c t="n" s="6" r="C25">
        <v>636</v>
      </c>
      <c t="n" s="6" r="D25">
        <v>5173</v>
      </c>
      <c t="n" s="6" r="E25">
        <v>-10167</v>
      </c>
    </row>
    <row spans="1:5" r="26">
      <c t="s" s="4" r="A26">
        <v>165</v>
      </c>
      <c t="n" s="6" r="B26">
        <v>382</v>
      </c>
      <c t="n" s="6" r="C26">
        <v>-22</v>
      </c>
      <c t="n" s="6" r="D26">
        <v>768</v>
      </c>
      <c t="n" s="6" r="E26">
        <v>-78</v>
      </c>
    </row>
    <row spans="1:5" r="27">
      <c t="s" s="4" r="A27">
        <v>166</v>
      </c>
      <c t="n" s="6" r="B27">
        <v>-27616</v>
      </c>
      <c t="n" s="6" r="C27">
        <v>0</v>
      </c>
      <c t="n" s="6" r="D27">
        <v>-27616</v>
      </c>
      <c t="n" s="6" r="E27">
        <v>0</v>
      </c>
    </row>
    <row spans="1:5" r="28">
      <c t="s" s="4" r="A28">
        <v>167</v>
      </c>
      <c t="n" s="6" r="B28">
        <v>66916</v>
      </c>
      <c t="n" s="6" r="C28">
        <v>82873</v>
      </c>
      <c t="n" s="6" r="D28">
        <v>232502</v>
      </c>
      <c t="n" s="6" r="E28">
        <v>239236</v>
      </c>
    </row>
    <row spans="1:5" r="29">
      <c t="s" s="3" r="A29">
        <v>168</v>
      </c>
    </row>
    <row spans="1:5" r="30">
      <c t="s" s="4" r="A30">
        <v>169</v>
      </c>
      <c t="n" s="6" r="B30">
        <v>0</v>
      </c>
      <c t="n" s="6" r="C30">
        <v>0</v>
      </c>
      <c t="n" s="6" r="D30">
        <v>96034</v>
      </c>
      <c t="n" s="6" r="E30">
        <v>0</v>
      </c>
    </row>
    <row spans="1:5" r="31">
      <c t="s" s="4" r="A31">
        <v>170</v>
      </c>
      <c t="n" s="6" r="B31">
        <v>294073</v>
      </c>
      <c t="n" s="6" r="C31">
        <v>0</v>
      </c>
      <c t="n" s="6" r="D31">
        <v>541736</v>
      </c>
      <c t="n" s="6" r="E31">
        <v>0</v>
      </c>
    </row>
    <row spans="1:5" r="32">
      <c t="s" s="4" r="A32">
        <v>171</v>
      </c>
      <c t="n" s="6" r="B32">
        <v>0</v>
      </c>
      <c t="n" s="6" r="C32">
        <v>142500</v>
      </c>
      <c t="n" s="6" r="D32">
        <v>220485</v>
      </c>
      <c t="n" s="6" r="E32">
        <v>338075</v>
      </c>
    </row>
    <row spans="1:5" r="33">
      <c t="s" s="4" r="A33">
        <v>172</v>
      </c>
      <c t="n" s="6" r="B33">
        <v>-212144</v>
      </c>
      <c t="n" s="6" r="C33">
        <v>-145972</v>
      </c>
      <c t="n" s="6" r="D33">
        <v>-503260</v>
      </c>
      <c t="n" s="6" r="E33">
        <v>-450825</v>
      </c>
    </row>
    <row spans="1:5" r="34">
      <c t="s" s="4" r="A34">
        <v>173</v>
      </c>
      <c t="n" s="6" r="B34">
        <v>99600</v>
      </c>
      <c t="n" s="6" r="C34">
        <v>0</v>
      </c>
      <c t="n" s="6" r="D34">
        <v>180750</v>
      </c>
      <c t="n" s="6" r="E34">
        <v>150000</v>
      </c>
    </row>
    <row spans="1:5" r="35">
      <c t="s" s="4" r="A35">
        <v>174</v>
      </c>
      <c t="n" s="6" r="B35">
        <v>-6225</v>
      </c>
      <c t="n" s="6" r="C35">
        <v>-5869</v>
      </c>
      <c t="n" s="6" r="D35">
        <v>-18408</v>
      </c>
      <c t="n" s="6" r="E35">
        <v>-15723</v>
      </c>
    </row>
    <row spans="1:5" r="36">
      <c t="s" s="4" r="A36">
        <v>135</v>
      </c>
      <c t="n" s="6" r="B36">
        <v>0</v>
      </c>
      <c t="n" s="6" r="C36">
        <v>0</v>
      </c>
      <c t="n" s="6" r="D36">
        <v>-8269</v>
      </c>
      <c t="n" s="6" r="E36">
        <v>0</v>
      </c>
    </row>
    <row spans="1:5" r="37">
      <c t="s" s="4" r="A37">
        <v>145</v>
      </c>
      <c t="n" s="6" r="B37">
        <v>-13</v>
      </c>
      <c t="n" s="6" r="C37">
        <v>0</v>
      </c>
      <c t="n" s="6" r="D37">
        <v>-333074</v>
      </c>
      <c t="n" s="6" r="E37">
        <v>0</v>
      </c>
    </row>
    <row spans="1:5" r="38">
      <c t="s" s="4" r="A38">
        <v>175</v>
      </c>
      <c t="n" s="6" r="B38">
        <v>0</v>
      </c>
      <c t="n" s="6" r="C38">
        <v>-1020</v>
      </c>
      <c t="n" s="6" r="D38">
        <v>0</v>
      </c>
      <c t="n" s="6" r="E38">
        <v>-1020</v>
      </c>
    </row>
    <row spans="1:5" r="39">
      <c t="s" s="4" r="A39">
        <v>176</v>
      </c>
      <c t="n" s="6" r="B39">
        <v>-1550</v>
      </c>
      <c t="n" s="6" r="C39">
        <v>-2607</v>
      </c>
      <c t="n" s="6" r="D39">
        <v>-12568</v>
      </c>
      <c t="n" s="6" r="E39">
        <v>-15025</v>
      </c>
    </row>
    <row spans="1:5" r="40">
      <c t="s" s="4" r="A40">
        <v>177</v>
      </c>
      <c t="n" s="6" r="B40">
        <v>-38284</v>
      </c>
      <c t="n" s="6" r="C40">
        <v>-36105</v>
      </c>
      <c t="n" s="6" r="D40">
        <v>-109347</v>
      </c>
      <c t="n" s="6" r="E40">
        <v>-69533</v>
      </c>
    </row>
    <row spans="1:5" r="41">
      <c t="s" s="4" r="A41">
        <v>126</v>
      </c>
      <c t="n" s="6" r="B41">
        <v>-8371</v>
      </c>
      <c t="n" s="6" r="C41">
        <v>-13435</v>
      </c>
      <c t="n" s="6" r="D41">
        <v>-38524</v>
      </c>
      <c t="n" s="6" r="E41">
        <v>-40305</v>
      </c>
    </row>
    <row spans="1:5" r="42">
      <c t="s" s="4" r="A42">
        <v>178</v>
      </c>
      <c t="n" s="6" r="B42">
        <v>100000</v>
      </c>
      <c t="n" s="6" r="C42">
        <v>144000</v>
      </c>
      <c t="n" s="6" r="D42">
        <v>354000</v>
      </c>
      <c t="n" s="6" r="E42">
        <v>398000</v>
      </c>
    </row>
    <row spans="1:5" r="43">
      <c t="s" s="4" r="A43">
        <v>179</v>
      </c>
      <c t="n" s="6" r="B43">
        <v>227086</v>
      </c>
      <c t="n" s="6" r="C43">
        <v>81492</v>
      </c>
      <c t="n" s="6" r="D43">
        <v>369555</v>
      </c>
      <c t="n" s="6" r="E43">
        <v>293644</v>
      </c>
    </row>
    <row spans="1:5" r="44">
      <c t="s" s="3" r="A44">
        <v>180</v>
      </c>
    </row>
    <row spans="1:5" r="45">
      <c t="s" s="4" r="A45">
        <v>181</v>
      </c>
      <c t="n" s="6" r="B45">
        <v>-106755</v>
      </c>
      <c t="n" s="6" r="C45">
        <v>-148297</v>
      </c>
      <c t="n" s="6" r="D45">
        <v>-322291</v>
      </c>
      <c t="n" s="6" r="E45">
        <v>-540626</v>
      </c>
    </row>
    <row spans="1:5" r="46">
      <c t="s" s="4" r="A46">
        <v>24</v>
      </c>
      <c t="n" s="6" r="B46">
        <v>24</v>
      </c>
      <c t="n" s="6" r="C46">
        <v>9549</v>
      </c>
      <c t="n" s="6" r="D46">
        <v>1074</v>
      </c>
      <c t="n" s="6" r="E46">
        <v>-2274</v>
      </c>
    </row>
    <row spans="1:5" r="47">
      <c t="s" s="4" r="A47">
        <v>182</v>
      </c>
      <c t="n" s="6" r="B47">
        <v>5843</v>
      </c>
      <c t="n" s="6" r="C47">
        <v>0</v>
      </c>
      <c t="n" s="6" r="D47">
        <v>5843</v>
      </c>
      <c t="n" s="6" r="E47">
        <v>0</v>
      </c>
    </row>
    <row spans="1:5" r="48">
      <c t="s" s="4" r="A48">
        <v>26</v>
      </c>
      <c t="n" s="6" r="B48">
        <v>-978</v>
      </c>
      <c t="n" s="6" r="C48">
        <v>-48771</v>
      </c>
      <c t="n" s="6" r="D48">
        <v>-17198</v>
      </c>
      <c t="n" s="6" r="E48">
        <v>-134232</v>
      </c>
    </row>
    <row spans="1:5" r="49">
      <c t="s" s="4" r="A49">
        <v>183</v>
      </c>
      <c t="n" s="6" r="B49">
        <v>0</v>
      </c>
      <c t="n" s="6" r="C49">
        <v>9127</v>
      </c>
      <c t="n" s="6" r="D49">
        <v>54306</v>
      </c>
      <c t="n" s="6" r="E49">
        <v>192574</v>
      </c>
    </row>
    <row spans="1:5" r="50">
      <c t="s" s="4" r="A50">
        <v>34</v>
      </c>
      <c t="n" s="6" r="B50">
        <v>-317</v>
      </c>
      <c t="n" s="6" r="C50">
        <v>-510</v>
      </c>
      <c t="n" s="6" r="D50">
        <v>-634</v>
      </c>
      <c t="n" s="6" r="E50">
        <v>-417</v>
      </c>
    </row>
    <row spans="1:5" r="51">
      <c t="s" s="4" r="A51">
        <v>184</v>
      </c>
      <c t="n" s="6" r="B51">
        <v>0</v>
      </c>
      <c t="n" s="6" r="C51">
        <v>0</v>
      </c>
      <c t="n" s="6" r="D51">
        <v>-201</v>
      </c>
      <c t="n" s="6" r="E51">
        <v>0</v>
      </c>
    </row>
    <row spans="1:5" r="52">
      <c t="s" s="4" r="A52">
        <v>185</v>
      </c>
      <c t="n" s="6" r="B52">
        <v>-102183</v>
      </c>
      <c t="n" s="6" r="C52">
        <v>-178902</v>
      </c>
      <c t="n" s="6" r="D52">
        <v>-279101</v>
      </c>
      <c t="n" s="6" r="E52">
        <v>-484975</v>
      </c>
    </row>
    <row spans="1:5" r="53">
      <c t="s" s="4" r="A53">
        <v>186</v>
      </c>
      <c t="n" s="6" r="B53">
        <v>191819</v>
      </c>
      <c t="n" s="6" r="C53">
        <v>-14537</v>
      </c>
      <c t="n" s="6" r="D53">
        <v>322956</v>
      </c>
      <c t="n" s="6" r="E53">
        <v>47905</v>
      </c>
    </row>
    <row spans="1:5" r="54">
      <c t="s" s="4" r="A54">
        <v>187</v>
      </c>
      <c t="n" s="6" r="B54">
        <v>346657</v>
      </c>
      <c t="n" s="6" r="C54">
        <v>264197</v>
      </c>
      <c t="n" s="6" r="D54">
        <v>215520</v>
      </c>
      <c t="n" s="6" r="E54">
        <v>201755</v>
      </c>
    </row>
    <row spans="1:5" r="55">
      <c t="s" s="4" r="A55">
        <v>188</v>
      </c>
      <c t="n" s="7" r="B55">
        <v>538476</v>
      </c>
      <c t="n" s="7" r="C55">
        <v>249660</v>
      </c>
      <c t="n" s="7" r="D55">
        <v>538476</v>
      </c>
      <c t="n" s="7" r="E55">
        <v>24966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5</v>
      </c>
      <c t="s" s="2" r="B1">
        <v>2</v>
      </c>
      <c t="s" s="2" r="C1">
        <v>21</v>
      </c>
    </row>
    <row spans="1:3" r="2">
      <c t="s" s="3" r="A2">
        <v>706</v>
      </c>
    </row>
    <row spans="1:3" r="3">
      <c t="s" s="4" r="A3">
        <v>707</v>
      </c>
      <c t="n" s="7" r="B3">
        <v>11451</v>
      </c>
      <c t="n" s="7" r="C3">
        <v>33632</v>
      </c>
    </row>
    <row spans="1:3" r="4">
      <c t="s" s="4" r="A4">
        <v>708</v>
      </c>
      <c t="n" s="6" r="B4">
        <v>297778</v>
      </c>
      <c t="n" s="6" r="C4">
        <v>338146</v>
      </c>
    </row>
    <row spans="1:3" r="5">
      <c t="s" s="4" r="A5">
        <v>709</v>
      </c>
      <c t="n" s="6" r="B5">
        <v>-286327</v>
      </c>
      <c t="n" s="6" r="C5">
        <v>-304514</v>
      </c>
    </row>
    <row spans="1:3" r="6">
      <c t="s" s="4" r="A6">
        <v>710</v>
      </c>
      <c t="n" s="6" r="B6">
        <v>0</v>
      </c>
      <c t="n" s="6" r="C6">
        <v>21964</v>
      </c>
    </row>
    <row spans="1:3" r="7">
      <c t="s" s="4" r="A7">
        <v>711</v>
      </c>
      <c t="n" s="6" r="B7">
        <v>0</v>
      </c>
      <c t="n" s="6" r="C7">
        <v>21964</v>
      </c>
    </row>
    <row spans="1:3" r="8">
      <c t="s" s="4" r="A8">
        <v>712</v>
      </c>
      <c t="n" s="6" r="B8">
        <v>11451</v>
      </c>
      <c t="n" s="6" r="C8">
        <v>11668</v>
      </c>
    </row>
    <row spans="1:3" r="9">
      <c t="s" s="4" r="A9">
        <v>713</v>
      </c>
      <c t="n" s="6" r="B9">
        <v>297778</v>
      </c>
      <c t="n" s="6" r="C9">
        <v>316182</v>
      </c>
    </row>
    <row spans="1:3" r="10">
      <c t="s" s="4" r="A10">
        <v>709</v>
      </c>
      <c t="n" s="7" r="B10">
        <v>-286327</v>
      </c>
      <c t="n" s="7" r="C10">
        <v>-30451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4</v>
      </c>
      <c t="s" s="2" r="B1">
        <v>66</v>
      </c>
      <c t="s" s="2" r="D1">
        <v>1</v>
      </c>
    </row>
    <row spans="1:5" r="2">
      <c t="s" s="2" r="B2">
        <v>2</v>
      </c>
      <c t="s" s="2" r="C2">
        <v>67</v>
      </c>
      <c t="s" s="2" r="D2">
        <v>2</v>
      </c>
      <c t="s" s="2" r="E2">
        <v>67</v>
      </c>
    </row>
    <row spans="1:5" r="3">
      <c t="s" s="3" r="A3">
        <v>715</v>
      </c>
    </row>
    <row spans="1:5" r="4">
      <c t="s" s="4" r="A4">
        <v>716</v>
      </c>
      <c t="n" s="7" r="B4">
        <v>684</v>
      </c>
      <c t="n" s="7" r="C4">
        <v>-44774</v>
      </c>
      <c t="n" s="7" r="D4">
        <v>-75081</v>
      </c>
      <c t="n" s="7" r="E4">
        <v>-64629</v>
      </c>
    </row>
    <row spans="1:5" r="5">
      <c t="s" s="4" r="A5">
        <v>717</v>
      </c>
    </row>
    <row spans="1:5" r="6">
      <c t="s" s="3" r="A6">
        <v>718</v>
      </c>
    </row>
    <row spans="1:5" r="7">
      <c t="s" s="4" r="A7">
        <v>719</v>
      </c>
      <c t="n" s="6" r="B7">
        <v>-1166</v>
      </c>
      <c t="n" s="6" r="C7">
        <v>-786</v>
      </c>
      <c t="n" s="6" r="D7">
        <v>-2761</v>
      </c>
      <c t="n" s="6" r="E7">
        <v>-2503</v>
      </c>
    </row>
    <row spans="1:5" r="8">
      <c t="s" s="4" r="A8">
        <v>720</v>
      </c>
    </row>
    <row spans="1:5" r="9">
      <c t="s" s="3" r="A9">
        <v>718</v>
      </c>
    </row>
    <row spans="1:5" r="10">
      <c t="s" s="4" r="A10">
        <v>719</v>
      </c>
      <c t="n" s="7" r="B10">
        <v>-248</v>
      </c>
      <c t="n" s="7" r="C10">
        <v>-259</v>
      </c>
      <c t="n" s="7" r="D10">
        <v>-761</v>
      </c>
      <c t="n" s="7" r="E10">
        <v>-81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1"/>
    <col customWidth="1" max="5" min="5" width="21"/>
    <col customWidth="1" max="6" min="6" width="21"/>
    <col customWidth="1" max="7" min="7" width="21"/>
    <col customWidth="1" max="8" min="8" width="21"/>
  </cols>
  <sheetData>
    <row spans="1:8" r="1">
      <c t="s" s="1" r="A1">
        <v>721</v>
      </c>
      <c t="s" s="2" r="B1">
        <v>722</v>
      </c>
      <c t="s" s="2" r="C1">
        <v>723</v>
      </c>
      <c t="s" s="2" r="D1">
        <v>400</v>
      </c>
      <c t="s" s="2" r="E1">
        <v>376</v>
      </c>
      <c t="s" s="2" r="F1">
        <v>400</v>
      </c>
      <c t="s" s="2" r="G1">
        <v>376</v>
      </c>
      <c t="s" s="2" r="H1">
        <v>327</v>
      </c>
    </row>
    <row spans="1:8" r="2">
      <c t="s" s="3" r="A2">
        <v>724</v>
      </c>
    </row>
    <row spans="1:8" r="3">
      <c t="s" s="4" r="A3">
        <v>126</v>
      </c>
      <c t="n" s="7" r="F3">
        <v>38524000</v>
      </c>
      <c t="n" s="7" r="H3">
        <v>53655000</v>
      </c>
    </row>
    <row spans="1:8" r="4">
      <c t="s" s="4" r="A4">
        <v>101</v>
      </c>
    </row>
    <row spans="1:8" r="5">
      <c t="s" s="3" r="A5">
        <v>724</v>
      </c>
    </row>
    <row spans="1:8" r="6">
      <c t="s" s="4" r="A6">
        <v>126</v>
      </c>
      <c t="n" s="7" r="D6">
        <v>2475000</v>
      </c>
      <c t="n" s="7" r="E6">
        <v>2537000</v>
      </c>
      <c t="n" s="6" r="F6">
        <v>7425000</v>
      </c>
      <c t="n" s="7" r="G6">
        <v>7611000</v>
      </c>
    </row>
    <row spans="1:8" r="7">
      <c t="s" s="4" r="A7">
        <v>102</v>
      </c>
    </row>
    <row spans="1:8" r="8">
      <c t="s" s="3" r="A8">
        <v>724</v>
      </c>
    </row>
    <row spans="1:8" r="9">
      <c t="s" s="4" r="A9">
        <v>126</v>
      </c>
      <c t="n" s="6" r="D9">
        <v>2769000</v>
      </c>
      <c t="n" s="6" r="E9">
        <v>2784000</v>
      </c>
      <c t="n" s="6" r="F9">
        <v>8307000</v>
      </c>
      <c t="n" s="6" r="G9">
        <v>8352000</v>
      </c>
    </row>
    <row spans="1:8" r="10">
      <c t="s" s="4" r="A10">
        <v>103</v>
      </c>
    </row>
    <row spans="1:8" r="11">
      <c t="s" s="3" r="A11">
        <v>724</v>
      </c>
    </row>
    <row spans="1:8" r="12">
      <c t="s" s="4" r="A12">
        <v>126</v>
      </c>
      <c t="n" s="6" r="D12">
        <v>2433000</v>
      </c>
      <c t="n" s="6" r="E12">
        <v>0</v>
      </c>
      <c t="n" s="6" r="F12">
        <v>3622000</v>
      </c>
      <c t="n" s="6" r="G12">
        <v>0</v>
      </c>
    </row>
    <row spans="1:8" r="13">
      <c t="s" s="4" r="A13">
        <v>104</v>
      </c>
    </row>
    <row spans="1:8" r="14">
      <c t="s" s="3" r="A14">
        <v>724</v>
      </c>
    </row>
    <row spans="1:8" r="15">
      <c t="s" s="4" r="A15">
        <v>126</v>
      </c>
      <c t="n" s="6" r="D15">
        <v>3014000</v>
      </c>
      <c t="n" s="6" r="E15">
        <v>0</v>
      </c>
      <c t="n" s="6" r="F15">
        <v>3407000</v>
      </c>
      <c t="n" s="6" r="G15">
        <v>0</v>
      </c>
    </row>
    <row spans="1:8" r="16">
      <c t="s" s="4" r="A16">
        <v>105</v>
      </c>
    </row>
    <row spans="1:8" r="17">
      <c t="s" s="3" r="A17">
        <v>724</v>
      </c>
    </row>
    <row spans="1:8" r="18">
      <c t="s" s="4" r="A18">
        <v>126</v>
      </c>
      <c t="n" s="7" r="D18">
        <v>2412000</v>
      </c>
      <c t="n" s="7" r="E18">
        <v>0</v>
      </c>
      <c t="n" s="7" r="F18">
        <v>2412000</v>
      </c>
      <c t="n" s="7" r="G18">
        <v>0</v>
      </c>
    </row>
    <row spans="1:8" r="19">
      <c t="s" s="4" r="A19">
        <v>725</v>
      </c>
    </row>
    <row spans="1:8" r="20">
      <c t="s" s="3" r="A20">
        <v>724</v>
      </c>
    </row>
    <row spans="1:8" r="21">
      <c t="s" s="4" r="A21">
        <v>726</v>
      </c>
      <c t="n" s="10" r="B21">
        <v>0.375</v>
      </c>
    </row>
    <row spans="1:8" r="22">
      <c t="s" s="4" r="A22">
        <v>727</v>
      </c>
      <c t="s" s="4" r="C22">
        <v>728</v>
      </c>
    </row>
    <row spans="1:8" r="23">
      <c t="s" s="4" r="A23">
        <v>729</v>
      </c>
    </row>
    <row spans="1:8" r="24">
      <c t="s" s="3" r="A24">
        <v>724</v>
      </c>
    </row>
    <row spans="1:8" r="25">
      <c t="s" s="4" r="A25">
        <v>730</v>
      </c>
      <c t="s" s="4" r="B25">
        <v>731</v>
      </c>
    </row>
    <row spans="1:8" r="26">
      <c t="s" s="4" r="A26">
        <v>732</v>
      </c>
      <c t="s" s="4" r="B26">
        <v>733</v>
      </c>
    </row>
    <row spans="1:8" r="27">
      <c t="s" s="4" r="A27">
        <v>734</v>
      </c>
      <c t="s" s="4" r="B27">
        <v>735</v>
      </c>
    </row>
    <row spans="1:8" r="28">
      <c t="s" s="4" r="A28">
        <v>736</v>
      </c>
    </row>
    <row spans="1:8" r="29">
      <c t="s" s="3" r="A29">
        <v>724</v>
      </c>
    </row>
    <row spans="1:8" r="30">
      <c t="s" s="4" r="A30">
        <v>737</v>
      </c>
      <c t="n" s="11" r="B30">
        <v>0.496875</v>
      </c>
    </row>
    <row spans="1:8" r="31">
      <c t="s" s="4" r="A31">
        <v>730</v>
      </c>
      <c t="s" s="4" r="B31">
        <v>731</v>
      </c>
    </row>
    <row spans="1:8" r="32">
      <c t="s" s="4" r="A32">
        <v>732</v>
      </c>
      <c t="s" s="4" r="B32">
        <v>733</v>
      </c>
    </row>
    <row spans="1:8" r="33">
      <c t="s" s="4" r="A33">
        <v>734</v>
      </c>
      <c t="s" s="4" r="B33">
        <v>738</v>
      </c>
    </row>
    <row spans="1:8" r="34">
      <c t="s" s="4" r="A34">
        <v>739</v>
      </c>
    </row>
    <row spans="1:8" r="35">
      <c t="s" s="3" r="A35">
        <v>724</v>
      </c>
    </row>
    <row spans="1:8" r="36">
      <c t="s" s="4" r="A36">
        <v>737</v>
      </c>
      <c t="n" s="11" r="B36">
        <v>0.515625</v>
      </c>
    </row>
    <row spans="1:8" r="37">
      <c t="s" s="4" r="A37">
        <v>730</v>
      </c>
      <c t="s" s="4" r="B37">
        <v>731</v>
      </c>
    </row>
    <row spans="1:8" r="38">
      <c t="s" s="4" r="A38">
        <v>732</v>
      </c>
      <c t="s" s="4" r="B38">
        <v>733</v>
      </c>
    </row>
    <row spans="1:8" r="39">
      <c t="s" s="4" r="A39">
        <v>734</v>
      </c>
      <c t="s" s="4" r="B39">
        <v>738</v>
      </c>
    </row>
    <row spans="1:8" r="40">
      <c t="s" s="4" r="A40">
        <v>740</v>
      </c>
    </row>
    <row spans="1:8" r="41">
      <c t="s" s="3" r="A41">
        <v>724</v>
      </c>
    </row>
    <row spans="1:8" r="42">
      <c t="s" s="4" r="A42">
        <v>737</v>
      </c>
      <c t="n" s="11" r="B42">
        <v>0.434375</v>
      </c>
    </row>
    <row spans="1:8" r="43">
      <c t="s" s="4" r="A43">
        <v>730</v>
      </c>
      <c t="s" s="4" r="B43">
        <v>731</v>
      </c>
    </row>
    <row spans="1:8" r="44">
      <c t="s" s="4" r="A44">
        <v>732</v>
      </c>
      <c t="s" s="4" r="B44">
        <v>733</v>
      </c>
    </row>
    <row spans="1:8" r="45">
      <c t="s" s="4" r="A45">
        <v>734</v>
      </c>
      <c t="s" s="4" r="B45">
        <v>738</v>
      </c>
    </row>
    <row spans="1:8" r="46">
      <c t="s" s="4" r="A46">
        <v>741</v>
      </c>
    </row>
    <row spans="1:8" r="47">
      <c t="s" s="3" r="A47">
        <v>724</v>
      </c>
    </row>
    <row spans="1:8" r="48">
      <c t="s" s="4" r="A48">
        <v>737</v>
      </c>
      <c t="n" s="11" r="B48">
        <v>0.5125</v>
      </c>
    </row>
    <row spans="1:8" r="49">
      <c t="s" s="4" r="A49">
        <v>730</v>
      </c>
      <c t="s" s="4" r="B49">
        <v>731</v>
      </c>
    </row>
    <row spans="1:8" r="50">
      <c t="s" s="4" r="A50">
        <v>732</v>
      </c>
      <c t="s" s="4" r="B50">
        <v>733</v>
      </c>
    </row>
    <row spans="1:8" r="51">
      <c t="s" s="4" r="A51">
        <v>734</v>
      </c>
      <c t="s" s="4" r="B51">
        <v>738</v>
      </c>
    </row>
    <row spans="1:8" r="52">
      <c t="s" s="4" r="A52">
        <v>742</v>
      </c>
    </row>
    <row spans="1:8" r="53">
      <c t="s" s="3" r="A53">
        <v>724</v>
      </c>
    </row>
    <row spans="1:8" r="54">
      <c t="s" s="4" r="A54">
        <v>737</v>
      </c>
      <c t="n" s="11" r="B54">
        <v>0.432031</v>
      </c>
    </row>
    <row spans="1:8" r="55">
      <c t="s" s="4" r="A55">
        <v>730</v>
      </c>
      <c t="s" s="4" r="B55">
        <v>731</v>
      </c>
    </row>
    <row spans="1:8" r="56">
      <c t="s" s="4" r="A56">
        <v>732</v>
      </c>
      <c t="s" s="4" r="B56">
        <v>733</v>
      </c>
    </row>
    <row spans="1:8" r="57">
      <c t="s" s="4" r="A57">
        <v>734</v>
      </c>
      <c t="s" s="4" r="B57">
        <v>738</v>
      </c>
    </row>
    <row spans="1:8" r="58">
      <c t="s" s="4" r="A58">
        <v>743</v>
      </c>
    </row>
    <row spans="1:8" r="59">
      <c t="s" s="3" r="A59">
        <v>724</v>
      </c>
    </row>
    <row spans="1:8" r="60">
      <c t="s" s="4" r="A60">
        <v>126</v>
      </c>
      <c t="n" s="7" r="B60">
        <v>15562000</v>
      </c>
    </row>
    <row spans="1:8" r="61">
      <c t="s" s="4" r="A61">
        <v>744</v>
      </c>
    </row>
    <row spans="1:8" r="62">
      <c t="s" s="3" r="A62">
        <v>724</v>
      </c>
    </row>
    <row spans="1:8" r="63">
      <c t="s" s="4" r="A63">
        <v>745</v>
      </c>
      <c t="n" s="7" r="C63">
        <v>6400000</v>
      </c>
    </row>
    <row spans="1:8" r="64">
      <c t="s" s="4" r="A64">
        <v>746</v>
      </c>
      <c t="s" s="4" r="C64">
        <v>728</v>
      </c>
    </row>
    <row spans="1:8" r="65">
      <c t="s" s="4" r="A65">
        <v>747</v>
      </c>
    </row>
    <row spans="1:8" r="66">
      <c t="s" s="3" r="A66">
        <v>724</v>
      </c>
    </row>
    <row spans="1:8" r="67">
      <c t="s" s="4" r="A67">
        <v>748</v>
      </c>
      <c t="n" s="6" r="C67">
        <v>2</v>
      </c>
    </row>
    <row spans="1:8" r="68">
      <c t="s" s="4" r="A68">
        <v>749</v>
      </c>
      <c t="n" s="7" r="C68">
        <v>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Interim Consolidated Balance Sh</vt:lpstr>
      <vt:lpstr>Interim Consolidated Balance S3</vt:lpstr>
      <vt:lpstr>Interim Consolidated Statements</vt:lpstr>
      <vt:lpstr>Interim Consolidated Statement5</vt:lpstr>
      <vt:lpstr>Interim Consolidated Statement6</vt:lpstr>
      <vt:lpstr>Consolidated Statements of Cash</vt:lpstr>
      <vt:lpstr>Significant accounting policies</vt:lpstr>
      <vt:lpstr>Acquisition of Two Greater Chin</vt:lpstr>
      <vt:lpstr>Related party transactions</vt:lpstr>
      <vt:lpstr>Accounts receivable</vt:lpstr>
      <vt:lpstr>Vessels</vt:lpstr>
      <vt:lpstr>Deferred charges</vt:lpstr>
      <vt:lpstr>Deferred revenue</vt:lpstr>
      <vt:lpstr>Long-term debt</vt:lpstr>
      <vt:lpstr>Other long-term liabilities</vt:lpstr>
      <vt:lpstr>Share capital</vt:lpstr>
      <vt:lpstr>Earnings per share (EPS)</vt:lpstr>
      <vt:lpstr>Share-based compensation</vt:lpstr>
      <vt:lpstr>Supplemental cash flow informat</vt:lpstr>
      <vt:lpstr>Commitments and contingencies</vt:lpstr>
      <vt:lpstr>Concentrations</vt:lpstr>
      <vt:lpstr>Financial instruments</vt:lpstr>
      <vt:lpstr>Subsequent events</vt:lpstr>
      <vt:lpstr>Significant accounting polici25</vt:lpstr>
      <vt:lpstr>Acquisition of Two Greater Ch26</vt:lpstr>
      <vt:lpstr>Related party transactions (Tab</vt:lpstr>
      <vt:lpstr>Vessels (Tables)</vt:lpstr>
      <vt:lpstr>Deferred charges (Tables)</vt:lpstr>
      <vt:lpstr>Deferred revenue (Tables)</vt:lpstr>
      <vt:lpstr>Long-term debt (Tables)</vt:lpstr>
      <vt:lpstr>Other long-term liabilities (Ta</vt:lpstr>
      <vt:lpstr>Share capital (Tables)</vt:lpstr>
      <vt:lpstr>Earnings per share (EPS) (Table</vt:lpstr>
      <vt:lpstr>Share-based compensation (Table</vt:lpstr>
      <vt:lpstr>Supplemental cash flow inform36</vt:lpstr>
      <vt:lpstr>Commitments and contingencies (</vt:lpstr>
      <vt:lpstr>Concentrations (Tables)</vt:lpstr>
      <vt:lpstr>Financial instruments (Tables)</vt:lpstr>
      <vt:lpstr>Significant accounting polici40</vt:lpstr>
      <vt:lpstr>Acquisition of Two Greater Ch41</vt:lpstr>
      <vt:lpstr>Acquisition of Two Greater Ch42</vt:lpstr>
      <vt:lpstr>Related party transactions - Ad</vt:lpstr>
      <vt:lpstr>Related party transactions - Sc</vt:lpstr>
      <vt:lpstr>Accounts receivable - Additiona</vt:lpstr>
      <vt:lpstr>Vessels - Schedule of Vessels (</vt:lpstr>
      <vt:lpstr>Vessels - Additional Informatio</vt:lpstr>
      <vt:lpstr>Deferred charges - Deferred Cha</vt:lpstr>
      <vt:lpstr>Deferred revenue - Deferred Rev</vt:lpstr>
      <vt:lpstr>Long-term debt - Schedule of Lo</vt:lpstr>
      <vt:lpstr>Long-term debt - Additional Inf</vt:lpstr>
      <vt:lpstr>Other long-term liabilities - S</vt:lpstr>
      <vt:lpstr>Other long-term liabilities -53</vt:lpstr>
      <vt:lpstr>Share Capital - Additional Info</vt:lpstr>
      <vt:lpstr>Share Capital - Schedule of Pre</vt:lpstr>
      <vt:lpstr>Earnings per share - Schedule o</vt:lpstr>
      <vt:lpstr>Share-based compensation - Summ</vt:lpstr>
      <vt:lpstr>Share-based compensation - Addi</vt:lpstr>
      <vt:lpstr>Share-based compensation - Sche</vt:lpstr>
      <vt:lpstr>Share-based compensation - Sc60</vt:lpstr>
      <vt:lpstr>Supplemental cash flow inform61</vt:lpstr>
      <vt:lpstr>Commitments and contingencies -</vt:lpstr>
      <vt:lpstr>Commitments and contingencies63</vt:lpstr>
      <vt:lpstr>Commitments and contingencies64</vt:lpstr>
      <vt:lpstr>Concentrations - Schedule of Re</vt:lpstr>
      <vt:lpstr>Financial instruments - Additio</vt:lpstr>
      <vt:lpstr>Financial instruments - Schedul</vt:lpstr>
      <vt:lpstr>Financial instruments - Sched68</vt:lpstr>
      <vt:lpstr>Financial instruments - Sched69</vt:lpstr>
      <vt:lpstr>Financial instruments - Sched70</vt:lpstr>
      <vt:lpstr>Financial instruments - Sched71</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20:19:06Z</dcterms:created>
  <dcterms:modified xmlns:dcterms="http://purl.org/dc/terms/" xmlns:xsi="http://www.w3.org/2001/XMLSchema-instance" xsi:type="dcterms:W3CDTF">2016-11-04T20:19:06Z</dcterms:modified>
  <dc:title xmlns:dc="http://purl.org/dc/elements/1.1/">Untitled</dc:title>
  <dc:description xmlns:dc="http://purl.org/dc/elements/1.1/"/>
  <dc:subject xmlns:dc="http://purl.org/dc/elements/1.1/"/>
  <cp:keywords/>
  <cp:category/>
</cp:coreProperties>
</file>